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Financing Arrangements" sheetId="13" state="visible" r:id="rId13"/>
    <sheet xmlns:r="http://schemas.openxmlformats.org/officeDocument/2006/relationships" name="Earnings Per Common Share"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Selected Financial Data" sheetId="17" state="visible" r:id="rId17"/>
    <sheet xmlns:r="http://schemas.openxmlformats.org/officeDocument/2006/relationships" name="Income Taxes" sheetId="18" state="visible" r:id="rId18"/>
    <sheet xmlns:r="http://schemas.openxmlformats.org/officeDocument/2006/relationships" name="Commitments &amp; Contingencies" sheetId="19" state="visible" r:id="rId19"/>
    <sheet xmlns:r="http://schemas.openxmlformats.org/officeDocument/2006/relationships" name="Share-Based Compensation" sheetId="20" state="visible" r:id="rId20"/>
    <sheet xmlns:r="http://schemas.openxmlformats.org/officeDocument/2006/relationships" name="Fair Value of Financial Instrum" sheetId="21" state="visible" r:id="rId21"/>
    <sheet xmlns:r="http://schemas.openxmlformats.org/officeDocument/2006/relationships" name="Derivatives and Hedging"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Financing Arrangements (Tables)" sheetId="30" state="visible" r:id="rId30"/>
    <sheet xmlns:r="http://schemas.openxmlformats.org/officeDocument/2006/relationships" name="Earnings Per Common Share (Tabl" sheetId="31" state="visible" r:id="rId31"/>
    <sheet xmlns:r="http://schemas.openxmlformats.org/officeDocument/2006/relationships" name="Goodwill and Intangible Assets " sheetId="32" state="visible" r:id="rId32"/>
    <sheet xmlns:r="http://schemas.openxmlformats.org/officeDocument/2006/relationships" name="Selected Financial Data (Tables" sheetId="33" state="visible" r:id="rId33"/>
    <sheet xmlns:r="http://schemas.openxmlformats.org/officeDocument/2006/relationships" name="Commitments &amp; Contingencies (Ta" sheetId="34" state="visible" r:id="rId34"/>
    <sheet xmlns:r="http://schemas.openxmlformats.org/officeDocument/2006/relationships" name="Share-Based Compensation (Table" sheetId="35" state="visible" r:id="rId35"/>
    <sheet xmlns:r="http://schemas.openxmlformats.org/officeDocument/2006/relationships" name="Fair Value of Financial Instr_2" sheetId="36" state="visible" r:id="rId36"/>
    <sheet xmlns:r="http://schemas.openxmlformats.org/officeDocument/2006/relationships" name="Derivatives and Hedging (Tables"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The Company and Basis of Pres_2" sheetId="40" state="visible" r:id="rId40"/>
    <sheet xmlns:r="http://schemas.openxmlformats.org/officeDocument/2006/relationships" name="Leases - Sales-Type Leases, Rev" sheetId="41" state="visible" r:id="rId41"/>
    <sheet xmlns:r="http://schemas.openxmlformats.org/officeDocument/2006/relationships" name="Leases - Sales-Type Leases (Det" sheetId="42" state="visible" r:id="rId42"/>
    <sheet xmlns:r="http://schemas.openxmlformats.org/officeDocument/2006/relationships" name="Leases - Sales-Type Lease, Leas" sheetId="43" state="visible" r:id="rId43"/>
    <sheet xmlns:r="http://schemas.openxmlformats.org/officeDocument/2006/relationships" name="Leases - Narrative (Details)" sheetId="44" state="visible" r:id="rId44"/>
    <sheet xmlns:r="http://schemas.openxmlformats.org/officeDocument/2006/relationships" name="Leases - Supplemental Balance S" sheetId="45" state="visible" r:id="rId45"/>
    <sheet xmlns:r="http://schemas.openxmlformats.org/officeDocument/2006/relationships" name="Leases - Components of Lease Ex" sheetId="46" state="visible" r:id="rId46"/>
    <sheet xmlns:r="http://schemas.openxmlformats.org/officeDocument/2006/relationships" name="Leases - Other Information Rela" sheetId="47" state="visible" r:id="rId47"/>
    <sheet xmlns:r="http://schemas.openxmlformats.org/officeDocument/2006/relationships" name="Leases - Future Minimum Lease O" sheetId="48" state="visible" r:id="rId48"/>
    <sheet xmlns:r="http://schemas.openxmlformats.org/officeDocument/2006/relationships" name="Revenue Recognition - Disaggreg" sheetId="49" state="visible" r:id="rId49"/>
    <sheet xmlns:r="http://schemas.openxmlformats.org/officeDocument/2006/relationships" name="Revenue Recognition - Narrative" sheetId="50" state="visible" r:id="rId50"/>
    <sheet xmlns:r="http://schemas.openxmlformats.org/officeDocument/2006/relationships" name="Revenue Recognition - Summary o" sheetId="51" state="visible" r:id="rId51"/>
    <sheet xmlns:r="http://schemas.openxmlformats.org/officeDocument/2006/relationships" name="Revenue Recognition - Reconcili" sheetId="52" state="visible" r:id="rId52"/>
    <sheet xmlns:r="http://schemas.openxmlformats.org/officeDocument/2006/relationships" name="Revenue Recognition - Reconci_2" sheetId="53" state="visible" r:id="rId53"/>
    <sheet xmlns:r="http://schemas.openxmlformats.org/officeDocument/2006/relationships" name="Revenue Recognition - Sales Ret" sheetId="54" state="visible" r:id="rId54"/>
    <sheet xmlns:r="http://schemas.openxmlformats.org/officeDocument/2006/relationships" name="Financing Arrangements - Schedu" sheetId="55" state="visible" r:id="rId55"/>
    <sheet xmlns:r="http://schemas.openxmlformats.org/officeDocument/2006/relationships" name="Financing Arrangements - Sche_2" sheetId="56" state="visible" r:id="rId56"/>
    <sheet xmlns:r="http://schemas.openxmlformats.org/officeDocument/2006/relationships" name="Financing Arrangements - Revolv" sheetId="57" state="visible" r:id="rId57"/>
    <sheet xmlns:r="http://schemas.openxmlformats.org/officeDocument/2006/relationships" name="Financing Arrangements - U.S. A" sheetId="58" state="visible" r:id="rId58"/>
    <sheet xmlns:r="http://schemas.openxmlformats.org/officeDocument/2006/relationships" name="Financing Arrangements - 2022 J" sheetId="59" state="visible" r:id="rId59"/>
    <sheet xmlns:r="http://schemas.openxmlformats.org/officeDocument/2006/relationships" name="Financing Arrangements - 2023 T" sheetId="60" state="visible" r:id="rId60"/>
    <sheet xmlns:r="http://schemas.openxmlformats.org/officeDocument/2006/relationships" name="Financing Arrangements - Conver" sheetId="61" state="visible" r:id="rId61"/>
    <sheet xmlns:r="http://schemas.openxmlformats.org/officeDocument/2006/relationships" name="Financing Arrangements - Capped" sheetId="62" state="visible" r:id="rId62"/>
    <sheet xmlns:r="http://schemas.openxmlformats.org/officeDocument/2006/relationships" name="Financing Arrangements - Mortga" sheetId="63" state="visible" r:id="rId63"/>
    <sheet xmlns:r="http://schemas.openxmlformats.org/officeDocument/2006/relationships" name="Financing Arrangements - Aggreg" sheetId="64" state="visible" r:id="rId64"/>
    <sheet xmlns:r="http://schemas.openxmlformats.org/officeDocument/2006/relationships" name="Earnings Per Common Share - Sum" sheetId="65" state="visible" r:id="rId65"/>
    <sheet xmlns:r="http://schemas.openxmlformats.org/officeDocument/2006/relationships" name="Earnings Per Common Share - Nar"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s - Inta" sheetId="69" state="visible" r:id="rId69"/>
    <sheet xmlns:r="http://schemas.openxmlformats.org/officeDocument/2006/relationships" name="Goodwill and Intangible Asset_4" sheetId="70" state="visible" r:id="rId70"/>
    <sheet xmlns:r="http://schemas.openxmlformats.org/officeDocument/2006/relationships" name="Investments (Details)" sheetId="71" state="visible" r:id="rId71"/>
    <sheet xmlns:r="http://schemas.openxmlformats.org/officeDocument/2006/relationships" name="Selected Financial Data (Detail" sheetId="72" state="visible" r:id="rId72"/>
    <sheet xmlns:r="http://schemas.openxmlformats.org/officeDocument/2006/relationships" name="Income Taxes (Details)" sheetId="73" state="visible" r:id="rId73"/>
    <sheet xmlns:r="http://schemas.openxmlformats.org/officeDocument/2006/relationships" name="Commitments &amp; Contingencies (De" sheetId="74" state="visible" r:id="rId74"/>
    <sheet xmlns:r="http://schemas.openxmlformats.org/officeDocument/2006/relationships" name="Share-Based Compensation - Sche" sheetId="75" state="visible" r:id="rId75"/>
    <sheet xmlns:r="http://schemas.openxmlformats.org/officeDocument/2006/relationships" name="Share-Based Compensation - Sc_2" sheetId="76" state="visible" r:id="rId76"/>
    <sheet xmlns:r="http://schemas.openxmlformats.org/officeDocument/2006/relationships" name="Share-Based Compensation - Amou"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Derivatives and Hedging - Summa" sheetId="81" state="visible" r:id="rId81"/>
    <sheet xmlns:r="http://schemas.openxmlformats.org/officeDocument/2006/relationships" name="Derivatives and Hedging - Forwa" sheetId="82" state="visible" r:id="rId82"/>
    <sheet xmlns:r="http://schemas.openxmlformats.org/officeDocument/2006/relationships" name="Derivatives and Hedging - Inter" sheetId="83" state="visible" r:id="rId83"/>
    <sheet xmlns:r="http://schemas.openxmlformats.org/officeDocument/2006/relationships" name="Derivatives and Hedging - Locat" sheetId="84" state="visible" r:id="rId84"/>
    <sheet xmlns:r="http://schemas.openxmlformats.org/officeDocument/2006/relationships" name="Derivatives and Hedging - Forei" sheetId="85" state="visible" r:id="rId85"/>
    <sheet xmlns:r="http://schemas.openxmlformats.org/officeDocument/2006/relationships" name="Accumulated Other Comprehensi_3" sheetId="86" state="visible" r:id="rId86"/>
    <sheet xmlns:r="http://schemas.openxmlformats.org/officeDocument/2006/relationships" name="Segment Information - Narrative" sheetId="87" state="visible" r:id="rId87"/>
    <sheet xmlns:r="http://schemas.openxmlformats.org/officeDocument/2006/relationships" name="Segment Information - Informati" sheetId="88" state="visible" r:id="rId88"/>
    <sheet xmlns:r="http://schemas.openxmlformats.org/officeDocument/2006/relationships" name="Uncategorized Items - modg-2023"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0000%_);(#,##0.0000%)"/>
    <numFmt numFmtId="170" formatCode="#,##0%_);(#,##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962</t>
        </is>
      </c>
      <c r="C8" s="4" t="inlineStr">
        <is>
          <t xml:space="preserve"> </t>
        </is>
      </c>
    </row>
    <row r="9">
      <c r="A9" s="4" t="inlineStr">
        <is>
          <t>Entity Registrant Name</t>
        </is>
      </c>
      <c r="B9" s="4" t="inlineStr">
        <is>
          <t>Topgolf Callaway Brand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797580</t>
        </is>
      </c>
      <c r="C11" s="4" t="inlineStr">
        <is>
          <t xml:space="preserve"> </t>
        </is>
      </c>
    </row>
    <row r="12">
      <c r="A12" s="4" t="inlineStr">
        <is>
          <t>Entity Address, Address Line One</t>
        </is>
      </c>
      <c r="B12" s="4" t="inlineStr">
        <is>
          <t>2180 Rutherford Road</t>
        </is>
      </c>
      <c r="C12" s="4" t="inlineStr">
        <is>
          <t xml:space="preserve"> </t>
        </is>
      </c>
    </row>
    <row r="13">
      <c r="A13" s="4" t="inlineStr">
        <is>
          <t>Entity Address, City or Town</t>
        </is>
      </c>
      <c r="B13" s="4" t="inlineStr">
        <is>
          <t>Carlsba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08</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931-1771</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MOD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547553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3746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scribed in Note 2 to our audited consolidated financial statements for the year ended December 31, 2022, which are included in our Annual Report on Form 10-K which was filed with the SEC on March 1, 2023. 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We base our estimates on historical information and various other assumptions that are believed to be reasonable under the circumstances. Examples of such estimates include, among other things, determining the nature and timing of the satisfaction of performance obligations as it relates to revenue recognition, the valuation of share-based awards, the recoverability of long-lived assets, the assessment of intangible assets and goodwill for impairment, the determination of the incremental borrowing rate for operating and financing leases, provisions for warranty and expected credit losses, inventory obsolescence, sales returns, future price concessions, tax contingencies and valuation allowances, the estimated useful lives of property, plant and equipment, and acquired intangible assets. Actual results may materially differ from these estimates. On an ongoing basis, we review our estimates to ensure that these estimates appropriately reflect changes in our business or new information as it becomes available. Recently Issued Accounting Standards In June 2022, the Financial Accounting Standards Board (“FASB”) issued Accounting Standards Update (“ASU”) No. 2022-03, “Fair Value Measurement (Topic 820): Fair Value Measurement of Equity Securities Subject to Contractual Sale Restrictions” (“ASU 2022-03”). ASU 2022-03 clarifies the guidance in Topic 820 when measuring the fair value of an equity security that is subject to a contractual sale restriction, and also introduces new disclosure requirements for equity securities subject to contractual sale restrictions that are measured at fair value. ASU 2022-03 is effective for fiscal years beginning after December 15, 2023, and interim periods within those fiscal years. Early adoption is permitted. This ASU did not have any impact on our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Sales-Type Leases We enter into non-cancellable license agreements in our Topgolf operating segment that provide software and hardware to driving ranges, hospitality venues, and entertainment venues. These license agreements are classified as sales-type leases. Leasing revenue from sales-type leases is included in service revenues within the condensed consolidated statements of operations. Leasing revenue from sales-type leases consists of the selling price and interest income as follows (in millions): Three Months Ended June 30, Six Months Ended June 30, 2023 2022 2023 2022 Sales-type lease selling price (1) $ 8.2 $ 11.4 $ 16.4 $ 18.5 Cost of underlying assets (4.5) (5.4) (7.9) (8.7) Operating profit $ 3.7 $ 6.0 $ 8.5 $ 9.8 Interest income $ 1.4 $ 0.9 $ 2.7 $ 1.8 Total revenue attributable to sales-type leases $ 9.6 $ 12.3 $ 19.1 $ 20.3 (1) Selling price is equal to the present value of lease payments over the non-cancellable term of the licensing agreement. Leasing receivables related to our net investment in sales-type leases are as follows (in millions): Balance Sheet Location June 30, 2023 December 31, 2022 Leasing receivables, net—short-term Other current assets $ 22.0 $ 17.5 Leasing receivables, net—long-term Other assets 61.5 57.5 Total Leasing receivables $ 83.5 $ 75.0 As of June 30, 2023, net maturities of sales-type lease receivables for the next five years and thereafter were as follows (in millions): Remainder of 2023 $ 14.1 2024 27.2 2025 23.0 2026 16.1 2027 8.8 Thereafter 5.5 Total future lease proceeds 94.7 Less: imputed interest 11.2 Total $ 83.5 Operating and Finance Leases As a lessee, we lease office spaces, manufacturing plants, warehouses, distribution centers, company-operated Topgolf venues, vehicles and equipment, and retail and outlet locations under operating and financing leases. DLF Agreements We enter into deemed landlord financing (“DLF”) agreements to finance certain company-operated Topgolf venues. We work with third-party developers or real estate financing partners to acquire rights to land and fund the construction associated with certain venues under build-to-suit arrangements. While we seek to use financing partners, in certain instances, we typically fund a portion of the construction ourselves, and in some cases, all of the construction. In certain build-to-suit arrangements, we are deemed to have control of the underlying assets under construction and are therefore considered the accounting owner of these assets. At the end of the construction period, we complete an assessment to determine if control has transferred to the financing partner under a sale-leaseback arrangement. If control has not been transferred to our financing partner and the sale-leaseback fails, we reverse the construction advance accumulated during the construction phase and record a DLF obligation. When land is acquired directly or venue construction is self-financed, we may enter into arrangements to sell those assets and lease them back from a financing partner. In these cases, if control is not transferred upon the closing of the transaction and the commencement of the subsequent leaseback, we record a DLF obligation associated with the cash proceeds. Buildings capitalized in conjunction with these DLF obligations are depreciated, less their residual value, over the shorter period of 40 years or the lease term. Supplemental balance sheet information related to our operating and financing right-of-use (“ROU”) assets and lease liabilities and DLF assets and obligations is as follows (in millions): Balance Sheet Location June 30, 2023 December 31, 2022 Assets Operating lease ROU assets, net Operating lease ROU assets, net $ 1,427.6 $ 1,419.1 Financing lease ROU assets, net Other assets $ 230.7 $ 215.7 DLF assets, net Property, Plant &amp; Equipment $ 925.7 $ 813.2 Liabilities Current Operating lease liabilities, short-term Operating lease liabilities, short-term $ 80.4 $ 76.4 Financing lease liabilities, short-term Accounts payable and accrued expenses $ 1.5 $ 1.7 DLF obligations, short-term Accounts payable and accrued expenses $ 0.7 $ 2.4 Non-current Operating lease liabilities, long-term Operating lease liabilities, long-term $ 1,451.5 $ 1,437.5 Financing lease liabilities, long-term Other long-term liabilities $ 247.2 $ 225.9 DLF obligations, long-term Deemed landlord financing obligations $ 765.8 $ 658.0 Leases Under Construction Our minimum capital commitment for leases under construction, net of amounts reimbursed by third-party real estate financing partners, was approximately $48.0 million as of June 30, 2023. As we are actively involved in the construction of these properties, we recorded $175.6 million in construction costs within property, plant and equipment and $72.0 million in construction advances from the landlords in connection with these properties as of June 30, 2023. We determine the lease classification for properties currently under construction at the end of the construction period. Upon commencement, the initial base term of these leases is generally 20 years. As of June 30, 2023, we had $801.4 million of future lease obligations related to eight venues subject to non-cancellable leases that have been signed but have not yet commenced. The components of lease expense included in our condensed consolidated statement of operations for the periods presented below are as follows (in millions): Three Months Ended June 30, Six Months Ended June 30, 2023 2022 2023 2022 Operating lease costs: Amortization of ROU assets $ 41.3 $ 48.4 $ 85.3 $ 85.8 Total operating lease costs 41.3 48.4 85.3 85.8 Financing lease costs: Amortization of ROU assets 2.0 3.0 3.9 3.6 Interest on lease liabilities 3.7 2.1 7.3 4.2 Total financing lease costs 5.7 5.1 11.2 7.8 DLF obligation costs: Depreciation of DLF assets 5.3 3.2 10.4 6.4 Interest on DLF obligations 16.2 10.7 31.4 20.8 Total DLF obligation costs 21.5 13.9 41.8 27.2 Variable lease costs 2.2 2.9 4.7 4.8 Total lease costs $ 70.7 $ 70.3 $ 143.0 $ 125.6 Other information related to leases (in millions): Six Months Ended June 30, Supplemental Cash Flows Information 2023 2022 Cash paid for amounts included in the measurement of lease liabilities: Operating cash flows from operating leases $ 77.1 $ 72.7 Operating cash flows from finance leases $ 3.2 $ 3.1 Operating cash flows from DLF obligations $ 21.8 $ 15.7 Financing cash flows from finance leases $ 1.7 $ 0.2 Financing cash flows from DLF obligations $ 5.1 $ — Lease liabilities arising from new ROU assets: Operating leases $ 42.2 $ 26.3 Financing leases $ 17.4 $ 30.6 DLF obligations (1) $ 101.6 $ 38.8 (1) During the course of the construction of our venues, certain financing partners remit funds directly to our construction vendors on our behalf rather than providing the construction advances directly to us. These funds are presented as non-cash investing and financing activities within our consolidated statement of cash flows. During the six months ended June 30, 2023, the amount contributed by these financing partners, in addition to accrued capitalized interest was $26.7 million. During the six months ended June 30, 2022, the amount contributed by these financing partners, in addition to accrued capitalized interest, was $12.8 million, which was corrected from $26.1 million, as previously reported. June 30, 2023 December 31, 2022 Weighted average remaining lease term (years): Operating leases 16.5 16.6 Financing leases 36.5 36.5 DLF obligations 38.2 38.5 Weighted average discount rate: Operating leases 5.7 % 5.6 % Financing leases 6.1 % 6.1 % DLF obligations 8.9 % 8.8 % As of June 30, 2023, our future minimum lease obligations were as follows (in millions): Operating Leases Financing Leases DLF Obligations Total Remainder of 2023 $ 69.7 $ 5.3 $ 25.1 $ 100.1 2024 158.7 14.4 60.5 233.6 2025 155.8 14.9 60.9 231.6 2026 151.3 15.0 61.9 228.2 2027 149.9 15.3 63.1 228.3 Thereafter 1,825.2 568.6 2,923.3 5,317.1 Total future lease payments 2,510.6 633.5 3,194.8 6,338.9 Less: imputed interest 978.7 384.8 2,428.3 3,791.8 Total $ 1,531.9 $ 248.7 $ 766.5 $ 2,547.1 </t>
        </is>
      </c>
    </row>
    <row r="5">
      <c r="A5" s="4" t="inlineStr">
        <is>
          <t>Leases</t>
        </is>
      </c>
      <c r="B5" s="4" t="inlineStr">
        <is>
          <t xml:space="preserve">Leases Sales-Type Leases We enter into non-cancellable license agreements in our Topgolf operating segment that provide software and hardware to driving ranges, hospitality venues, and entertainment venues. These license agreements are classified as sales-type leases. Leasing revenue from sales-type leases is included in service revenues within the condensed consolidated statements of operations. Leasing revenue from sales-type leases consists of the selling price and interest income as follows (in millions): Three Months Ended June 30, Six Months Ended June 30, 2023 2022 2023 2022 Sales-type lease selling price (1) $ 8.2 $ 11.4 $ 16.4 $ 18.5 Cost of underlying assets (4.5) (5.4) (7.9) (8.7) Operating profit $ 3.7 $ 6.0 $ 8.5 $ 9.8 Interest income $ 1.4 $ 0.9 $ 2.7 $ 1.8 Total revenue attributable to sales-type leases $ 9.6 $ 12.3 $ 19.1 $ 20.3 (1) Selling price is equal to the present value of lease payments over the non-cancellable term of the licensing agreement. Leasing receivables related to our net investment in sales-type leases are as follows (in millions): Balance Sheet Location June 30, 2023 December 31, 2022 Leasing receivables, net—short-term Other current assets $ 22.0 $ 17.5 Leasing receivables, net—long-term Other assets 61.5 57.5 Total Leasing receivables $ 83.5 $ 75.0 As of June 30, 2023, net maturities of sales-type lease receivables for the next five years and thereafter were as follows (in millions): Remainder of 2023 $ 14.1 2024 27.2 2025 23.0 2026 16.1 2027 8.8 Thereafter 5.5 Total future lease proceeds 94.7 Less: imputed interest 11.2 Total $ 83.5 Operating and Finance Leases As a lessee, we lease office spaces, manufacturing plants, warehouses, distribution centers, company-operated Topgolf venues, vehicles and equipment, and retail and outlet locations under operating and financing leases. DLF Agreements We enter into deemed landlord financing (“DLF”) agreements to finance certain company-operated Topgolf venues. We work with third-party developers or real estate financing partners to acquire rights to land and fund the construction associated with certain venues under build-to-suit arrangements. While we seek to use financing partners, in certain instances, we typically fund a portion of the construction ourselves, and in some cases, all of the construction. In certain build-to-suit arrangements, we are deemed to have control of the underlying assets under construction and are therefore considered the accounting owner of these assets. At the end of the construction period, we complete an assessment to determine if control has transferred to the financing partner under a sale-leaseback arrangement. If control has not been transferred to our financing partner and the sale-leaseback fails, we reverse the construction advance accumulated during the construction phase and record a DLF obligation. When land is acquired directly or venue construction is self-financed, we may enter into arrangements to sell those assets and lease them back from a financing partner. In these cases, if control is not transferred upon the closing of the transaction and the commencement of the subsequent leaseback, we record a DLF obligation associated with the cash proceeds. Buildings capitalized in conjunction with these DLF obligations are depreciated, less their residual value, over the shorter period of 40 years or the lease term. Supplemental balance sheet information related to our operating and financing right-of-use (“ROU”) assets and lease liabilities and DLF assets and obligations is as follows (in millions): Balance Sheet Location June 30, 2023 December 31, 2022 Assets Operating lease ROU assets, net Operating lease ROU assets, net $ 1,427.6 $ 1,419.1 Financing lease ROU assets, net Other assets $ 230.7 $ 215.7 DLF assets, net Property, Plant &amp; Equipment $ 925.7 $ 813.2 Liabilities Current Operating lease liabilities, short-term Operating lease liabilities, short-term $ 80.4 $ 76.4 Financing lease liabilities, short-term Accounts payable and accrued expenses $ 1.5 $ 1.7 DLF obligations, short-term Accounts payable and accrued expenses $ 0.7 $ 2.4 Non-current Operating lease liabilities, long-term Operating lease liabilities, long-term $ 1,451.5 $ 1,437.5 Financing lease liabilities, long-term Other long-term liabilities $ 247.2 $ 225.9 DLF obligations, long-term Deemed landlord financing obligations $ 765.8 $ 658.0 Leases Under Construction Our minimum capital commitment for leases under construction, net of amounts reimbursed by third-party real estate financing partners, was approximately $48.0 million as of June 30, 2023. As we are actively involved in the construction of these properties, we recorded $175.6 million in construction costs within property, plant and equipment and $72.0 million in construction advances from the landlords in connection with these properties as of June 30, 2023. We determine the lease classification for properties currently under construction at the end of the construction period. Upon commencement, the initial base term of these leases is generally 20 years. As of June 30, 2023, we had $801.4 million of future lease obligations related to eight venues subject to non-cancellable leases that have been signed but have not yet commenced. The components of lease expense included in our condensed consolidated statement of operations for the periods presented below are as follows (in millions): Three Months Ended June 30, Six Months Ended June 30, 2023 2022 2023 2022 Operating lease costs: Amortization of ROU assets $ 41.3 $ 48.4 $ 85.3 $ 85.8 Total operating lease costs 41.3 48.4 85.3 85.8 Financing lease costs: Amortization of ROU assets 2.0 3.0 3.9 3.6 Interest on lease liabilities 3.7 2.1 7.3 4.2 Total financing lease costs 5.7 5.1 11.2 7.8 DLF obligation costs: Depreciation of DLF assets 5.3 3.2 10.4 6.4 Interest on DLF obligations 16.2 10.7 31.4 20.8 Total DLF obligation costs 21.5 13.9 41.8 27.2 Variable lease costs 2.2 2.9 4.7 4.8 Total lease costs $ 70.7 $ 70.3 $ 143.0 $ 125.6 Other information related to leases (in millions): Six Months Ended June 30, Supplemental Cash Flows Information 2023 2022 Cash paid for amounts included in the measurement of lease liabilities: Operating cash flows from operating leases $ 77.1 $ 72.7 Operating cash flows from finance leases $ 3.2 $ 3.1 Operating cash flows from DLF obligations $ 21.8 $ 15.7 Financing cash flows from finance leases $ 1.7 $ 0.2 Financing cash flows from DLF obligations $ 5.1 $ — Lease liabilities arising from new ROU assets: Operating leases $ 42.2 $ 26.3 Financing leases $ 17.4 $ 30.6 DLF obligations (1) $ 101.6 $ 38.8 (1) During the course of the construction of our venues, certain financing partners remit funds directly to our construction vendors on our behalf rather than providing the construction advances directly to us. These funds are presented as non-cash investing and financing activities within our consolidated statement of cash flows. During the six months ended June 30, 2023, the amount contributed by these financing partners, in addition to accrued capitalized interest was $26.7 million. During the six months ended June 30, 2022, the amount contributed by these financing partners, in addition to accrued capitalized interest, was $12.8 million, which was corrected from $26.1 million, as previously reported. June 30, 2023 December 31, 2022 Weighted average remaining lease term (years): Operating leases 16.5 16.6 Financing leases 36.5 36.5 DLF obligations 38.2 38.5 Weighted average discount rate: Operating leases 5.7 % 5.6 % Financing leases 6.1 % 6.1 % DLF obligations 8.9 % 8.8 % As of June 30, 2023, our future minimum lease obligations were as follows (in millions): Operating Leases Financing Leases DLF Obligations Total Remainder of 2023 $ 69.7 $ 5.3 $ 25.1 $ 100.1 2024 158.7 14.4 60.5 233.6 2025 155.8 14.9 60.9 231.6 2026 151.3 15.0 61.9 228.2 2027 149.9 15.3 63.1 228.3 Thereafter 1,825.2 568.6 2,923.3 5,317.1 Total future lease payments 2,510.6 633.5 3,194.8 6,338.9 Less: imputed interest 978.7 384.8 2,428.3 3,791.8 Total $ 1,531.9 $ 248.7 $ 766.5 $ 2,547.1 </t>
        </is>
      </c>
    </row>
    <row r="6">
      <c r="A6" s="4" t="inlineStr">
        <is>
          <t>Leases</t>
        </is>
      </c>
      <c r="B6" s="4" t="inlineStr">
        <is>
          <t xml:space="preserve">Leases Sales-Type Leases We enter into non-cancellable license agreements in our Topgolf operating segment that provide software and hardware to driving ranges, hospitality venues, and entertainment venues. These license agreements are classified as sales-type leases. Leasing revenue from sales-type leases is included in service revenues within the condensed consolidated statements of operations. Leasing revenue from sales-type leases consists of the selling price and interest income as follows (in millions): Three Months Ended June 30, Six Months Ended June 30, 2023 2022 2023 2022 Sales-type lease selling price (1) $ 8.2 $ 11.4 $ 16.4 $ 18.5 Cost of underlying assets (4.5) (5.4) (7.9) (8.7) Operating profit $ 3.7 $ 6.0 $ 8.5 $ 9.8 Interest income $ 1.4 $ 0.9 $ 2.7 $ 1.8 Total revenue attributable to sales-type leases $ 9.6 $ 12.3 $ 19.1 $ 20.3 (1) Selling price is equal to the present value of lease payments over the non-cancellable term of the licensing agreement. Leasing receivables related to our net investment in sales-type leases are as follows (in millions): Balance Sheet Location June 30, 2023 December 31, 2022 Leasing receivables, net—short-term Other current assets $ 22.0 $ 17.5 Leasing receivables, net—long-term Other assets 61.5 57.5 Total Leasing receivables $ 83.5 $ 75.0 As of June 30, 2023, net maturities of sales-type lease receivables for the next five years and thereafter were as follows (in millions): Remainder of 2023 $ 14.1 2024 27.2 2025 23.0 2026 16.1 2027 8.8 Thereafter 5.5 Total future lease proceeds 94.7 Less: imputed interest 11.2 Total $ 83.5 Operating and Finance Leases As a lessee, we lease office spaces, manufacturing plants, warehouses, distribution centers, company-operated Topgolf venues, vehicles and equipment, and retail and outlet locations under operating and financing leases. DLF Agreements We enter into deemed landlord financing (“DLF”) agreements to finance certain company-operated Topgolf venues. We work with third-party developers or real estate financing partners to acquire rights to land and fund the construction associated with certain venues under build-to-suit arrangements. While we seek to use financing partners, in certain instances, we typically fund a portion of the construction ourselves, and in some cases, all of the construction. In certain build-to-suit arrangements, we are deemed to have control of the underlying assets under construction and are therefore considered the accounting owner of these assets. At the end of the construction period, we complete an assessment to determine if control has transferred to the financing partner under a sale-leaseback arrangement. If control has not been transferred to our financing partner and the sale-leaseback fails, we reverse the construction advance accumulated during the construction phase and record a DLF obligation. When land is acquired directly or venue construction is self-financed, we may enter into arrangements to sell those assets and lease them back from a financing partner. In these cases, if control is not transferred upon the closing of the transaction and the commencement of the subsequent leaseback, we record a DLF obligation associated with the cash proceeds. Buildings capitalized in conjunction with these DLF obligations are depreciated, less their residual value, over the shorter period of 40 years or the lease term. Supplemental balance sheet information related to our operating and financing right-of-use (“ROU”) assets and lease liabilities and DLF assets and obligations is as follows (in millions): Balance Sheet Location June 30, 2023 December 31, 2022 Assets Operating lease ROU assets, net Operating lease ROU assets, net $ 1,427.6 $ 1,419.1 Financing lease ROU assets, net Other assets $ 230.7 $ 215.7 DLF assets, net Property, Plant &amp; Equipment $ 925.7 $ 813.2 Liabilities Current Operating lease liabilities, short-term Operating lease liabilities, short-term $ 80.4 $ 76.4 Financing lease liabilities, short-term Accounts payable and accrued expenses $ 1.5 $ 1.7 DLF obligations, short-term Accounts payable and accrued expenses $ 0.7 $ 2.4 Non-current Operating lease liabilities, long-term Operating lease liabilities, long-term $ 1,451.5 $ 1,437.5 Financing lease liabilities, long-term Other long-term liabilities $ 247.2 $ 225.9 DLF obligations, long-term Deemed landlord financing obligations $ 765.8 $ 658.0 Leases Under Construction Our minimum capital commitment for leases under construction, net of amounts reimbursed by third-party real estate financing partners, was approximately $48.0 million as of June 30, 2023. As we are actively involved in the construction of these properties, we recorded $175.6 million in construction costs within property, plant and equipment and $72.0 million in construction advances from the landlords in connection with these properties as of June 30, 2023. We determine the lease classification for properties currently under construction at the end of the construction period. Upon commencement, the initial base term of these leases is generally 20 years. As of June 30, 2023, we had $801.4 million of future lease obligations related to eight venues subject to non-cancellable leases that have been signed but have not yet commenced. The components of lease expense included in our condensed consolidated statement of operations for the periods presented below are as follows (in millions): Three Months Ended June 30, Six Months Ended June 30, 2023 2022 2023 2022 Operating lease costs: Amortization of ROU assets $ 41.3 $ 48.4 $ 85.3 $ 85.8 Total operating lease costs 41.3 48.4 85.3 85.8 Financing lease costs: Amortization of ROU assets 2.0 3.0 3.9 3.6 Interest on lease liabilities 3.7 2.1 7.3 4.2 Total financing lease costs 5.7 5.1 11.2 7.8 DLF obligation costs: Depreciation of DLF assets 5.3 3.2 10.4 6.4 Interest on DLF obligations 16.2 10.7 31.4 20.8 Total DLF obligation costs 21.5 13.9 41.8 27.2 Variable lease costs 2.2 2.9 4.7 4.8 Total lease costs $ 70.7 $ 70.3 $ 143.0 $ 125.6 Other information related to leases (in millions): Six Months Ended June 30, Supplemental Cash Flows Information 2023 2022 Cash paid for amounts included in the measurement of lease liabilities: Operating cash flows from operating leases $ 77.1 $ 72.7 Operating cash flows from finance leases $ 3.2 $ 3.1 Operating cash flows from DLF obligations $ 21.8 $ 15.7 Financing cash flows from finance leases $ 1.7 $ 0.2 Financing cash flows from DLF obligations $ 5.1 $ — Lease liabilities arising from new ROU assets: Operating leases $ 42.2 $ 26.3 Financing leases $ 17.4 $ 30.6 DLF obligations (1) $ 101.6 $ 38.8 (1) During the course of the construction of our venues, certain financing partners remit funds directly to our construction vendors on our behalf rather than providing the construction advances directly to us. These funds are presented as non-cash investing and financing activities within our consolidated statement of cash flows. During the six months ended June 30, 2023, the amount contributed by these financing partners, in addition to accrued capitalized interest was $26.7 million. During the six months ended June 30, 2022, the amount contributed by these financing partners, in addition to accrued capitalized interest, was $12.8 million, which was corrected from $26.1 million, as previously reported. June 30, 2023 December 31, 2022 Weighted average remaining lease term (years): Operating leases 16.5 16.6 Financing leases 36.5 36.5 DLF obligations 38.2 38.5 Weighted average discount rate: Operating leases 5.7 % 5.6 % Financing leases 6.1 % 6.1 % DLF obligations 8.9 % 8.8 % As of June 30, 2023, our future minimum lease obligations were as follows (in millions): Operating Leases Financing Leases DLF Obligations Total Remainder of 2023 $ 69.7 $ 5.3 $ 25.1 $ 100.1 2024 158.7 14.4 60.5 233.6 2025 155.8 14.9 60.9 231.6 2026 151.3 15.0 61.9 228.2 2027 149.9 15.3 63.1 228.3 Thereafter 1,825.2 568.6 2,923.3 5,317.1 Total future lease payments 2,510.6 633.5 3,194.8 6,338.9 Less: imputed interest 978.7 384.8 2,428.3 3,791.8 Total $ 1,531.9 $ 248.7 $ 766.5 $ 2,5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We primarily recognize revenue from the sale of our products and the operation of our venues. Revenue from product sales includes golf clubs, golf balls, lifestyle and outdoor apparel, gear and accessories, and golf apparel and accessories. We sell our products to customers, which include on- and off-course golf shops and national retail stores, and directly to consumers through our e-commerce business and at our apparel retail and venue locations. Our product revenue also includes royalty income from third parties from the licensing of certain soft goods products. Revenue from services primarily includes venue sales of food and beverage, fees charged for gameplay, the sale of game credits to guests, franchise fees, the sale of gift cards, sponsorship contracts, leasing revenue, non-refundable deposits received for venue reservations at Topgolf, and from our online multiplayer digital golf games. Contracts with our customers for the purchase of our products are generally in the form of a purchase order. In certain cases, we enter into sales agreements which contain specific terms, discounts and allowances. We also enter into licensing agreements with certain distributors and, with respect to our Toptracer operations, driving ranges and hospitality and entertainment venues. The following table presents our revenue disaggregated by major category and operating and reportable segment (in millions): Three Months Ended June 30, Six Months Ended June 30, 2023 2022 2023 2022 Topgolf: Venues $ 453.2 $ 383.4 $ 839.9 $ 689.9 Other business lines 17.6 20.3 34.4 35.8 Total Topgolf $ 470.8 $ 403.7 $ 874.3 $ 725.7 Golf Equipment: Golf club $ 340.3 $ 367.8 $ 691.1 $ 738.2 Golf ball 110.7 84.1 203.6 181.7 Total Golf Equipment $ 451.0 $ 451.9 $ 894.7 $ 919.9 Active Lifestyle: Apparel $ 143.5 $ 136.9 $ 319.6 $ 275.3 Gear, accessories &amp; other 114.4 123.2 258.5 235.0 Total Active Lifestyle $ 257.9 $ 260.1 $ 578.1 $ 510.3 Total $ 1,179.7 $ 1,115.7 $ 2,347.1 $ 2,155.9 Venue product sales at our Topgolf operating segment include the sale of golf clubs, golf balls, apparel, gear and accessories. During the three and six months ended June 30, 2023, venue product sales were $4.6 million and $8.3 million, respectively. During the three and six months ended June 30, 2022, venue product sales were $4.6 million and $8.8 million, respectively . Product and Service Revenue We sell our Golf Equipment products and Active Lifestyle products in the United States and internationally, with our principal international regions being Europe and Asia. Golf Equipment product sales are generally higher than Active Lifestyle sales in most regions except for Europe, which has a higher concentration of Active Lifestyle sales due to the Jack Wolfskin business. Revenue from venues is higher in the United States due to Topgolf having significantly more domestic venues than international venues. Revenue related to other business lines at Topgolf is predominantly in the United States and certain regions within Europe. The following table summarizes our revenue by major geographic region (in millions): Three Months Ended Six Months Ended 2023 2022 2023 2022 Revenue by Major Geographic Region: United States $ 886.7 $ 800.5 $ 1,697.8 $ 1,509.9 Europe 120.2 141.0 273.8 275.8 Asia 128.2 135.2 288.4 293.9 Rest of world 44.6 39.0 87.1 76.3 Total $ 1,179.7 $ 1,115.7 $ 2,347.1 $ 2,155.9 Licensing, Royalty and Other Revenue We have revenues related to licensing and royalties in our Topgolf and Active Lifestyle operating segments primarily related to leasing agreements for Toptracer installations (see Note 3) and licensing agreements for apparel and soft goods products, respectively. The following table summarizes these revenues by operating segment (in millions): Three Months Ended Six Months Ended 2023 2022 2023 2022 Topgolf $ 12.2 $ 14.5 $ 24.3 $ 24.2 Active Lifestyle 8.2 8.6 14.9 14.0 Total $ 20.4 $ 23.1 $ 39.2 $ 38.2 Deferred Revenue Our deferred revenue balance includes short-term and long-term deferred revenue which consists primarily of revenue from the sale of gift cards, event deposits, loyalty points, memberships and prepaid sponsorships at Topgolf, virtual currency and game credits related to digital golf games, as well as upfront territory fees and upfront franchise fees received from international franchise partners. Revenue from gift cards is deferred and recognized when the cards are redeemed, which generally occurs within a twelve-month period from the date of purchase. Revenue from the event deposits, loyalty points, memberships, prepaid sponsorships, game credits, and virtual currency related to digital golf games are recognized when redeemed or once the event or sponsorship occurs, over the estimated life of a customer’s membership, or based on historical currency or credit usage trends, as applicable, which generally occur within a one to thirty-six month period from the date of purchase. Revenue related to territory and franchise fees for each arrangement are allocated to each individual venue and recognized up to a 40-year term, including renewal options, per the respective franchise agreement. The following table provides a reconciliation of activity related to our short-term deferred revenue balance for the periods presented (in millions): Three Months Ended Six Months Ended 2023 2022 2023 2022 Beginning Balance $ 102.8 $ 99.3 $ 94.9 $ 93.9 Deferral of revenue 165.9 163.1 323.7 270.5 Revenue recognized (164.0) (166.5) (306.8) (267.8) Breakage (6.1) (3.8) (13.1) (8.7) Foreign currency translation and other (0.1) (0.3) (0.2) 3.9 Ending Balance $ 98.5 $ 91.8 $ 98.5 $ 91.8 As of June 30, 2023 and December 31, 2022, our long-term deferred revenue balance was $3.4 million and $3.2 million, respectively. For the three and six months ended June 30, 2023, we recognized $20.1 million and $49.6 million, respectively, of revenue that was included in the deferred revenue balances at December 31, 2022. For the three and six months ended June 30, 2022, we recognized $17.7 million and $47.2 million, respectively, of revenue that was included in the deferred revenue balances at December 31, 2021 Variable Consideration We recognize revenue based on the amount of consideration we expect to receive from customers for our products and services. The consideration is based on the sales price of our products and services adjusted for estimates of variable consideration, including sales returns, discounts and allowances, sales promotions and sales programs, and price concessions that we offer. These estimates are based on the amounts earned or expected to be claimed by customers. The following table provides a reconciliation of the activity related to our short-term sales program incentives for the periods presented (in millions): Three Months Ended Six Months Ended 2023 2022 2023 2022 Beginning Balance $ 25.5 $ 32.3 $ 20.8 $ 23.3 Additions 6.6 11.7 22.1 27.6 Credits issued (5.9) (7.1) (16.6) (13.3) Foreign currency translation and other (1.4) (1.7) (1.5) (2.4) Ending Balance $ 24.8 $ 35.2 $ 24.8 $ 35.2 We record an estimate for anticipated returns as a reduction of product revenues and cost of products, and accounts receivable, in the period that the related sales are recorded. Our provision for the sales return liability fluctuates with the seasonality of the business, while actual sales returns are generally more heavily weighted toward the second half of the year as the golf season comes to an end. The following table provides a reconciliation of the activity related to our sales return reserve for the periods presented (in millions): Three Months Ended Six Months Ended 2023 2022 2023 2022 Beginning Balance $ 72.7 $ 67.6 $ 55.4 $ 47.4 Provision 52.6 36.4 111.5 86.3 Sales returns (44.2) (26.4) (85.8) (56.1) Ending Balance $ 81.1 $ 77.6 $ 81.1 $ 77.6 The cost recovery of inventory associated with the sales return liability is accounted for in other current assets on our condensed consolidated balance sheet. As of June 30, 2023 and December 31, 2022, our balance for cost recovery was $36.8 million and $25.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3</t>
        </is>
      </c>
    </row>
    <row r="3">
      <c r="A3" s="3" t="inlineStr">
        <is>
          <t>Debt Disclosure [Abstract]</t>
        </is>
      </c>
      <c r="B3" s="4" t="inlineStr">
        <is>
          <t xml:space="preserve"> </t>
        </is>
      </c>
    </row>
    <row r="4">
      <c r="A4" s="4" t="inlineStr">
        <is>
          <t>Financing Arrangements</t>
        </is>
      </c>
      <c r="B4" s="4" t="inlineStr">
        <is>
          <t>Financing Arrangements Our credit facilities and long-term debt obligations are summarized as follows (in millions): Maturity Date Interest Rate June 30, 2023 December 31, 2022 Short-Term Credit Facilities U.S. Asset-Based Revolving Credit Facility (1) March 16, 2028 4.92% $ 54.9 $ 181.1 2022 Japan ABL Credit Facility January 25, 2025 0.85% 41.6 38.2 Total Principal Amount $ 96.5 $ 219.3 Unamortized Debt Issuance Costs $ 4.1 $ 0.9 Balance Sheet Location Asset-based credit facilities $ 96.5 $ 219.3 Prepaid expenses $ 0.9 $ 0.6 Other long-term assets $ 3.2 $ 0.3 Maturity Date Interest Rate June 30, 2023 December 31, 2022 Long-Term Debt and Credit Facilities 2023 Term Loan B March 16, 2030 8.70% $ 1,246.9 $ — Convertible Notes May 1, 2026 2.75% 258.3 258.3 Equipment Notes July 24, 2023 - December 27, 2027 2.36% - 5.93% 23.4 27.8 Mortgage Loans July 1, 2033 - July 29, 2036 9.75% - 11.31% 45.5 45.9 Financed Tenant Improvements February 1, 2035 8.00% 3.4 3.5 Term Loan B — 8.88% — 432.0 Topgolf Term Loan — 10.58% — 336.9 Topgolf Revolving Credit Facility — 8.08% — 110.0 Total Principal Amount $ 1,577.5 $ 1,214.4 Less: Unamortized Debt Issuance Costs 34.0 24.3 Total Debt, net of Unamortized Debt Issuance Costs $ 1,543.5 $ 1,190.1 Balance Sheet Location Other current liabilities $ 18.1 $ 13.8 Long-term debt 1,525.4 1,176.3 $ 1,543.5 $ 1,190.1 (1) Weighted Average interest rate. Fluctuates depending on availability ratio. Total interest and amortization expense related to our debt obligations and credit facilities, which is included in “Interest Expense, net” in the condensed consolidated statement of operations, is summarized as follows (in millions): Three Months Ended June 30, Six Months Ended June 30, 2023 2022 2023 2022 Short-Term Credit Facilities U.S. Asset-Based Revolving Credit Facility $ 1.9 $ 1.4 $ 5.6 $ 1.7 2022 Japan ABL Credit Facility 0.1 — 0.2 0.1 Total $ 2.0 $ 1.4 $ 5.8 $ 1.8 Long-Term Debt and Credit Facilities 2023 Term Loan B $ 27.9 $ — $ 32.6 $ — Convertible Notes 1.8 1.8 3.6 3.6 Equipment Notes 0.3 0.2 0.5 0.4 Mortgage Loans 1.1 1.2 2.3 2.4 Term Loan B — 6.8 8.6 12.8 Topgolf Term Loan — 6.7 7.8 12.7 Topgolf Revolving Credit Facility — 1.3 2.7 1.7 Total (1) $ 31.1 $ 18.0 $ 58.1 $ 33.6 (1) Excludes interest expense from DLF obligations and financing leases (see Note 3). Revolving Credit Facilities and Available Liquidity In addition to cash on hand and cash generated from operations, we rely on our U.S. Asset-Based Revolving Credit Facility and 2022 Japan ABL Credit Facility to manage seasonal liquidity fluctuations. The principal terms of these credit facilities are described further below and in Note 7 in the Notes to Consolidated Financial Statements in our Annual Report on Form 10-K which was filed with SEC on March 1, 2023. As of June 30, 2023 and December 31, 2022, our available liquidity, which is comprised of cash on hand and amounts available under our U.S. and Japan facilities, less outstanding letters of credit and outstanding borrowings, was $647.5 million and $415.3 million, respectively. U.S. Asset-Based Revolving Credit Facility In March 2023, we entered into a Fifth Amended and Restated Loan and Security Agreement (the “New ABL Agreement”) with Bank of America, N.A. and other lenders, which provides for senior secured asset-based revolving credit facilities in an aggregate principal amount of up to $525.0 million, consisting of a U.S. facility in an aggregate principal amount of up to $440.0 million, a Canadian facility in an aggregate principal amount of up to $5.0 million, a German facility in an aggregate principal amount of up to $60.0 million, and a U.K./Dutch facility in an aggregate principal amount of up to $20.0 million (collectively, the “New ABL Facility”), in each case subject to borrowing base availability under the applicable facility and reallocation of such amounts between jurisdictions in accordance with the terms of the New ABL Agreement. Amounts outstanding under the New ABL Facility are secured by certain of our assets and assets of certain of our subsidiaries in the United States, Germany, Canada, the Netherlands, and the United Kingdom (the “U.K.”), including (i) substantially all personal assets, including inventory, accounts receivable and intellectual property and (ii) certain eligible real estate, subject to certain customary exceptions. The New ABL Facility includes customary affirmative and negative covenants, including among other things, restrictions on the incurrence of additional debt, liens, dividends and other restricted payments, asset sales, investments, mergers, acquisitions and affiliate transactions. Under the New ABL Facility, we are also subject to compliance with a 1.0:1.0 minimum fixed charge coverage ratio during certain specified periods in which our borrowing base availability, as adjusted, falls below 10.0% of the maximum aggregate principal amount of the New ABL Facility, as adjusted. The interest rate applicable to outstanding borrowings under the New ABL Facility may fluctuate as specified in the New ABL Agreement, depending on our “Availability Ratio,” which is further defined in the New ABL Agreement and is expressed as a percentage of (i) the average daily availability under the New ABL Facility to (ii) the sum of the Canadian, German, U.K./Dutch and U.S. borrowing bases, as adjusted. Any unused portions of the New ABL Facility are subject to a monthly fee of 0.25% per annum. During the six months ended June 30, 2023, average outstanding borrowings under the U.S. Asset-Based Revolving Credit Facility were $162.5 million. As of June 30, 2023 our trailing 12-month average availability under the U.S. Asset-Based Revolving Credit Facility was $288.4 million and the trailing 12-month average interest rate applicable to outstanding borrowings under the U.S. Asset-Based Revolving Credit Facility was 5.52%. 2022 Japan ABL Credit Facility We have an Asset-Based Revolving Credit facility with the Bank of Tokyo-Mitsubishi UFJ (the “2022 Japan ABL Credit Facility”) which provides a line of credit to our Japan subsidiary of up to 6.0 billion Yen (or $41.6 million), is subject to borrowing base availability under the facility, and is secured by certain assets, including eligible inventory and accounts receivable of our Japan subsidiary which are subject to certain restrictions and covenants related to certain pledged assets and financial performance metrics. The interest rate applicable to outstanding borrowings under the 2022 Japan ABL Credit Facility is subject to an effective interest rate equal to the Tokyo Interbank Offered Rate plus 0.80%. As of June 30, 2023, there was no availability under the 2022 Japan ABL Credit Facility. Long-Term Debt 2023 Term Loan B In March 2023, we entered into a Credit Agreement (the “Credit Agreement”) with Bank of America, N.A. as administrative agent, and the financial institutions party thereto as lenders which provides for a Term Loan B facility (the “2023 Term Loan B”). The 2023 Term Loan B provides for an aggregate principal amount of $1,250.0 million, which was issued net of an original issuance discount of $12.5 million. We used a portion of the net proceeds from the 2023 Term Loan B for the repayment of outstanding principal and interest amounts on our prior Term Loan B, as well as the repayment of the outstanding principal, interest and fees associated with the prior Topgolf credit facilities, which consisted of the Topgolf Term Loan and Topgolf Revolving Credit Facility (collectively, the “Topgolf Credit Facilities”). We accounted for the transactions associated with the Credit Agreement and repayment and retirement of the prior Term Loan B and Topgolf Credit Facilities as a debt modification. As a result, during the three months ended March 31, 2023, we recognized a non-cash loss of $10.5 million within other income/expense in our condensed consolidated statement of operations related to the write-off of the unamortized original issuance discounts and debt issuance costs associated with the prior Term Loan B and Topgolf Credit Facilities for lenders who did not participate in the Credit Agreement. Additionally, we recognized $2.3 million of third-party fees and capitalized $11.0 million in debt issuance costs in connection with the Credit Agreement. The $2.3 million of third-party fees were recognized as selling, general and administrative expense in our condensed consolidated statement of operations during the six months ended June 30, 2023. The debt issuance costs and original issuance discount are being amortized into interest expense over the term of the Credit Agreement and are included as a reduction to long-term debt in our condensed consolidated balance sheet as of June 30, 2023. The 2023 Term Loan B amortizes at a rate per annum equal to 1.00% of the initial aggregate principal amount of the loan, payable quarterly, commencing with the quarter ending June 30, 2023, with the remaining outstanding principal amount due and payable at maturity. The 2023 Term Loan B contains customary mandatory prepayment provisions and specifies that prepayments which occur in connection with a repricing transaction within six months after the closing date of the Credit Agreement are subject to a prepayment premium equal to 1.00% of the principal amount being prepaid, subject to certain customary exceptions. The 2023 Term Loan B also contains customary affirmative and negative covenants, including, among other things, restrictions related on the incurrence of additional debt, liens, dividends and other restricted payments, asset sales, investments, mergers, acquisitions, and affiliate transactions with which we must remain in compliance in order to avoid default or acceleration of the loan. The interest rate on outstanding borrowings under the 2023 Term Loan B are, at our option, a rate per annum equal to (a) a term Secured Overnight Financing Rate (“Term SOFR”) plus a 0.10% credit spread adjustment (and subject to a 0% floor), plus an applicable margin of 3.25% or 3.50%, depending on our applicable Debt Rating (as defined below) or (b) a base rate equal to the sum of (i) the greater of (A) the greater of the federal funds rate and the overnight bank funding rate published by the Federal Reserve Bank of New York, plus 0.50%, (B) Term SOFR for a one-month interest period term plus 1.0% (and subject to a 1% floor), (C) the prime rate announced by Bank of America from time to time, and (D) 1.0%, plus (ii) an applicable margin of 2.25% or 2.50%, depending on our applicable Debt Rating. Applicable margins on interest rates to the 2023 Term Loan B are determined depending on our applicable debt rating (the “Debt Rating”), which is based on our corporate credit rating determined by S&amp;P, and our corporate family rating as determined by Moody’s. Convertible Notes We have $258.3 million of convertible senior notes (the “Convertible Notes”), which bear interest at a rate of 2.75% per annum on the principal amount, which is payable semi-annually in arrears on May 1 and November 1 of each year. The Convertible Notes are structurally subordinated to all existing and future indebtedness and other liabilities, including trade payables, and (to the extent we are not a holder thereof) preferred equity, if any, of our subsidiaries. As of May 6, 2023, we have the option to settle the Convertible Notes through cash settlement, physical settlement, or combination settlement at our election, and may redeem all or part of the Convertible Notes, subject to certain stipulations. The Convertible Notes are convertible into shares of our common stock at an initial conversion rate of 56.8 shares per $1,000 principal amount of Convertible Notes, which is equal to an initial conversion price of $17.62 per share. Additionally, all or any portion of the Convertible Notes may be converted at the conversion rate and at the holders’ option on or after February 1, 2026 until the close of business on the second trading day immediately prior to the maturity date, and upon the occurrence of certain contingent conversion events. The Convertible Notes are structurally subordinated to all existing and future indebtedness and other liabilities, including trade payables, and (to the extent we are not a holder thereof) preferred equity, if any, of our subsidiaries. Capped Call In connection with the pricing of the Convertible Notes, we entered into privately negotiated capped call transactions with certain counterparties (“Capped Calls”). The Capped Calls cover the aggregate number of shares of our common stock that initially underlie the Convertible Notes, and are generally expected to reduce potential dilution and/or offset any cash payments we are required to make related to any conversion of the Convertible Notes. The Capped Calls each have an exercise price of $17.62 per share, subject to certain adjustments, which correspond to the initial conversion prices of the Convertible Notes, and a cap price of $27.01 per share. Capped Calls are excluded from the calculation of diluted earnings per share, as they would be anti-dilutive under the if-converted method. The initial cost of the Capped Calls was recognized as a reduction to additional paid-in-capital on our condensed consolidated balance sheet. Equipment Notes We have long-term financing agreements (the “Equipment Notes”) with various lenders which we use in order to invest in certain facilities and information technology equipment. The loans are secured by the relative underlying equipment. Mortgage Loans We have three mortgage loans related to our Topgolf venues. The mortgage loans are secured by the assets of each respective venue and require either monthly (i) principal and interest payments or (ii) interest-only payments until their maturity dates. For loans requiring monthly interest-only payments, the entire unpaid principal balance and any unpaid accrued interest is due on the maturity date. Aggregate Amount of Long-Term Debt Maturities The following table presents our combined aggregate amount of maturities for our long-term debt over the next five years and thereafter as of June 30, 2023. Amounts payable under the 2023 Term Loan B included below represent the minimum principal repayment obligations as of June 30, 2023. (in millions) Remainder of 2023 $ 10.7 2024 20.8 2025 18.6 2026 276.4 2027 15.5 Thereafter 1,235.5 $ 1,577.5 Less: Unamortized Debt Issuance Costs 34.0 Total $ 1,543.5 As of June 30, 2023, we were in compliance with all fixed charge coverage ratios and all other financial covenants and reporting requirements under the terms of our credit facilities mentioned above, as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Basic earnings per common share is computed by dividing net income by the weighted-average number of common shares outstanding for the period. Diluted earnings per common share (“Diluted EPS”) takes into account the potential dilution that could occur if outstanding securities were exercised or settled in shares. Dilutive securities that may impact Diluted EPS include shares underlying outstanding stock options, restricted stock units and performance share units granted to employees and non-employee directors (see Note 12), as well as common shares underlying the Convertible Notes (see Note 5). Dilutive securities related to common shares underlying outstanding stock options, restricted stock units, and performance share units granted to employees and non-employee directors are included in the calculation of diluted earnings per common share using the treasury stock method. Dilutive securities related to common shares underlying the Convertible Notes are included in the calculation of diluted earnings per common share using the if-converted method. Basic and diluted weighted-average common shares outstanding are the same in periods when a net loss is reported or in periods when anti-dilution occurs. The following table summarizes the computation of basic and diluted earnings per common share (in millions, except per share data): Three Months Ended Six Months Ended 2023 2022 2023 2022 Earnings per common share—basic Net income $ 117.4 $ 105.4 $ 142.4 $ 192.1 Weighted-average common shares outstanding—basic 185.2 184.7 185.2 184.9 Earnings per common share—basic $ 0.63 $ 0.57 $ 0.77 $ 1.04 Earnings per common share—diluted Net income $ 117.4 $ 105.4 $ 142.4 $ 192.1 Interest expense 1.6 1.6 3.2 3.2 Net income attributable to earnings per common share—diluted $ 119.0 $ 107.0 $ 145.6 $ 195.3 Weighted-average common shares outstanding—basic 185.2 184.7 185.2 184.9 Convertible Notes weighted-average common shares outstanding 14.7 14.7 14.7 14.7 Outstanding options, restricted stock units and performance share units 1.4 1.2 1.5 1.1 Weighted-average common shares outstanding—diluted 201.3 200.6 201.4 200.7 Earnings per common share—diluted $ 0.59 $ 0.53 $ 0.72 $ 0.97 Anti-Dilutive Options and Restricted Stock Units For both the three and six months ended June 30, 2023, approximately 1.3 million securities outstanding, comprised of stock options and restricted stock units, were excluded from the calculation of earnings per common share—diluted as they would be anti-dilutive. For the three and six months ended June 30, 2022, approximately 1.4 million and 1.3 million securities outstanding, respectively, comprised of stock options and restricted stock units, were excluded from the calculation of earnings per common share—diluted as they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by operating and reportable segment are as follows (in millions): Topgolf Golf Equipment Active Lifestyle Total Balance at December 31, 2022 $ 1,363.6 $ 530.3 $ 89.8 $ 1,983.7 Foreign currency translation and other — 0.4 0.1 0.5 Balance at June 30, 2023 $ 1,363.6 $ 530.7 $ 89.9 $ 1,984.2 Goodwill is net of accumulated impairment losses of $148.4 million, which were recorded prior to December 31, 2022 in the Active Lifestyle segment. Our intangible assets by major asset class are as follows (in millions, except useful life amounts): Indefinite-lived: Amortizing: Tradename and Trademarks Liquor Licenses Patents Customer/ Distributor Relationships and Other Developed Technology Total Useful Life (Years) NA NA 2-16 1-10 10 As of June 30, 2023 Gross $ 1,441.0 $ 9.5 $ 32.3 $ 67.4 $ 69.7 $ 1,619.9 Accumulated amortization — — (31.8) (40.9) (15.6) (88.3) Foreign currency translation and other (24.4) — — (3.7) (3.1) (31.2) Net book value $ 1,416.6 $ 9.5 $ 0.5 $ 22.8 $ 51.0 $ 1,500.4 As of December 31, 2022 Gross $ 1,441.0 $ 8.9 $ 32.2 $ 67.4 $ 69.7 $ 1,619.2 Accumulated amortization — — (31.8) (35.8) (12.2) (79.8) Foreign currency translation and other (28.3) — — (4.2) (3.2) (35.7) Net book value $ 1,412.7 $ 8.9 $ 0.4 $ 27.4 $ 54.3 $ 1,503.7 For the three months ended June 30, 2023 and 2022 we recognized amortization expense related to acquired intangible assets of $4.2 million and $3.4 million, respectively. For the six months ended June 30, 2023 and 2022 we recognized amortization expense related to acquired intangible assets of $8.4 million and $7.0 million, respectively. Amortization expense is included in selling, general and administrative expenses in the condensed consolidated statements of operations. Amortization expense related to intangible assets at June 30, 2023 in each of the next five years and beyond is expected to be incurred as follows (in millions): Remainder of 2023 $ 5.6 2024 11.1 2025 11.1 2026 11.0 2027 10.7 Thereafter 24.8 $ 7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Investments Investment in Full Swing We have an ownership interest of less than 20.0% in Full Swing Golf Holdings, LLC (“Full Swing”), owners of the Swing Suite indoor golf simulation technology that delivers golf ball tracking data and measures ball flight indoors. The investment is accounted for at cost less impairments, and adjusted for observable changes in fair value. At both June 30, 2023 and December 31, 2022, the value of our investment in Full Swing was $9.3 million. This investment is included in other assets on our condensed consolidated balance sheets. On August 1, 2023, we acquired certain assets of the Swing Suite business from Full Swing for $12.1 million. Investment in Five Iron Gol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ected Financial Data</t>
        </is>
      </c>
      <c r="B1" s="2" t="inlineStr">
        <is>
          <t>6 Months Ended</t>
        </is>
      </c>
    </row>
    <row r="2">
      <c r="B2" s="2" t="inlineStr">
        <is>
          <t>Jun. 30, 2023</t>
        </is>
      </c>
    </row>
    <row r="3">
      <c r="A3" s="3" t="inlineStr">
        <is>
          <t>Inventory Disclosure [Abstract]</t>
        </is>
      </c>
      <c r="B3" s="4" t="inlineStr">
        <is>
          <t xml:space="preserve"> </t>
        </is>
      </c>
    </row>
    <row r="4">
      <c r="A4" s="4" t="inlineStr">
        <is>
          <t>Selected Financial Data</t>
        </is>
      </c>
      <c r="B4" s="4" t="inlineStr">
        <is>
          <t xml:space="preserve">Selected Financial Data Selected financial data as of the dates presented below is as follows (in millions, except useful life data): June 30, 2023 December 31, 2022 Inventories: Finished goods $ 678.5 $ 770.1 Work in process 1.1 1.2 Raw materials 153.2 181.5 Food and beverage 7.0 6.4 $ 839.8 $ 959.2 June 30, 2023 December 31, 2022 Other current assets: Credit card receivables $ 28.6 $ 40.1 Sales return reserve cost recovery asset 36.8 25.5 VAT/Sales tax receivable 6.9 17.2 Other current assets 88.6 53.2 $ 160.9 $ 136.0 Estimated Useful Life June 30, 2023 December 31, 2022 Property, plant and equipment, net: Land $ 184.4 $ 160.4 Buildings and leasehold improvements 3 - 40 years 1,321.0 1,196.7 Machinery and equipment 5 - 10 years 273.8 248.8 Furniture, computer hardware and equipment 3 - 5 years 345.1 299.1 Internal-use software 3 - 5 years 127.7 109.9 Production molds 2 - 5 years 9.2 9.1 Construction-in-process 323.3 271.6 2,584.5 2,295.6 Less: Accumulated depreciation 581.4 486.0 $ 2,003.1 $ 1,809.6 For the three months ended June 30, 2023 and 2022 we recorded depreciation expense of $54.4 million and $45.5 million, respectively, in our condensed consolidated statements of operations. For the six months ended June 30, 2023 and 2022, we recorded depreciation expense of $106.3 million and $84.5 million, respectively, in our condensed consolidated statements of operations. June 30, 2023 December 31, 2022 Accounts payable and accrued expenses: Accounts payable $ 129.5 $ 159.1 Accrued expenses 174.4 160.9 Accrued inventory 140.7 260.0 $ 444.6 $ 5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calculate our interim income tax provision in accordance with Accounting Standards Codification (“ASC”) Topic 270, “Interim Reporting,” and ASC Topic 740, “Accounting for Income Taxes.” At the end of each interim period, we estimate our annual effective tax rate and apply that rate to our ordinary quarterly earnings to calculate the tax related to ordinary income. The tax effects for other items that are excluded from ordinary income are discretely calculated and recognized in the period in which they occur . The realization of deferred tax assets, including loss and credit carryforwards, is subject to generating sufficient taxable income during the periods in which our deferred tax assets become realizable. During the first quarter of fiscal year 2021, we established a significant valuation allowance on our US deferred tax assets as we were in a cumulative loss position immediately following the merger with Topgolf. During the three months ended June 30, 2023, we evaluated all available positive and negative evidence, including our continued profitability, which has resulted in three years of cumulative income in our U.S. business as of June 30, 2023, combined with future projections of profitability. As a result, we determined that the majority of our U.S. deferred tax assets were more likely than not to be realized and, accordingly, we reversed $50.8 million of the valuation allowance against those deferred tax assets. The remaining valuation allowance on our U.S. deferred tax assets as of June 30, 2023, primarily relates to state net operating loss carryforwards and credits that we estimate may not be able to be utilized in future periods. With respect to non-U.S. entities, valuation allowances have been recorded against certain tax attributes for which management believes it is not more likely than not that they will be realized. It is possible that within the next 12 months sufficient positive evidence may become available to allow us to reach a conclusion that a portion of the valuation allowance attributable to non-US entities will no longer be needed, which would result in a non-cash benefit. We recorded an income tax benefit of $45.8 million an d an income tax provision of $2.9 million for the three months ended June 30, 2023 and 2022, respectively. As a percentage of pre-tax income, our effective tax rate was (64.0)% and 2.7% for the three months ended June 30, 2023 and 2022 , respectively. In the three months ended June 30, 2023 and 2022, the primary difference between the statutory rate and the effective rate relates to the release of valuation allowances on our deferred tax assets. We recorded an income tax benefit of $50.0 million an d $12.8 million for the six months ended June 30, 2023 and 2022, respectively. As a percentage of pre-tax income, our effective tax rate was (54.1)% and (7.1)% for the six months ended June 30, 2023 and 2022 , respectively. In the six months ended June 30, 2023 and 2022, the primary difference between the statutory rate and the effective rate relates to the release of valuation allowances on our deferred tax assets. At June 30, 2023, the gross liability for income taxes associated with uncertain tax positions was $27.4 million. Of this amount, $10.8 million would benefit our condensed consolidated financial statements and effective income tax rate if favorably settled. We recognize interest and penalties related to income tax matter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mp; Contingencies</t>
        </is>
      </c>
      <c r="B4" s="4" t="inlineStr">
        <is>
          <t>Commitments &amp; Contingencies Legal Matters We are subject to routine legal claims, proceedings, and investigations associated with the normal conduct of our business activities, including commercial disputes and employment matters. From time to time we also receive information claiming that products we sell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which could adversely affect our overall ability to protect our product designs and ultimately limit our future success in the marketplace. Additionally, we are occasionally subject to non-routine claims, proceedings, or investigations. We regularly assess such matters to determine the degree of probability that we will incur a material loss as a result of such matters, as well as the range of possible loss. An estimated loss contingency is accrued in our financial statements if it is probable we will incur a loss and the amount of the loss can be reasonably estimated. Historically, the claims, proceedings, and investigations brought against us, individually and in the aggregate, have not had a material adverse effect on our consolidated results of operations, cash flows or financial position. However, it is not possible to predict the outcome of the pending actions, and, as with any litigation, it is possible that some of these actions could be decided unfavorably. Consequently, we are unable to estimate the ultimate aggregate amount of monetary loss, amounts covered by insurance, or the financial impact that will result from such matters. In addition, we cannot assure that we will be successful in our defense of those matters, or that any amounts accrued in relation to a potential loss are sufficient. Unconditional Purchase Obligations During the normal course of business, we enter into agreements to purchase goods and services, including commitments for endorsement agreements with professional athletes and other endorsers, consulting and service agreements, and intellectual property licensing agreements pursuant to which we are required to pay royalty fees. The amounts listed below approximate the minimum purchase obligations we are obligated to pay under these agreements. The actual amounts paid under some of the agreements may be higher or lower than these amounts due to the variable nature of these obligations. As of June 30, 2023, the minimum obligation we are required to pay under these agreements over the next five years and thereafter is as follows (in millions): Remainder of 2023 $ 47.1 2024 45.1 2025 34.6 2026 22.6 2027 16.1 Thereafter 29.6 $ 195.1 Other Contingent Contractual Obligations During the normal course of business, we have made certain indemnities, commitments and guarantees under which we may be required to make payments in relation to certain transactions. The duration of these indemnities, commitments and guarantees varies, and in certain cases, may be indefinite and the majority of these indemnities, commitments and guarantees do not provide for any limitation on the maximum amount of future payments we could be obligated to make. Historically, costs incurred to settle claims related to indemnities have not been material to our financial position, results of operations or cash flows. In addition, we believe the likelihood is remote that payments under the commitments and guarantees described above will have a material effect on our consolidated financial statements. The fair value of indemnities, commitments and guarantees that we issued during the six months ending, and as of June 30, 2023, were not material to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8</v>
      </c>
      <c r="C3" s="6" t="n">
        <v>180.2</v>
      </c>
    </row>
    <row r="4">
      <c r="A4" s="4" t="inlineStr">
        <is>
          <t>Restricted cash</t>
        </is>
      </c>
      <c r="B4" s="7" t="n">
        <v>0.5</v>
      </c>
      <c r="C4" s="7" t="n">
        <v>19.1</v>
      </c>
    </row>
    <row r="5">
      <c r="A5" s="4" t="inlineStr">
        <is>
          <t>Accounts receivable, less allowances of $11.5 million and $10.8 million, respectively</t>
        </is>
      </c>
      <c r="B5" s="7" t="n">
        <v>397.2</v>
      </c>
      <c r="C5" s="7" t="n">
        <v>167.3</v>
      </c>
    </row>
    <row r="6">
      <c r="A6" s="4" t="inlineStr">
        <is>
          <t>Inventories</t>
        </is>
      </c>
      <c r="B6" s="7" t="n">
        <v>839.8</v>
      </c>
      <c r="C6" s="7" t="n">
        <v>959.2</v>
      </c>
    </row>
    <row r="7">
      <c r="A7" s="4" t="inlineStr">
        <is>
          <t>Prepaid expenses</t>
        </is>
      </c>
      <c r="B7" s="7" t="n">
        <v>67.7</v>
      </c>
      <c r="C7" s="7" t="n">
        <v>57.1</v>
      </c>
    </row>
    <row r="8">
      <c r="A8" s="4" t="inlineStr">
        <is>
          <t>Other current assets</t>
        </is>
      </c>
      <c r="B8" s="7" t="n">
        <v>160.9</v>
      </c>
      <c r="C8" s="5" t="n">
        <v>136</v>
      </c>
    </row>
    <row r="9">
      <c r="A9" s="4" t="inlineStr">
        <is>
          <t>Total current assets</t>
        </is>
      </c>
      <c r="B9" s="7" t="n">
        <v>1657.9</v>
      </c>
      <c r="C9" s="7" t="n">
        <v>1518.9</v>
      </c>
    </row>
    <row r="10">
      <c r="A10" s="4" t="inlineStr">
        <is>
          <t>Property, plant and equipment, net</t>
        </is>
      </c>
      <c r="B10" s="7" t="n">
        <v>2003.1</v>
      </c>
      <c r="C10" s="7" t="n">
        <v>1809.6</v>
      </c>
    </row>
    <row r="11">
      <c r="A11" s="4" t="inlineStr">
        <is>
          <t>Operating lease right-of-use assets, net</t>
        </is>
      </c>
      <c r="B11" s="7" t="n">
        <v>1427.6</v>
      </c>
      <c r="C11" s="7" t="n">
        <v>1419.1</v>
      </c>
    </row>
    <row r="12">
      <c r="A12" s="4" t="inlineStr">
        <is>
          <t>Tradenames and trademarks</t>
        </is>
      </c>
      <c r="B12" s="7" t="n">
        <v>1416.6</v>
      </c>
      <c r="C12" s="7" t="n">
        <v>1412.7</v>
      </c>
    </row>
    <row r="13">
      <c r="A13" s="4" t="inlineStr">
        <is>
          <t>Other intangible assets, net</t>
        </is>
      </c>
      <c r="B13" s="7" t="n">
        <v>83.8</v>
      </c>
      <c r="C13" s="5" t="n">
        <v>91</v>
      </c>
    </row>
    <row r="14">
      <c r="A14" s="4" t="inlineStr">
        <is>
          <t>Goodwill</t>
        </is>
      </c>
      <c r="B14" s="7" t="n">
        <v>1984.2</v>
      </c>
      <c r="C14" s="7" t="n">
        <v>1983.7</v>
      </c>
    </row>
    <row r="15">
      <c r="A15" s="4" t="inlineStr">
        <is>
          <t>Other assets, net</t>
        </is>
      </c>
      <c r="B15" s="7" t="n">
        <v>391.2</v>
      </c>
      <c r="C15" s="7" t="n">
        <v>355.4</v>
      </c>
    </row>
    <row r="16">
      <c r="A16" s="4" t="inlineStr">
        <is>
          <t>Total assets</t>
        </is>
      </c>
      <c r="B16" s="7" t="n">
        <v>8964.4</v>
      </c>
      <c r="C16" s="7" t="n">
        <v>8590.4</v>
      </c>
    </row>
    <row r="17">
      <c r="A17" s="3" t="inlineStr">
        <is>
          <t>Current liabilities:</t>
        </is>
      </c>
      <c r="B17" s="4" t="inlineStr">
        <is>
          <t xml:space="preserve"> </t>
        </is>
      </c>
      <c r="C17" s="4" t="inlineStr">
        <is>
          <t xml:space="preserve"> </t>
        </is>
      </c>
    </row>
    <row r="18">
      <c r="A18" s="4" t="inlineStr">
        <is>
          <t>Accounts payable and accrued expenses</t>
        </is>
      </c>
      <c r="B18" s="7" t="n">
        <v>444.6</v>
      </c>
      <c r="C18" s="5" t="n">
        <v>580</v>
      </c>
    </row>
    <row r="19">
      <c r="A19" s="4" t="inlineStr">
        <is>
          <t>Accrued employee compensation and benefits</t>
        </is>
      </c>
      <c r="B19" s="7" t="n">
        <v>104.8</v>
      </c>
      <c r="C19" s="7" t="n">
        <v>135.2</v>
      </c>
    </row>
    <row r="20">
      <c r="A20" s="4" t="inlineStr">
        <is>
          <t>Asset-based credit facilities</t>
        </is>
      </c>
      <c r="B20" s="7" t="n">
        <v>96.5</v>
      </c>
      <c r="C20" s="7" t="n">
        <v>219.3</v>
      </c>
    </row>
    <row r="21">
      <c r="A21" s="4" t="inlineStr">
        <is>
          <t>Operating lease liabilities, short-term</t>
        </is>
      </c>
      <c r="B21" s="7" t="n">
        <v>80.40000000000001</v>
      </c>
      <c r="C21" s="7" t="n">
        <v>76.40000000000001</v>
      </c>
    </row>
    <row r="22">
      <c r="A22" s="4" t="inlineStr">
        <is>
          <t>Construction advances</t>
        </is>
      </c>
      <c r="B22" s="5" t="n">
        <v>72</v>
      </c>
      <c r="C22" s="7" t="n">
        <v>35.4</v>
      </c>
    </row>
    <row r="23">
      <c r="A23" s="4" t="inlineStr">
        <is>
          <t>Deferred revenue</t>
        </is>
      </c>
      <c r="B23" s="7" t="n">
        <v>98.5</v>
      </c>
      <c r="C23" s="7" t="n">
        <v>94.90000000000001</v>
      </c>
    </row>
    <row r="24">
      <c r="A24" s="4" t="inlineStr">
        <is>
          <t>Other current liabilities</t>
        </is>
      </c>
      <c r="B24" s="7" t="n">
        <v>35.8</v>
      </c>
      <c r="C24" s="5" t="n">
        <v>35</v>
      </c>
    </row>
    <row r="25">
      <c r="A25" s="4" t="inlineStr">
        <is>
          <t>Total current liabilities</t>
        </is>
      </c>
      <c r="B25" s="7" t="n">
        <v>932.6</v>
      </c>
      <c r="C25" s="7" t="n">
        <v>1176.2</v>
      </c>
    </row>
    <row r="26">
      <c r="A26" s="4" t="inlineStr">
        <is>
          <t>Long-term debt, net (Note 5)</t>
        </is>
      </c>
      <c r="B26" s="7" t="n">
        <v>1525.4</v>
      </c>
      <c r="C26" s="7" t="n">
        <v>1176.3</v>
      </c>
    </row>
    <row r="27">
      <c r="A27" s="4" t="inlineStr">
        <is>
          <t>Operating lease liabilities, long-term</t>
        </is>
      </c>
      <c r="B27" s="7" t="n">
        <v>1451.5</v>
      </c>
      <c r="C27" s="7" t="n">
        <v>1437.5</v>
      </c>
    </row>
    <row r="28">
      <c r="A28" s="4" t="inlineStr">
        <is>
          <t>Deemed landlord financing obligations</t>
        </is>
      </c>
      <c r="B28" s="7" t="n">
        <v>765.8</v>
      </c>
      <c r="C28" s="5" t="n">
        <v>658</v>
      </c>
    </row>
    <row r="29">
      <c r="A29" s="4" t="inlineStr">
        <is>
          <t>Deferred taxes, net</t>
        </is>
      </c>
      <c r="B29" s="7" t="n">
        <v>77.7</v>
      </c>
      <c r="C29" s="7" t="n">
        <v>117.5</v>
      </c>
    </row>
    <row r="30">
      <c r="A30" s="4" t="inlineStr">
        <is>
          <t>Other long-term liabilities</t>
        </is>
      </c>
      <c r="B30" s="7" t="n">
        <v>278.7</v>
      </c>
      <c r="C30" s="7" t="n">
        <v>250.6</v>
      </c>
    </row>
    <row r="31">
      <c r="A31" s="4" t="inlineStr">
        <is>
          <t>Commitments and contingencies (Note 1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3.0 million shares authorized, none issued and outstanding at June 30, 2023 and December 31, 2022</t>
        </is>
      </c>
      <c r="B33" s="5" t="n">
        <v>0</v>
      </c>
      <c r="C33" s="5" t="n">
        <v>0</v>
      </c>
    </row>
    <row r="34">
      <c r="A34" s="4" t="inlineStr">
        <is>
          <t>Common stock, $0.01 par value, 360.0 million shares authorized, and 186.2 million shares issued at June 30, 2023 and December 31, 2022</t>
        </is>
      </c>
      <c r="B34" s="7" t="n">
        <v>1.9</v>
      </c>
      <c r="C34" s="7" t="n">
        <v>1.9</v>
      </c>
    </row>
    <row r="35">
      <c r="A35" s="4" t="inlineStr">
        <is>
          <t>Additional paid-in capital</t>
        </is>
      </c>
      <c r="B35" s="7" t="n">
        <v>3012.2</v>
      </c>
      <c r="C35" s="7" t="n">
        <v>3012.7</v>
      </c>
    </row>
    <row r="36">
      <c r="A36" s="4" t="inlineStr">
        <is>
          <t>Retained earnings</t>
        </is>
      </c>
      <c r="B36" s="7" t="n">
        <v>994.9</v>
      </c>
      <c r="C36" s="7" t="n">
        <v>852.5</v>
      </c>
    </row>
    <row r="37">
      <c r="A37" s="4" t="inlineStr">
        <is>
          <t>Accumulated other comprehensive loss</t>
        </is>
      </c>
      <c r="B37" s="7" t="n">
        <v>-46.7</v>
      </c>
      <c r="C37" s="7" t="n">
        <v>-61.5</v>
      </c>
    </row>
    <row r="38">
      <c r="A38" s="4" t="inlineStr">
        <is>
          <t>Less: Common stock held in treasury, at cost, 1.5 million shares and 1.3 million shares at June 30, 2023 and December 31, 2022, respectively</t>
        </is>
      </c>
      <c r="B38" s="7" t="n">
        <v>-29.6</v>
      </c>
      <c r="C38" s="7" t="n">
        <v>-31.3</v>
      </c>
    </row>
    <row r="39">
      <c r="A39" s="4" t="inlineStr">
        <is>
          <t>Total shareholders’ equity</t>
        </is>
      </c>
      <c r="B39" s="7" t="n">
        <v>3932.7</v>
      </c>
      <c r="C39" s="7" t="n">
        <v>3774.3</v>
      </c>
    </row>
    <row r="40">
      <c r="A40" s="4" t="inlineStr">
        <is>
          <t>Total liabilities and shareholders’ equity</t>
        </is>
      </c>
      <c r="B40" s="6" t="n">
        <v>8964.4</v>
      </c>
      <c r="C40" s="6" t="n">
        <v>85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 Share-Based Awards Granted We granted the following awards under our stock compensation plans during the periods presented (in millions, except per share data): Three Months Ended June 30, Six Months Ended June 30, 2023 2022 2023 2022 Shares Granted Weighted-average grant date fair value per share Shares Granted Weighted-average grant date fair value per share Shares Granted Weighted-average grant date fair value per share Shares Granted Weighted-average grant date fair value per share Restricted stock units 0.1 $ 19.26 0.1 $ 19.95 0.7 $ 22.96 0.7 $ 22.82 Performance based restricted share unit awards (1) (2) — $ — — $ 20.46 0.6 $ 36.58 0.5 $ 23.37 Total 0.1 0.1 1.3 1.2 (1) Weighted-average grant date fair value per share determined using Monte-Carlo valuation method. (2) A negligible amount of performance based restricted share unit awards were granted during the three months ended June 30, 2022. Share-Based Compensation Expense Total share-based compensation expense by award-type, net of estimated forfeitures, recognized in the condensed consolidated statement of operations for the periods presented was (in millions): Three Months Ended Six Months Ended 2023 2022 2023 2022 Stock options $ 0.2 $ 0.4 $ 0.3 $ 0.8 Restricted stock units 4.9 4.6 9.5 8.6 Restricted stock awards 0.1 0.3 0.3 0.7 Performance based restricted share unit awards 7.2 7.9 14.7 16.9 Total share-based compensation expense, before tax 12.4 13.2 24.8 27.0 Income tax benefit (3.0) (3.2) (6.0) (6.5) Total share-based compensation expense, after tax $ 9.4 $ 10.0 $ 18.8 $ 20.5 Total share-based compensation expense for stock options, restricted stock awards, restricted stock units and performance-based restricted stock unit awards, net of estimated forfeitures, recognized in the condensed consolidated statement of operations for the periods presented was (in millions): Three Months Ended Six Months Ended 2023 2022 2023 2022 Cost of products $ 0.5 $ 0.5 $ 0.9 $ 1.0 Selling, general and administrative expenses 11.0 12.2 21.8 25.0 Research and development expenses 0.1 0.4 0.6 0.8 Other venue expenses 0.8 0.1 1.5 0.2 Total share-based compensation expense, before tax 12.4 13.2 24.8 27.0 Income tax benefit (3.0) (3.2) (6.0) (6.5) Total share-based compensation expense, after tax $ 9.4 $ 10.0 $ 18.8 $ 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We measure our financial assets and liabilities at fair value on a recurring basis using a hierarchy that prioritizes the inputs to valuation techniques used to measure fair value. Authoritative guidance establishes three levels of the fair value hierarchy as follows: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arrying amounts of cash and cash equivalents, accounts receivable, accounts payable and accrued expenses and other current liabilities approximate fair value due to their short-term nature, and are therefore categorized within Level 1 of the fair value hierarchy. Hedging instruments are re-measured on a recurring basis using broker quotes, daily market foreign currency rates, and interest rate curves as applicable (see Note 14) and are therefore categorized within Level 2 of the fair value hierarchy. The following table summarizes the valuation of our foreign currency forward contracts and interest rate hedge agreements (see Note 14) that are measured at fair value on a recurring basis, and are classified within Level 2 of the fair value hierarchy as of June 30, 2023 and December 31, 2022 (in millions): Fair Level 2 June 30, 2023 Foreign currency forward contracts—asset position $ 11.4 $ 11.4 Foreign currency forward contracts—liability position (4.6) (4.6) Interest rate hedge agreements—asset position 9.5 9.5 $ 16.3 $ 16.3 December 31, 2022 Foreign currency forward contracts—asset position $ 0.2 $ 0.2 Foreign currency forward contracts—liability position (5.4) (5.4) Interest rate hedge agreements—asset position 7.2 7.2 $ 2.0 $ 2.0 There were no transfers of financial instruments between the levels of the fair value hierarchy during the three and six months ended June 30, 2023 and 2022. Disclosures about the Fair Value of Financial Instruments Fair value of financial instruments was derived using Level 2 inputs of the fair value hierarchy and included quoted prices for similar instruments in active markets, quantitative pricing models, observable market borrowing rates, as well as other observable inputs and applicable valuation techniques. The table below presents information about the fair value of our financial liabilities, and is provided for comparative purposes only relative to the carrying values of our financial instruments recognized in the condensed consolidated balance sheets as of June 30, 2023 and consolidated balance sheets as of December 31, 2022 (in millions): June 30, 2023 December 31, 2022 Carrying Fair Carrying Fair U.S. Asset-Based Revolving Credit Facility $ 54.9 $ 54.9 $ 181.1 $ 181.1 2022 Japan ABL Facility $ 41.6 $ 41.6 $ 38.2 $ 38.2 2023 Term Loan B $ 1,246.9 $ 1,244.6 $ — $ — Convertible Notes $ 258.3 $ 334.9 $ 258.3 $ 337.7 Equipment Notes $ 23.4 $ 20.2 $ 27.8 $ 23.6 Mortgage Loans $ 45.5 $ 51.8 $ 45.9 $ 55.3 Term Loan B $ — $ — $ 432.0 $ 431.1 Topgolf Term Loan $ — $ — $ 336.9 $ 337.1 Topgolf Revolving Credit Facility $ — $ — $ 110.0 $ 110.0 In March 2023, we completed a modification of our U.S. Asset-Based Revolving Credit Facility, Term Loan B and Topgolf Credit Facilities. For further information about the modification of these facilities, see Note 5, “Financing Arrangements.” Non-recurring Fair Value Measurements We measure certain long-lived assets, goodwill, non-amortizing intangible assets and investments at fair value on a non-recurring basis, at least annually or more frequently if impairment indicators are present. These assets are written down to fair value when they are held for sale or are determined to be impaired. We did not recognize any impairments during the three and six months ended June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We are exposed to gains and losses resulting from fluctuations in foreign currency exchange rates and interest rates during our normal course of business. We use designated cash flow hedges and non-designated hedges in the form of foreign currency forward contracts as part of our strategy to manage the exposure to fluctuations in foreign currency exchange rates and to mitigate the impact of foreign currency translation on transactions that are denominated in Japanese Yen, British Pounds, Euros, Canadian Dollars, Australian Dollars, Korean Won, Mexican Pesos, Swedish Krona, Indian Rupees, Chinese Renminbi, and Polish Sloty. We also use interest rate swap contracts to mitigate the impact of variable interest rates on our long-term debt. We only use foreign currency forward contracts and interest rate swap contracts to meet our objectives of minimizing variability in our operating results which may arise from changes in foreign exchange rates and interest rates, and we do not enter into either of these types of contracts for speculative purposes. We utilize counterparties for our derivative instruments that we believe are creditworthy at the time we enter into the transactions, and we closely monitor the credit ratings of these counterparties. The following table summarizes the fair value of our derivative instruments as well as the location of the asset and/or liability on the condensed consolidated balance sheets as of June 30, 2023 and consolidated balance sheets as of December 31, 2022 (in millions): Balance Sheet Location Fair Value of June 30, 2023 December 31, 2022 Derivatives designated as cash flow hedging instruments: Foreign currency forward contracts Other current assets $ 3.5 $ 0.1 Interest rate swap contract Other current assets 7.4 4.4 Interest rate swap contract Other assets 2.1 2.8 Total $ 13.0 $ 7.3 Derivatives not designated as hedging instruments: Foreign currency forward contracts Other current assets 7.9 0.1 Total asset position $ 20.9 $ 7.4 Balance Sheet Location Fair Value of June 30, 2023 December 31, 2022 Derivatives designated as cash flow hedging instruments: Foreign currency forward contracts Accounts payable and accrued expenses $ 0.5 $ 2.6 Derivatives not designated as hedging instruments: Foreign currency forward contracts Accounts payable and accrued expenses 4.1 2.8 Total liability position $ 4.6 $ 5.4 Our derivative instruments are subject to a master netting agreement with each respective counterparty bank and are therefore net settled at their maturity date. Although we have the legal right of offset under the master netting agreements, we have elected not to present these contracts on a net settlement amount basis, and therefore present these contracts on a gross basis on the accompanying condensed consolidated balance sheets as of June 30, 2023 and consolidated balance sheets as of December 31, 2022. Cash Flow Hedging Instruments Foreign Currency Forward Contracts We use foreign currency derivatives designated as qualifying cash flow hedging instruments, including foreign currency forward contracts to help mitigate our foreign currency exposure from intercompany sales of inventory and intercompany expense reimbursements to our foreign subsidiaries. These contracts generally mature within 12 months to 15 months from their inception. As of June 30, 2023 and December 31, 2022, the notional amounts of our foreign currency forward contracts designated as cash flow hedge instruments were $64.6 million and $100.0 million, respectively. A s of June 30, 2023, we recorded a net gain of $7.1 million in accumulated other comprehensive income related to foreign currency forward contracts. Of this amount, net gains of $1.1 million and $2.4 million for the three and six months ended June 30, 2023, respectively, were removed from accumulated other comprehensive income and recognized in cost of products for the underlying sales that were recognized. Additionally, for the three and six months ended June 30, 2023, $0.9 million and $1.9 million, respectively, of net gains related to the amortization of forward points were removed from accumulated other comprehensive income and recognized in cost of products. Based on the current valuation of our foreign currency forward contracts, we expect to reclassify net gains of $2.3 million related to our foreign currency forward contracts from accumulated other comprehensive income into earnings over the course of the next 12 months. Interest Rate Swap Contract We used an interest rate swap designated as a cash flow hedge i n order to mitigate the risk of changes in interest rates associated with our variable -rate Term Loan B, which was replaced by our 2023 Term Loan B as part of our debt modification which occurred in March 2023 (see Note 5). As part of this modification , we entered into a termination agreement to unwind our existing interest rate swap, and as a result of the termination we received proceeds of $5.6 million. As of June 30, 2023, we have a deferred gain of $4.7 million recognized in other comprehensive income related to these proceeds, which will be amortized into interest expense over the remaining term of the contract. In April 2023, we entered into interest rate swaps designated as cash flow hedges in order to mitigate the risk of interest rate fluctuation associated with our 2023 Term Loan B. Over the life of the 2023 Term Loan B, we will receive variable interest payments from the counterparty lenders in exchange for us making fixed interest rate payments at a weighted average rate of 3.36% across our interest rate swap contracts, without exchange of the underlying notional amount. Our interest rate swap contracts entered into during April 2023 had a combined notional amount of $400.0 million as of June 30, 2023. Our interest rate swap contracts that were unwound as a part of our debt modification discussed above had a combined notional amount of $192.3 million at December 31, 2022. The following tables summarize the net effect of all cash flow hedges for each of our derivative contracts on the condensed consolidated financial statements for the three and six months ended June 30, 2023 and 2022 (in millions): Gain Recognized in Other Comprehensive Income Three Months Ended Six Months Ended Derivatives designated as cash flow hedging instruments 2023 2022 2023 2022 Foreign currency forward contracts $ 4.7 $ 2.7 $ 7.1 $ 3.7 Interest rate swap contracts 10.8 1.7 9.9 8.8 $ 15.5 $ 4.4 $ 17.0 $ 12.5 Gain (Loss) Reclassified from Other Comprehensive Income into Earnings Three Months Ended Six Months Ended Derivatives designated as cash flow hedging instruments 2023 2022 2023 2022 Foreign currency forward contracts $ 1.1 $ 1.1 $ 2.4 $ 1.5 Interest rate swap contracts 1.9 (0.8) 2.8 (2.0) $ 3.0 $ 0.3 $ 5.2 $ (0.5) Foreign Currency Forward Contracts Not Designated as Hedging Instruments We use foreign currency forward contracts that are not designated as qualifying cash flow hedging instruments to mitigate the exposure to fluctuations in foreign currency exchange rates due to the remeasurement of certain balance sheet payables and receivables denominated in foreign currencies, as well as gains and losses resulting from the translation of the operating results of our international subsidiaries into U.S. dollars for financial reporting purposes. These contracts generally mature within 12 months from inception. As of June 30, 2023 and December 31, 2022, the notional amounts of our foreign currency forward contracts used to mitigate the exposures discussed above were approximately $388.9 million and $162.9 million, respectively. We estimate the fair values of foreign currency forward contracts based on pricing models using current market rates, and record all derivatives on the balance sheet at fair value with the changes in fair value recorded in the condensed consolidated statements of operations. Foreign currency forward contracts are classified under Level 2 of the fair value hierarchy (see Note 13). The following table summarizes the location of net gains and losses for each type of our derivative contracts recognized in the condensed consolidated statements of operations during the three and six months ended June 30, 2023 and 2022, respectively (in millions): Location of Net Gain Recognized in Income on Derivative Instruments Amount of Net Gain Recognized in Income on Derivatives not designated as hedging instruments Three Months Ended Six Months Ended 2023 2022 2023 2022 Foreign currency forward contracts Other income, net $ 15.2 $ 25.4 $ 18.1 $ 38.6 During the three and six months ended June 30, 2023, we recognized net foreign currency transactio n losses of $8.5 million and $11.0 million, respectively, in other income (expense), net. During the three and six months ended June 30, 2022, we recognized net foreign currency transactio n losse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The following table details amounts reclassified from accumulated other comprehensive income (loss) and foreign currency translation adjustments for the three and six months ended June 30, 2023 (in millions): Derivative Instruments Foreign Currency Translation Total Accumulated other comprehensive loss, March 31, 2023, after tax $ 4.6 $ (61.1) $ (56.5) Change in derivative instruments 15.5 — 15.5 Net gains reclassified to cost of products (1.1) — (1.1) Net gains reclassified to interest expense (1.9) — (1.9) Income tax impact on derivative instruments (1.0) — (1.0) Foreign currency translation adjustments — (1.7) (1.7) Accumulated other comprehensive loss, June 30, 2023, after tax $ 16.1 $ (62.8) $ (46.7) Derivative Instruments Foreign Currency Translation Total Accumulated other comprehensive loss, December 31, 2022, after tax $ 4.9 $ (66.4) $ (61.5) Change in derivative instruments 17.0 — 17.0 Net gains reclassified to cost of products (2.4) — (2.4) Net gains reclassified to interest expense (2.8) — (2.8) Income tax impact on derivative instruments (0.6) — (0.6) Foreign currency translation adjustments — 3.6 3.6 Accumulated other comprehensive loss, June 30, 2023, after tax $ 16.1 $ (62.8) $ (4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We have three operating and reportable segments: • Topgolf, which is primarily comprised of service revenues and expenses from our company-operated Topgolf venues, Toptracer ball-flight tracking technology, and WGT digital golf game; • Golf Equipment, which is comprised of product revenues and expenses that encompass golf club and golf ball products, including Callaway Golf-branded woods, hybrids, irons, wedges, Odyssey putters, including Toulon Design putters by Odyssey, packaged sets, Callaway Golf and Strata-branded golf balls and sales of pre-owned golf clubs; and • Activ e Lifestyle, which is comprised of product revenues and expenses for the Jack Wolfskin outdoor apparel, gear and accessories business, the TravisMathew golf and lifestyle apparel and accessories business, the Callaway soft goods business and the OGIO business, which consists of golf apparel and accessories (including golf bags), and storage gear for sport and personal use. This segment also includes royalties from licensing of our trademarks and service marks for various soft goods products. There were no significant intersegment transactions during the three and six months ended June 30, 2023 or 2022. The following table contains information utilized by management to evaluate our operating segments for the interim periods presented (in millions): Three Months Ended Six Months Ended 2023 2022 2023 2022 Net revenues: Topgolf $ 470.8 $ 403.7 $ 874.3 $ 725.7 Golf Equipment 451.0 451.9 894.7 919.9 Active Lifestyle 257.9 260.1 578.1 510.3 Total net revenues $ 1,179.7 $ 1,115.7 $ 2,347.1 $ 2,155.9 Segment operating income: Topgolf $ 44.0 $ 44.2 $ 46.8 $ 50.7 Golf Equipment 96.4 100.3 178.0 201.1 Active Lifestyle 19.5 22.5 56.8 49.2 Total segment operating income 159.9 167.0 281.6 301.0 Reconciling items (1) (43.9) (38.0) (85.1) (77.7) Total operating income 116.0 129.0 196.5 223.3 Interest expense, net (51.7) (32.5) (101.3) (63.9) Other income, net 7.3 11.8 (2.8) 19.9 Total income before income taxes $ 71.6 $ 108.3 $ 92.4 $ 179.3 Additions to property, plant, and equipment (2) : Topgolf $ 123.3 $ 102.4 $ 256.5 $ 222.5 Golf Equipment 7.9 3.5 11.3 8.8 Active Lifestyle 2.1 7.2 5.5 10.8 Total additions to long-lived assets $ 133.3 $ 113.1 $ 273.3 $ 242.1 (1) Reconciling items include corporate general and administrative expenses not utilized by management in determining segment profitability, including $3.1 million in reorganization charges incurred during the second quarter of 2023 to reorganize our IT functions and improve our organizational structure. We expect to incur total charges of approximately $8.0 million in connection with these initiatives, which we expect will be completed by the end of 2023 and are primarily comprised of severance benefits and legal fees. As of June 30, 2023, our total liability in accrued employee costs and benefits related to the reorganization was $3.1 million. Reconciling items in 2023 and 2022 also include the amortization and depreciation of acquired intangible assets and purchase accounting adjustments and one-time costs associated with the integration of new IT systems stemming from acquisitions. In addition, 2022 also includes legal and credit agency fees related to the postponement of our debt refinancing, and charges related to the suspension of our Jack Wolfskin retail business in Russia due to the Russia-Ukraine war. (2) Additions to Property, Plant, and Equipment exclude fixed asset additions which are determined not to be used in any revenue generating segment and as such are noted as corporate additions similar to the reconciling expenses no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7.4</v>
      </c>
      <c r="C4" s="6" t="n">
        <v>105.4</v>
      </c>
      <c r="D4" s="6" t="n">
        <v>142.4</v>
      </c>
      <c r="E4" s="6" t="n">
        <v>192.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pursuant to the rules and regulations of the Securities and Exchange Commission (the “SEC”). Pursuant to these rules and regulations, we have condensed or omitted certain information and disclosures that are normally included in our annual consolidated financial statements prepared in accordance with accounting principles generally accepted in the United States of America (“GAAP”). In the opinion of management, these condensed consolidated financial statements include all of the normal and recurring adjustments necessary for the fair presentation of the financial position, results of operations and cash flows for the periods and dates presented. These unaudited condensed consolidated financial statements should be read in conjunction with the consolidated financial statements and notes thereto included in our Annual Report on Form 10-K for the year ended December 31, 2022, which was filed with the SEC on March 1, 2023. Interim operating results are not necessarily indicative of operating results that may be expected for the year ending December 31, 2023, or any other future periods.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 Our Topgolf subsidiary previously operated on a 52- or 53-week retail calendar year, which ended on the Sunday closest to December 31. As of April 4, 2022, Topgolf began operating on a fiscal year calendar ending on December 31. Therefore, Topgolf financial information included in our condensed consolidated financial statements for the three and six months ended June 30, 2022 was from April 4, 2022 through June 30, 2022, and January 3, 2022 through June 30, 2022, respectively. Beginning January 1, 2023, Topgolf financial information is reported on a calendar year basis.</t>
        </is>
      </c>
    </row>
    <row r="5">
      <c r="A5" s="4" t="inlineStr">
        <is>
          <t>Use of Estimates</t>
        </is>
      </c>
      <c r="B5" s="4" t="inlineStr">
        <is>
          <t>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We base our estimates on historical information and various other assumptions that are believed to be reasonable under the circumstances. Examples of such estimates include, among other things, determining the nature and timing of the satisfaction of performance obligations as it relates to revenue recognition, the valuation of share-based awards, the recoverability of long-lived assets, the assessment of intangible assets and goodwill for impairment, the determination of the incremental borrowing rate for operating and financing leases, provisions for warranty and expected credit losses, inventory obsolescence, sales returns, future price concessions, tax contingencies and valuation allowances, the estimated useful lives of property, plant and equipment, and acquired intangible assets. Actual results may materially differ from these estimates. On an ongoing basis, we review our estimates to ensure that these estimates appropriately reflect changes in our business or new information as it becomes available.</t>
        </is>
      </c>
    </row>
    <row r="6">
      <c r="A6" s="4" t="inlineStr">
        <is>
          <t>Recently Issued Accounting Standards</t>
        </is>
      </c>
      <c r="B6" s="4" t="inlineStr">
        <is>
          <t>Recently Issued Accounting Standards In June 2022, the Financial Accounting Standards Board (“FASB”) issued Accounting Standards Update (“ASU”) No. 2022-03, “Fair Value Measurement (Topic 820): Fair Value Measurement of Equity Securities Subject to Contractual Sale Restrictions” (“ASU 2022-03”). ASU 2022-03 clarifies the guidance in Topic 820 when measuring the fair value of an equity security that is subject to a contractual sale restriction, and also introduces new disclosure requirements for equity securities subject to contractual sale restrictions that are measured at fair value. ASU 2022-03 is effective for fiscal years beginning after December 15, 2023, and interim periods within those fiscal years. Early adoption is permitted. This ASU did not have any impact on our consolidated financial statements or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ales-Type Lease, Revenue</t>
        </is>
      </c>
      <c r="B4" s="4" t="inlineStr">
        <is>
          <t>Leasing revenue from sales-type leases is included in service revenues within the condensed consolidated statements of operations. Leasing revenue from sales-type leases consists of the selling price and interest income as follows (in millions): Three Months Ended June 30, Six Months Ended June 30, 2023 2022 2023 2022 Sales-type lease selling price (1) $ 8.2 $ 11.4 $ 16.4 $ 18.5 Cost of underlying assets (4.5) (5.4) (7.9) (8.7) Operating profit $ 3.7 $ 6.0 $ 8.5 $ 9.8 Interest income $ 1.4 $ 0.9 $ 2.7 $ 1.8 Total revenue attributable to sales-type leases $ 9.6 $ 12.3 $ 19.1 $ 20.3 (1) Selling price is equal to the present value of lease payments over the non-cancellable term of the licensing agreement.</t>
        </is>
      </c>
    </row>
    <row r="5">
      <c r="A5" s="4" t="inlineStr">
        <is>
          <t>Supplemental Balance Sheet Information Related to Leases</t>
        </is>
      </c>
      <c r="B5" s="4" t="inlineStr">
        <is>
          <t xml:space="preserve">Leasing receivables related to our net investment in sales-type leases are as follows (in millions): Balance Sheet Location June 30, 2023 December 31, 2022 Leasing receivables, net—short-term Other current assets $ 22.0 $ 17.5 Leasing receivables, net—long-term Other assets 61.5 57.5 Total Leasing receivables $ 83.5 $ 75.0 Supplemental balance sheet information related to our operating and financing right-of-use (“ROU”) assets and lease liabilities and DLF assets and obligations is as follows (in millions): Balance Sheet Location June 30, 2023 December 31, 2022 Assets Operating lease ROU assets, net Operating lease ROU assets, net $ 1,427.6 $ 1,419.1 Financing lease ROU assets, net Other assets $ 230.7 $ 215.7 DLF assets, net Property, Plant &amp; Equipment $ 925.7 $ 813.2 Liabilities Current Operating lease liabilities, short-term Operating lease liabilities, short-term $ 80.4 $ 76.4 Financing lease liabilities, short-term Accounts payable and accrued expenses $ 1.5 $ 1.7 DLF obligations, short-term Accounts payable and accrued expenses $ 0.7 $ 2.4 Non-current Operating lease liabilities, long-term Operating lease liabilities, long-term $ 1,451.5 $ 1,437.5 Financing lease liabilities, long-term Other long-term liabilities $ 247.2 $ 225.9 DLF obligations, long-term Deemed landlord financing obligations $ 765.8 $ 658.0 </t>
        </is>
      </c>
    </row>
    <row r="6">
      <c r="A6" s="4" t="inlineStr">
        <is>
          <t>Schedule of Maturities of Sales-Type Lease Receivables</t>
        </is>
      </c>
      <c r="B6" s="4" t="inlineStr">
        <is>
          <t xml:space="preserve">As of June 30, 2023, net maturities of sales-type lease receivables for the next five years and thereafter were as follows (in millions): Remainder of 2023 $ 14.1 2024 27.2 2025 23.0 2026 16.1 2027 8.8 Thereafter 5.5 Total future lease proceeds 94.7 Less: imputed interest 11.2 Total $ 83.5 </t>
        </is>
      </c>
    </row>
    <row r="7">
      <c r="A7" s="4" t="inlineStr">
        <is>
          <t>Components of Lease Expense and Other Information Related to Leases</t>
        </is>
      </c>
      <c r="B7" s="4" t="inlineStr">
        <is>
          <t>The components of lease expense included in our condensed consolidated statement of operations for the periods presented below are as follows (in millions): Three Months Ended June 30, Six Months Ended June 30, 2023 2022 2023 2022 Operating lease costs: Amortization of ROU assets $ 41.3 $ 48.4 $ 85.3 $ 85.8 Total operating lease costs 41.3 48.4 85.3 85.8 Financing lease costs: Amortization of ROU assets 2.0 3.0 3.9 3.6 Interest on lease liabilities 3.7 2.1 7.3 4.2 Total financing lease costs 5.7 5.1 11.2 7.8 DLF obligation costs: Depreciation of DLF assets 5.3 3.2 10.4 6.4 Interest on DLF obligations 16.2 10.7 31.4 20.8 Total DLF obligation costs 21.5 13.9 41.8 27.2 Variable lease costs 2.2 2.9 4.7 4.8 Total lease costs $ 70.7 $ 70.3 $ 143.0 $ 125.6 Other information related to leases (in millions): Six Months Ended June 30, Supplemental Cash Flows Information 2023 2022 Cash paid for amounts included in the measurement of lease liabilities: Operating cash flows from operating leases $ 77.1 $ 72.7 Operating cash flows from finance leases $ 3.2 $ 3.1 Operating cash flows from DLF obligations $ 21.8 $ 15.7 Financing cash flows from finance leases $ 1.7 $ 0.2 Financing cash flows from DLF obligations $ 5.1 $ — Lease liabilities arising from new ROU assets: Operating leases $ 42.2 $ 26.3 Financing leases $ 17.4 $ 30.6 DLF obligations (1) $ 101.6 $ 38.8 (1) During the course of the construction of our venues, certain financing partners remit funds directly to our construction vendors on our behalf rather than providing the construction advances directly to us. These funds are presented as non-cash investing and financing activities within our consolidated statement of cash flows. During the six months ended June 30, 2023, the amount contributed by these financing partners, in addition to accrued capitalized interest was $26.7 million. During the six months ended June 30, 2022, the amount contributed by these financing partners, in addition to accrued capitalized interest, was $12.8 million, which was corrected from $26.1 million, as previously reported. June 30, 2023 December 31, 2022 Weighted average remaining lease term (years): Operating leases 16.5 16.6 Financing leases 36.5 36.5 DLF obligations 38.2 38.5 Weighted average discount rate: Operating leases 5.7 % 5.6 % Financing leases 6.1 % 6.1 % DLF obligations 8.9 % 8.8 %</t>
        </is>
      </c>
    </row>
    <row r="8">
      <c r="A8" s="4" t="inlineStr">
        <is>
          <t>Future Minimum Operating Lease Obligations</t>
        </is>
      </c>
      <c r="B8" s="4" t="inlineStr">
        <is>
          <t xml:space="preserve">As of June 30, 2023, our future minimum lease obligations were as follows (in millions): Operating Leases Financing Leases DLF Obligations Total Remainder of 2023 $ 69.7 $ 5.3 $ 25.1 $ 100.1 2024 158.7 14.4 60.5 233.6 2025 155.8 14.9 60.9 231.6 2026 151.3 15.0 61.9 228.2 2027 149.9 15.3 63.1 228.3 Thereafter 1,825.2 568.6 2,923.3 5,317.1 Total future lease payments 2,510.6 633.5 3,194.8 6,338.9 Less: imputed interest 978.7 384.8 2,428.3 3,791.8 Total $ 1,531.9 $ 248.7 $ 766.5 $ 2,547.1 </t>
        </is>
      </c>
    </row>
    <row r="9">
      <c r="A9" s="4" t="inlineStr">
        <is>
          <t>Future Minimum Financing Lease Obligations</t>
        </is>
      </c>
      <c r="B9" s="4" t="inlineStr">
        <is>
          <t xml:space="preserve">As of June 30, 2023, our future minimum lease obligations were as follows (in millions): Operating Leases Financing Leases DLF Obligations Total Remainder of 2023 $ 69.7 $ 5.3 $ 25.1 $ 100.1 2024 158.7 14.4 60.5 233.6 2025 155.8 14.9 60.9 231.6 2026 151.3 15.0 61.9 228.2 2027 149.9 15.3 63.1 228.3 Thereafter 1,825.2 568.6 2,923.3 5,317.1 Total future lease payments 2,510.6 633.5 3,194.8 6,338.9 Less: imputed interest 978.7 384.8 2,428.3 3,791.8 Total $ 1,531.9 $ 248.7 $ 766.5 $ 2,5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major category and operating and reportable segment (in millions): Three Months Ended June 30, Six Months Ended June 30, 2023 2022 2023 2022 Topgolf: Venues $ 453.2 $ 383.4 $ 839.9 $ 689.9 Other business lines 17.6 20.3 34.4 35.8 Total Topgolf $ 470.8 $ 403.7 $ 874.3 $ 725.7 Golf Equipment: Golf club $ 340.3 $ 367.8 $ 691.1 $ 738.2 Golf ball 110.7 84.1 203.6 181.7 Total Golf Equipment $ 451.0 $ 451.9 $ 894.7 $ 919.9 Active Lifestyle: Apparel $ 143.5 $ 136.9 $ 319.6 $ 275.3 Gear, accessories &amp; other 114.4 123.2 258.5 235.0 Total Active Lifestyle $ 257.9 $ 260.1 $ 578.1 $ 510.3 Total $ 1,179.7 $ 1,115.7 $ 2,347.1 $ 2,155.9 The following table summarizes our revenue by major geographic region (in millions): Three Months Ended Six Months Ended 2023 2022 2023 2022 Revenue by Major Geographic Region: United States $ 886.7 $ 800.5 $ 1,697.8 $ 1,509.9 Europe 120.2 141.0 273.8 275.8 Asia 128.2 135.2 288.4 293.9 Rest of world 44.6 39.0 87.1 76.3 Total $ 1,179.7 $ 1,115.7 $ 2,347.1 $ 2,155.9 Three Months Ended Six Months Ended 2023 2022 2023 2022 Topgolf $ 12.2 $ 14.5 $ 24.3 $ 24.2 Active Lifestyle 8.2 8.6 14.9 14.0 Total $ 20.4 $ 23.1 $ 39.2 $ 38.2 </t>
        </is>
      </c>
    </row>
    <row r="5">
      <c r="A5" s="4" t="inlineStr">
        <is>
          <t>Reconciliation of Activity Related to Short-term Deferred Revenue</t>
        </is>
      </c>
      <c r="B5" s="4" t="inlineStr">
        <is>
          <t xml:space="preserve">The following table provides a reconciliation of activity related to our short-term deferred revenue balance for the periods presented (in millions): Three Months Ended Six Months Ended 2023 2022 2023 2022 Beginning Balance $ 102.8 $ 99.3 $ 94.9 $ 93.9 Deferral of revenue 165.9 163.1 323.7 270.5 Revenue recognized (164.0) (166.5) (306.8) (267.8) Breakage (6.1) (3.8) (13.1) (8.7) Foreign currency translation and other (0.1) (0.3) (0.2) 3.9 Ending Balance $ 98.5 $ 91.8 $ 98.5 $ 91.8 </t>
        </is>
      </c>
    </row>
    <row r="6">
      <c r="A6" s="4" t="inlineStr">
        <is>
          <t>Reconciliation of Short Term Sales Program Incentives</t>
        </is>
      </c>
      <c r="B6" s="4" t="inlineStr">
        <is>
          <t xml:space="preserve">The following table provides a reconciliation of the activity related to our short-term sales program incentives for the periods presented (in millions): Three Months Ended Six Months Ended 2023 2022 2023 2022 Beginning Balance $ 25.5 $ 32.3 $ 20.8 $ 23.3 Additions 6.6 11.7 22.1 27.6 Credits issued (5.9) (7.1) (16.6) (13.3) Foreign currency translation and other (1.4) (1.7) (1.5) (2.4) Ending Balance $ 24.8 $ 35.2 $ 24.8 $ 35.2 </t>
        </is>
      </c>
    </row>
    <row r="7">
      <c r="A7" s="4" t="inlineStr">
        <is>
          <t>Sales Returns and Allowances</t>
        </is>
      </c>
      <c r="B7" s="4" t="inlineStr">
        <is>
          <t xml:space="preserve">The following table provides a reconciliation of the activity related to our sales return reserve for the periods presented (in millions): Three Months Ended Six Months Ended 2023 2022 2023 2022 Beginning Balance $ 72.7 $ 67.6 $ 55.4 $ 47.4 Provision 52.6 36.4 111.5 86.3 Sales returns (44.2) (26.4) (85.8) (56.1) Ending Balance $ 81.1 $ 77.6 $ 81.1 $ 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credit loss</t>
        </is>
      </c>
      <c r="B3" s="6" t="n">
        <v>11.5</v>
      </c>
      <c r="C3" s="6" t="n">
        <v>10.8</v>
      </c>
    </row>
    <row r="4">
      <c r="A4" s="3" t="inlineStr">
        <is>
          <t>Shareholders’ equity:</t>
        </is>
      </c>
      <c r="B4" s="4" t="inlineStr">
        <is>
          <t xml:space="preserve"> </t>
        </is>
      </c>
      <c r="C4" s="4" t="inlineStr">
        <is>
          <t xml:space="preserve"> </t>
        </is>
      </c>
    </row>
    <row r="5">
      <c r="A5" s="4" t="inlineStr">
        <is>
          <t>Preferred stock, par value (in dollars per share)</t>
        </is>
      </c>
      <c r="B5" s="8" t="n">
        <v>0.01</v>
      </c>
      <c r="C5" s="8" t="n">
        <v>0.01</v>
      </c>
    </row>
    <row r="6">
      <c r="A6" s="4" t="inlineStr">
        <is>
          <t>Preferred stock, shares authorized (in shares)</t>
        </is>
      </c>
      <c r="B6" s="5" t="n">
        <v>3000000</v>
      </c>
      <c r="C6" s="5" t="n">
        <v>3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1</v>
      </c>
      <c r="C9" s="8" t="n">
        <v>0.01</v>
      </c>
    </row>
    <row r="10">
      <c r="A10" s="4" t="inlineStr">
        <is>
          <t>Common stock, shares authorized (in shares)</t>
        </is>
      </c>
      <c r="B10" s="5" t="n">
        <v>360000000</v>
      </c>
      <c r="C10" s="5" t="n">
        <v>360000000</v>
      </c>
    </row>
    <row r="11">
      <c r="A11" s="4" t="inlineStr">
        <is>
          <t>Common stock, shares issued (in shares)</t>
        </is>
      </c>
      <c r="B11" s="5" t="n">
        <v>186200000</v>
      </c>
      <c r="C11" s="5" t="n">
        <v>186200000</v>
      </c>
    </row>
    <row r="12">
      <c r="A12" s="4" t="inlineStr">
        <is>
          <t>Treasury stock (in shares)</t>
        </is>
      </c>
      <c r="B12" s="5" t="n">
        <v>1500000</v>
      </c>
      <c r="C12" s="5" t="n">
        <v>1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ng Arrang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Our credit facilities and long-term debt obligations are summarized as follows (in millions): Maturity Date Interest Rate June 30, 2023 December 31, 2022 Short-Term Credit Facilities U.S. Asset-Based Revolving Credit Facility (1) March 16, 2028 4.92% $ 54.9 $ 181.1 2022 Japan ABL Credit Facility January 25, 2025 0.85% 41.6 38.2 Total Principal Amount $ 96.5 $ 219.3 Unamortized Debt Issuance Costs $ 4.1 $ 0.9 Balance Sheet Location Asset-based credit facilities $ 96.5 $ 219.3 Prepaid expenses $ 0.9 $ 0.6 Other long-term assets $ 3.2 $ 0.3 Maturity Date Interest Rate June 30, 2023 December 31, 2022 Long-Term Debt and Credit Facilities 2023 Term Loan B March 16, 2030 8.70% $ 1,246.9 $ — Convertible Notes May 1, 2026 2.75% 258.3 258.3 Equipment Notes July 24, 2023 - December 27, 2027 2.36% - 5.93% 23.4 27.8 Mortgage Loans July 1, 2033 - July 29, 2036 9.75% - 11.31% 45.5 45.9 Financed Tenant Improvements February 1, 2035 8.00% 3.4 3.5 Term Loan B — 8.88% — 432.0 Topgolf Term Loan — 10.58% — 336.9 Topgolf Revolving Credit Facility — 8.08% — 110.0 Total Principal Amount $ 1,577.5 $ 1,214.4 Less: Unamortized Debt Issuance Costs 34.0 24.3 Total Debt, net of Unamortized Debt Issuance Costs $ 1,543.5 $ 1,190.1 Balance Sheet Location Other current liabilities $ 18.1 $ 13.8 Long-term debt 1,525.4 1,176.3 $ 1,543.5 $ 1,190.1 (1) Weighted Average interest rate. Fluctuates depending on availability ratio. </t>
        </is>
      </c>
    </row>
    <row r="5">
      <c r="A5" s="4" t="inlineStr">
        <is>
          <t>Schedule of Interest Expense, Debt</t>
        </is>
      </c>
      <c r="B5" s="4" t="inlineStr">
        <is>
          <t>Total interest and amortization expense related to our debt obligations and credit facilities, which is included in “Interest Expense, net” in the condensed consolidated statement of operations, is summarized as follows (in millions): Three Months Ended June 30, Six Months Ended June 30, 2023 2022 2023 2022 Short-Term Credit Facilities U.S. Asset-Based Revolving Credit Facility $ 1.9 $ 1.4 $ 5.6 $ 1.7 2022 Japan ABL Credit Facility 0.1 — 0.2 0.1 Total $ 2.0 $ 1.4 $ 5.8 $ 1.8 Long-Term Debt and Credit Facilities 2023 Term Loan B $ 27.9 $ — $ 32.6 $ — Convertible Notes 1.8 1.8 3.6 3.6 Equipment Notes 0.3 0.2 0.5 0.4 Mortgage Loans 1.1 1.2 2.3 2.4 Term Loan B — 6.8 8.6 12.8 Topgolf Term Loan — 6.7 7.8 12.7 Topgolf Revolving Credit Facility — 1.3 2.7 1.7 Total (1) $ 31.1 $ 18.0 $ 58.1 $ 33.6 (1) Excludes interest expense from DLF obligations and financing leases (see Note 3).</t>
        </is>
      </c>
    </row>
    <row r="6">
      <c r="A6" s="4" t="inlineStr">
        <is>
          <t>Schedule of Aggregate Amount of Maturities for Debt</t>
        </is>
      </c>
      <c r="B6" s="4" t="inlineStr">
        <is>
          <t xml:space="preserve">The following table presents our combined aggregate amount of maturities for our long-term debt over the next five years and thereafter as of June 30, 2023. Amounts payable under the 2023 Term Loan B included below represent the minimum principal repayment obligations as of June 30, 2023. (in millions) Remainder of 2023 $ 10.7 2024 20.8 2025 18.6 2026 276.4 2027 15.5 Thereafter 1,235.5 $ 1,577.5 Less: Unamortized Debt Issuance Costs 34.0 Total $ 1,5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ummarizes the computation of basic and diluted earnings per common share (in millions, except per share data): Three Months Ended Six Months Ended 2023 2022 2023 2022 Earnings per common share—basic Net income $ 117.4 $ 105.4 $ 142.4 $ 192.1 Weighted-average common shares outstanding—basic 185.2 184.7 185.2 184.9 Earnings per common share—basic $ 0.63 $ 0.57 $ 0.77 $ 1.04 Earnings per common share—diluted Net income $ 117.4 $ 105.4 $ 142.4 $ 192.1 Interest expense 1.6 1.6 3.2 3.2 Net income attributable to earnings per common share—diluted $ 119.0 $ 107.0 $ 145.6 $ 195.3 Weighted-average common shares outstanding—basic 185.2 184.7 185.2 184.9 Convertible Notes weighted-average common shares outstanding 14.7 14.7 14.7 14.7 Outstanding options, restricted stock units and performance share units 1.4 1.2 1.5 1.1 Weighted-average common shares outstanding—diluted 201.3 200.6 201.4 200.7 Earnings per common share—diluted $ 0.59 $ 0.53 $ 0.72 $ 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and reportable segment are as follows (in millions): Topgolf Golf Equipment Active Lifestyle Total Balance at December 31, 2022 $ 1,363.6 $ 530.3 $ 89.8 $ 1,983.7 Foreign currency translation and other — 0.4 0.1 0.5 Balance at June 30, 2023 $ 1,363.6 $ 530.7 $ 89.9 $ 1,984.2 </t>
        </is>
      </c>
    </row>
    <row r="5">
      <c r="A5" s="4" t="inlineStr">
        <is>
          <t>Intangible Assets by Major Asset Class</t>
        </is>
      </c>
      <c r="B5" s="4" t="inlineStr">
        <is>
          <t xml:space="preserve">Our intangible assets by major asset class are as follows (in millions, except useful life amounts): Indefinite-lived: Amortizing: Tradename and Trademarks Liquor Licenses Patents Customer/ Distributor Relationships and Other Developed Technology Total Useful Life (Years) NA NA 2-16 1-10 10 As of June 30, 2023 Gross $ 1,441.0 $ 9.5 $ 32.3 $ 67.4 $ 69.7 $ 1,619.9 Accumulated amortization — — (31.8) (40.9) (15.6) (88.3) Foreign currency translation and other (24.4) — — (3.7) (3.1) (31.2) Net book value $ 1,416.6 $ 9.5 $ 0.5 $ 22.8 $ 51.0 $ 1,500.4 As of December 31, 2022 Gross $ 1,441.0 $ 8.9 $ 32.2 $ 67.4 $ 69.7 $ 1,619.2 Accumulated amortization — — (31.8) (35.8) (12.2) (79.8) Foreign currency translation and other (28.3) — — (4.2) (3.2) (35.7) Net book value $ 1,412.7 $ 8.9 $ 0.4 $ 27.4 $ 54.3 $ 1,503.7 </t>
        </is>
      </c>
    </row>
    <row r="6">
      <c r="A6" s="4" t="inlineStr">
        <is>
          <t>Amortization Expense Related to Intangible Assets</t>
        </is>
      </c>
      <c r="B6" s="4" t="inlineStr">
        <is>
          <t xml:space="preserve">Amortization expense related to intangible assets at June 30, 2023 in each of the next five years and beyond is expected to be incurred as follows (in millions): Remainder of 2023 $ 5.6 2024 11.1 2025 11.1 2026 11.0 2027 10.7 Thereafter 24.8 $ 7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Data (Tables)</t>
        </is>
      </c>
      <c r="B1" s="2" t="inlineStr">
        <is>
          <t>6 Months Ended</t>
        </is>
      </c>
    </row>
    <row r="2">
      <c r="B2" s="2" t="inlineStr">
        <is>
          <t>Jun. 30, 2023</t>
        </is>
      </c>
    </row>
    <row r="3">
      <c r="A3" s="3" t="inlineStr">
        <is>
          <t>Inventory Disclosure [Abstract]</t>
        </is>
      </c>
      <c r="B3" s="4" t="inlineStr">
        <is>
          <t xml:space="preserve"> </t>
        </is>
      </c>
    </row>
    <row r="4">
      <c r="A4" s="4" t="inlineStr">
        <is>
          <t>Selected Financial Statement Information</t>
        </is>
      </c>
      <c r="B4" s="4" t="inlineStr">
        <is>
          <t xml:space="preserve">Selected financial data as of the dates presented below is as follows (in millions, except useful life data): June 30, 2023 December 31, 2022 Inventories: Finished goods $ 678.5 $ 770.1 Work in process 1.1 1.2 Raw materials 153.2 181.5 Food and beverage 7.0 6.4 $ 839.8 $ 959.2 June 30, 2023 December 31, 2022 Other current assets: Credit card receivables $ 28.6 $ 40.1 Sales return reserve cost recovery asset 36.8 25.5 VAT/Sales tax receivable 6.9 17.2 Other current assets 88.6 53.2 $ 160.9 $ 136.0 Estimated Useful Life June 30, 2023 December 31, 2022 Property, plant and equipment, net: Land $ 184.4 $ 160.4 Buildings and leasehold improvements 3 - 40 years 1,321.0 1,196.7 Machinery and equipment 5 - 10 years 273.8 248.8 Furniture, computer hardware and equipment 3 - 5 years 345.1 299.1 Internal-use software 3 - 5 years 127.7 109.9 Production molds 2 - 5 years 9.2 9.1 Construction-in-process 323.3 271.6 2,584.5 2,295.6 Less: Accumulated depreciation 581.4 486.0 $ 2,003.1 $ 1,809.6 June 30, 2023 December 31, 2022 Accounts payable and accrued expenses: Accounts payable $ 129.5 $ 159.1 Accrued expenses 174.4 160.9 Accrued inventory 140.7 260.0 $ 444.6 $ 5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Purchase Commitments</t>
        </is>
      </c>
      <c r="B4" s="4" t="inlineStr">
        <is>
          <t xml:space="preserve">As of June 30, 2023, the minimum obligation we are required to pay under these agreements over the next five years and thereafter is as follows (in millions): Remainder of 2023 $ 47.1 2024 45.1 2025 34.6 2026 22.6 2027 16.1 Thereafter 29.6 $ 19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rrangement Activity</t>
        </is>
      </c>
      <c r="B4" s="4" t="inlineStr">
        <is>
          <t>We granted the following awards under our stock compensation plans during the periods presented (in millions, except per share data): Three Months Ended June 30, Six Months Ended June 30, 2023 2022 2023 2022 Shares Granted Weighted-average grant date fair value per share Shares Granted Weighted-average grant date fair value per share Shares Granted Weighted-average grant date fair value per share Shares Granted Weighted-average grant date fair value per share Restricted stock units 0.1 $ 19.26 0.1 $ 19.95 0.7 $ 22.96 0.7 $ 22.82 Performance based restricted share unit awards (1) (2) — $ — — $ 20.46 0.6 $ 36.58 0.5 $ 23.37 Total 0.1 0.1 1.3 1.2 (1) Weighted-average grant date fair value per share determined using Monte-Carlo valuation method. (2) A negligible amount of performance based restricted share unit awards were granted during the three months ended June 30, 2022.</t>
        </is>
      </c>
    </row>
    <row r="5">
      <c r="A5" s="4" t="inlineStr">
        <is>
          <t>Schedule of Employee Service Share-based Compensation, Allocation of Recognized Period Costs</t>
        </is>
      </c>
      <c r="B5" s="4" t="inlineStr">
        <is>
          <t xml:space="preserve">Total share-based compensation expense by award-type, net of estimated forfeitures, recognized in the condensed consolidated statement of operations for the periods presented was (in millions): Three Months Ended Six Months Ended 2023 2022 2023 2022 Stock options $ 0.2 $ 0.4 $ 0.3 $ 0.8 Restricted stock units 4.9 4.6 9.5 8.6 Restricted stock awards 0.1 0.3 0.3 0.7 Performance based restricted share unit awards 7.2 7.9 14.7 16.9 Total share-based compensation expense, before tax 12.4 13.2 24.8 27.0 Income tax benefit (3.0) (3.2) (6.0) (6.5) Total share-based compensation expense, after tax $ 9.4 $ 10.0 $ 18.8 $ 20.5 Total share-based compensation expense for stock options, restricted stock awards, restricted stock units and performance-based restricted stock unit awards, net of estimated forfeitures, recognized in the condensed consolidated statement of operations for the periods presented was (in millions): Three Months Ended Six Months Ended 2023 2022 2023 2022 Cost of products $ 0.5 $ 0.5 $ 0.9 $ 1.0 Selling, general and administrative expenses 11.0 12.2 21.8 25.0 Research and development expenses 0.1 0.4 0.6 0.8 Other venue expenses 0.8 0.1 1.5 0.2 Total share-based compensation expense, before tax 12.4 13.2 24.8 27.0 Income tax benefit (3.0) (3.2) (6.0) (6.5) Total share-based compensation expense, after tax $ 9.4 $ 10.0 $ 18.8 $ 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Valuation of Foreign Currency Exchange Contracts by Pricing Levels</t>
        </is>
      </c>
      <c r="B4" s="4" t="inlineStr">
        <is>
          <t xml:space="preserve">The following table summarizes the valuation of our foreign currency forward contracts and interest rate hedge agreements (see Note 14) that are measured at fair value on a recurring basis, and are classified within Level 2 of the fair value hierarchy as of June 30, 2023 and December 31, 2022 (in millions): Fair Level 2 June 30, 2023 Foreign currency forward contracts—asset position $ 11.4 $ 11.4 Foreign currency forward contracts—liability position (4.6) (4.6) Interest rate hedge agreements—asset position 9.5 9.5 $ 16.3 $ 16.3 December 31, 2022 Foreign currency forward contracts—asset position $ 0.2 $ 0.2 Foreign currency forward contracts—liability position (5.4) (5.4) Interest rate hedge agreements—asset position 7.2 7.2 $ 2.0 $ 2.0 </t>
        </is>
      </c>
    </row>
    <row r="5">
      <c r="A5" s="4" t="inlineStr">
        <is>
          <t>Fair Value Relating to Financial Assets and Liabilities</t>
        </is>
      </c>
      <c r="B5" s="4" t="inlineStr">
        <is>
          <t xml:space="preserve">The table below presents information about the fair value of our financial liabilities, and is provided for comparative purposes only relative to the carrying values of our financial instruments recognized in the condensed consolidated balance sheets as of June 30, 2023 and consolidated balance sheets as of December 31, 2022 (in millions): June 30, 2023 December 31, 2022 Carrying Fair Carrying Fair U.S. Asset-Based Revolving Credit Facility $ 54.9 $ 54.9 $ 181.1 $ 181.1 2022 Japan ABL Facility $ 41.6 $ 41.6 $ 38.2 $ 38.2 2023 Term Loan B $ 1,246.9 $ 1,244.6 $ — $ — Convertible Notes $ 258.3 $ 334.9 $ 258.3 $ 337.7 Equipment Notes $ 23.4 $ 20.2 $ 27.8 $ 23.6 Mortgage Loans $ 45.5 $ 51.8 $ 45.9 $ 55.3 Term Loan B $ — $ — $ 432.0 $ 431.1 Topgolf Term Loan $ — $ — $ 336.9 $ 337.1 Topgolf Revolving Credit Facility $ — $ — $ 110.0 $ 1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Fair Value of Derivative Instruments by Contract Type and Location of Asset and/or Liability on Consolidated Condensed Balance Sheets</t>
        </is>
      </c>
      <c r="B4" s="4" t="inlineStr">
        <is>
          <t xml:space="preserve">The following table summarizes the fair value of our derivative instruments as well as the location of the asset and/or liability on the condensed consolidated balance sheets as of June 30, 2023 and consolidated balance sheets as of December 31, 2022 (in millions): Balance Sheet Location Fair Value of June 30, 2023 December 31, 2022 Derivatives designated as cash flow hedging instruments: Foreign currency forward contracts Other current assets $ 3.5 $ 0.1 Interest rate swap contract Other current assets 7.4 4.4 Interest rate swap contract Other assets 2.1 2.8 Total $ 13.0 $ 7.3 Derivatives not designated as hedging instruments: Foreign currency forward contracts Other current assets 7.9 0.1 Total asset position $ 20.9 $ 7.4 Balance Sheet Location Fair Value of June 30, 2023 December 31, 2022 Derivatives designated as cash flow hedging instruments: Foreign currency forward contracts Accounts payable and accrued expenses $ 0.5 $ 2.6 Derivatives not designated as hedging instruments: Foreign currency forward contracts Accounts payable and accrued expenses 4.1 2.8 Total liability position $ 4.6 $ 5.4 </t>
        </is>
      </c>
    </row>
    <row r="5">
      <c r="A5" s="4" t="inlineStr">
        <is>
          <t>Schedule of Derivative Instruments, Effect on Other Comprehensive Income (Loss)</t>
        </is>
      </c>
      <c r="B5" s="4" t="inlineStr">
        <is>
          <t>The following tables summarize the net effect of all cash flow hedges for each of our derivative contracts on the condensed consolidated financial statements for the three and six months ended June 30, 2023 and 2022 (in millions): Gain Recognized in Other Comprehensive Income Three Months Ended Six Months Ended Derivatives designated as cash flow hedging instruments 2023 2022 2023 2022 Foreign currency forward contracts $ 4.7 $ 2.7 $ 7.1 $ 3.7 Interest rate swap contracts 10.8 1.7 9.9 8.8 $ 15.5 $ 4.4 $ 17.0 $ 12.5 Gain (Loss) Reclassified from Other Comprehensive Income into Earnings Three Months Ended Six Months Ended Derivatives designated as cash flow hedging instruments 2023 2022 2023 2022 Foreign currency forward contracts $ 1.1 $ 1.1 $ 2.4 $ 1.5 Interest rate swap contracts 1.9 (0.8) 2.8 (2.0) $ 3.0 $ 0.3 $ 5.2 $ (0.5)</t>
        </is>
      </c>
    </row>
    <row r="6">
      <c r="A6" s="4" t="inlineStr">
        <is>
          <t>Location of Gains in Consolidated Condensed Statements of Operations that were Recognized and Derivative Contract Type</t>
        </is>
      </c>
      <c r="B6" s="4" t="inlineStr">
        <is>
          <t xml:space="preserve">The following table summarizes the location of net gains and losses for each type of our derivative contracts recognized in the condensed consolidated statements of operations during the three and six months ended June 30, 2023 and 2022, respectively (in millions): Location of Net Gain Recognized in Income on Derivative Instruments Amount of Net Gain Recognized in Income on Derivatives not designated as hedging instruments Three Months Ended Six Months Ended 2023 2022 2023 2022 Foreign currency forward contracts Other income, net $ 15.2 $ 25.4 $ 18.1 $ 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details amounts reclassified from accumulated other comprehensive income (loss) and foreign currency translation adjustments for the three and six months ended June 30, 2023 (in millions): Derivative Instruments Foreign Currency Translation Total Accumulated other comprehensive loss, March 31, 2023, after tax $ 4.6 $ (61.1) $ (56.5) Change in derivative instruments 15.5 — 15.5 Net gains reclassified to cost of products (1.1) — (1.1) Net gains reclassified to interest expense (1.9) — (1.9) Income tax impact on derivative instruments (1.0) — (1.0) Foreign currency translation adjustments — (1.7) (1.7) Accumulated other comprehensive loss, June 30, 2023, after tax $ 16.1 $ (62.8) $ (46.7) Derivative Instruments Foreign Currency Translation Total Accumulated other comprehensive loss, December 31, 2022, after tax $ 4.9 $ (66.4) $ (61.5) Change in derivative instruments 17.0 — 17.0 Net gains reclassified to cost of products (2.4) — (2.4) Net gains reclassified to interest expense (2.8) — (2.8) Income tax impact on derivative instruments (0.6) — (0.6) Foreign currency translation adjustments — 3.6 3.6 Accumulated other comprehensive loss, June 30, 2023, after tax $ 16.1 $ (62.8) $ (4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 contains information utilized by management to evaluate our operating segments for the interim periods presented (in millions): Three Months Ended Six Months Ended 2023 2022 2023 2022 Net revenues: Topgolf $ 470.8 $ 403.7 $ 874.3 $ 725.7 Golf Equipment 451.0 451.9 894.7 919.9 Active Lifestyle 257.9 260.1 578.1 510.3 Total net revenues $ 1,179.7 $ 1,115.7 $ 2,347.1 $ 2,155.9 Segment operating income: Topgolf $ 44.0 $ 44.2 $ 46.8 $ 50.7 Golf Equipment 96.4 100.3 178.0 201.1 Active Lifestyle 19.5 22.5 56.8 49.2 Total segment operating income 159.9 167.0 281.6 301.0 Reconciling items (1) (43.9) (38.0) (85.1) (77.7) Total operating income 116.0 129.0 196.5 223.3 Interest expense, net (51.7) (32.5) (101.3) (63.9) Other income, net 7.3 11.8 (2.8) 19.9 Total income before income taxes $ 71.6 $ 108.3 $ 92.4 $ 179.3 Additions to property, plant, and equipment (2) : Topgolf $ 123.3 $ 102.4 $ 256.5 $ 222.5 Golf Equipment 7.9 3.5 11.3 8.8 Active Lifestyle 2.1 7.2 5.5 10.8 Total additions to long-lived assets $ 133.3 $ 113.1 $ 273.3 $ 242.1 (1) Reconciling items include corporate general and administrative expenses not utilized by management in determining segment profitability, including $3.1 million in reorganization charges incurred during the second quarter of 2023 to reorganize our IT functions and improve our organizational structure. We expect to incur total charges of approximately $8.0 million in connection with these initiatives, which we expect will be completed by the end of 2023 and are primarily comprised of severance benefits and legal fees. As of June 30, 2023, our total liability in accrued employee costs and benefits related to the reorganization was $3.1 million. Reconciling items in 2023 and 2022 also include the amortization and depreciation of acquired intangible assets and purchase accounting adjustments and one-time costs associated with the integration of new IT systems stemming from acquisitions. In addition, 2022 also includes legal and credit agency fees related to the postponement of our debt refinancing, and charges related to the suspension of our Jack Wolfskin retail business in Russia due to the Russia-Ukraine war. (2) Additions to Property, Plant, and Equipment exclude fixed asset additions which are determined not to be used in any revenue generating segment and as such are noted as corporate additions similar to the reconciling expenses noted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179.7</v>
      </c>
      <c r="C4" s="6" t="n">
        <v>1115.7</v>
      </c>
      <c r="D4" s="6" t="n">
        <v>2347.1</v>
      </c>
      <c r="E4" s="6" t="n">
        <v>2155.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ther venue expense</t>
        </is>
      </c>
      <c r="B6" s="7" t="n">
        <v>317.1</v>
      </c>
      <c r="C6" s="7" t="n">
        <v>262.2</v>
      </c>
      <c r="D6" s="7" t="n">
        <v>622.6</v>
      </c>
      <c r="E6" s="7" t="n">
        <v>492.6</v>
      </c>
    </row>
    <row r="7">
      <c r="A7" s="4" t="inlineStr">
        <is>
          <t>Selling, general and administrative expense</t>
        </is>
      </c>
      <c r="B7" s="7" t="n">
        <v>279.6</v>
      </c>
      <c r="C7" s="7" t="n">
        <v>252.6</v>
      </c>
      <c r="D7" s="7" t="n">
        <v>548.1</v>
      </c>
      <c r="E7" s="7" t="n">
        <v>495.7</v>
      </c>
    </row>
    <row r="8">
      <c r="A8" s="4" t="inlineStr">
        <is>
          <t>Research and development expense</t>
        </is>
      </c>
      <c r="B8" s="5" t="n">
        <v>22</v>
      </c>
      <c r="C8" s="7" t="n">
        <v>18.7</v>
      </c>
      <c r="D8" s="7" t="n">
        <v>44.8</v>
      </c>
      <c r="E8" s="7" t="n">
        <v>36.2</v>
      </c>
    </row>
    <row r="9">
      <c r="A9" s="4" t="inlineStr">
        <is>
          <t>Venue pre-opening costs</t>
        </is>
      </c>
      <c r="B9" s="7" t="n">
        <v>5.7</v>
      </c>
      <c r="C9" s="7" t="n">
        <v>4.1</v>
      </c>
      <c r="D9" s="7" t="n">
        <v>9.4</v>
      </c>
      <c r="E9" s="7" t="n">
        <v>8.199999999999999</v>
      </c>
    </row>
    <row r="10">
      <c r="A10" s="4" t="inlineStr">
        <is>
          <t>Total costs and expenses</t>
        </is>
      </c>
      <c r="B10" s="7" t="n">
        <v>1063.7</v>
      </c>
      <c r="C10" s="7" t="n">
        <v>986.7</v>
      </c>
      <c r="D10" s="7" t="n">
        <v>2150.6</v>
      </c>
      <c r="E10" s="7" t="n">
        <v>1932.6</v>
      </c>
    </row>
    <row r="11">
      <c r="A11" s="4" t="inlineStr">
        <is>
          <t>Income from operations</t>
        </is>
      </c>
      <c r="B11" s="5" t="n">
        <v>116</v>
      </c>
      <c r="C11" s="5" t="n">
        <v>129</v>
      </c>
      <c r="D11" s="7" t="n">
        <v>196.5</v>
      </c>
      <c r="E11" s="7" t="n">
        <v>223.3</v>
      </c>
    </row>
    <row r="12">
      <c r="A12" s="4" t="inlineStr">
        <is>
          <t>Interest expense, net</t>
        </is>
      </c>
      <c r="B12" s="7" t="n">
        <v>-51.7</v>
      </c>
      <c r="C12" s="7" t="n">
        <v>-32.5</v>
      </c>
      <c r="D12" s="7" t="n">
        <v>-101.3</v>
      </c>
      <c r="E12" s="7" t="n">
        <v>-63.9</v>
      </c>
    </row>
    <row r="13">
      <c r="A13" s="4" t="inlineStr">
        <is>
          <t>Other income (expense), net</t>
        </is>
      </c>
      <c r="B13" s="7" t="n">
        <v>7.3</v>
      </c>
      <c r="C13" s="7" t="n">
        <v>11.8</v>
      </c>
      <c r="D13" s="7" t="n">
        <v>-2.8</v>
      </c>
      <c r="E13" s="7" t="n">
        <v>19.9</v>
      </c>
    </row>
    <row r="14">
      <c r="A14" s="4" t="inlineStr">
        <is>
          <t>Income before income taxes</t>
        </is>
      </c>
      <c r="B14" s="7" t="n">
        <v>71.59999999999999</v>
      </c>
      <c r="C14" s="7" t="n">
        <v>108.3</v>
      </c>
      <c r="D14" s="7" t="n">
        <v>92.40000000000001</v>
      </c>
      <c r="E14" s="7" t="n">
        <v>179.3</v>
      </c>
    </row>
    <row r="15">
      <c r="A15" s="4" t="inlineStr">
        <is>
          <t>Income tax (benefit) provision</t>
        </is>
      </c>
      <c r="B15" s="7" t="n">
        <v>-45.8</v>
      </c>
      <c r="C15" s="7" t="n">
        <v>2.9</v>
      </c>
      <c r="D15" s="5" t="n">
        <v>-50</v>
      </c>
      <c r="E15" s="7" t="n">
        <v>-12.8</v>
      </c>
    </row>
    <row r="16">
      <c r="A16" s="4" t="inlineStr">
        <is>
          <t>Net income</t>
        </is>
      </c>
      <c r="B16" s="6" t="n">
        <v>117.4</v>
      </c>
      <c r="C16" s="6" t="n">
        <v>105.4</v>
      </c>
      <c r="D16" s="6" t="n">
        <v>142.4</v>
      </c>
      <c r="E16" s="6" t="n">
        <v>192.1</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63</v>
      </c>
      <c r="C18" s="8" t="n">
        <v>0.57</v>
      </c>
      <c r="D18" s="8" t="n">
        <v>0.77</v>
      </c>
      <c r="E18" s="8" t="n">
        <v>1.04</v>
      </c>
    </row>
    <row r="19">
      <c r="A19" s="4" t="inlineStr">
        <is>
          <t>Diluted (in dollars per share)</t>
        </is>
      </c>
      <c r="B19" s="8" t="n">
        <v>0.59</v>
      </c>
      <c r="C19" s="8" t="n">
        <v>0.53</v>
      </c>
      <c r="D19" s="8" t="n">
        <v>0.72</v>
      </c>
      <c r="E19" s="8" t="n">
        <v>0.97</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7" t="n">
        <v>185.2</v>
      </c>
      <c r="C21" s="7" t="n">
        <v>184.7</v>
      </c>
      <c r="D21" s="7" t="n">
        <v>185.2</v>
      </c>
      <c r="E21" s="7" t="n">
        <v>184.9</v>
      </c>
    </row>
    <row r="22">
      <c r="A22" s="4" t="inlineStr">
        <is>
          <t>Diluted (in shares)</t>
        </is>
      </c>
      <c r="B22" s="7" t="n">
        <v>201.3</v>
      </c>
      <c r="C22" s="7" t="n">
        <v>200.6</v>
      </c>
      <c r="D22" s="7" t="n">
        <v>201.4</v>
      </c>
      <c r="E22" s="7" t="n">
        <v>200.7</v>
      </c>
    </row>
    <row r="23">
      <c r="A23" s="4" t="inlineStr">
        <is>
          <t>Products</t>
        </is>
      </c>
      <c r="B23" s="4" t="inlineStr">
        <is>
          <t xml:space="preserve"> </t>
        </is>
      </c>
      <c r="C23" s="4" t="inlineStr">
        <is>
          <t xml:space="preserve"> </t>
        </is>
      </c>
      <c r="D23" s="4" t="inlineStr">
        <is>
          <t xml:space="preserve"> </t>
        </is>
      </c>
      <c r="E23" s="4" t="inlineStr">
        <is>
          <t xml:space="preserve"> </t>
        </is>
      </c>
    </row>
    <row r="24">
      <c r="A24" s="3" t="inlineStr">
        <is>
          <t>Net revenues:</t>
        </is>
      </c>
      <c r="B24" s="4" t="inlineStr">
        <is>
          <t xml:space="preserve"> </t>
        </is>
      </c>
      <c r="C24" s="4" t="inlineStr">
        <is>
          <t xml:space="preserve"> </t>
        </is>
      </c>
      <c r="D24" s="4" t="inlineStr">
        <is>
          <t xml:space="preserve"> </t>
        </is>
      </c>
      <c r="E24" s="4" t="inlineStr">
        <is>
          <t xml:space="preserve"> </t>
        </is>
      </c>
    </row>
    <row r="25">
      <c r="A25" s="4" t="inlineStr">
        <is>
          <t>Total net revenues</t>
        </is>
      </c>
      <c r="B25" s="6" t="n">
        <v>713.5</v>
      </c>
      <c r="C25" s="6" t="n">
        <v>716.6</v>
      </c>
      <c r="D25" s="6" t="n">
        <v>1481.1</v>
      </c>
      <c r="E25" s="9" t="n">
        <v>1439</v>
      </c>
    </row>
    <row r="26">
      <c r="A26" s="3" t="inlineStr">
        <is>
          <t>Costs and expenses:</t>
        </is>
      </c>
      <c r="B26" s="4" t="inlineStr">
        <is>
          <t xml:space="preserve"> </t>
        </is>
      </c>
      <c r="C26" s="4" t="inlineStr">
        <is>
          <t xml:space="preserve"> </t>
        </is>
      </c>
      <c r="D26" s="4" t="inlineStr">
        <is>
          <t xml:space="preserve"> </t>
        </is>
      </c>
      <c r="E26" s="4" t="inlineStr">
        <is>
          <t xml:space="preserve"> </t>
        </is>
      </c>
    </row>
    <row r="27">
      <c r="A27" s="4" t="inlineStr">
        <is>
          <t>Cost of products</t>
        </is>
      </c>
      <c r="B27" s="7" t="n">
        <v>387.9</v>
      </c>
      <c r="C27" s="5" t="n">
        <v>400</v>
      </c>
      <c r="D27" s="7" t="n">
        <v>829.9</v>
      </c>
      <c r="E27" s="7" t="n">
        <v>811.8</v>
      </c>
    </row>
    <row r="28">
      <c r="A28" s="4" t="inlineStr">
        <is>
          <t>Services</t>
        </is>
      </c>
      <c r="B28" s="4" t="inlineStr">
        <is>
          <t xml:space="preserve"> </t>
        </is>
      </c>
      <c r="C28" s="4" t="inlineStr">
        <is>
          <t xml:space="preserve"> </t>
        </is>
      </c>
      <c r="D28" s="4" t="inlineStr">
        <is>
          <t xml:space="preserve"> </t>
        </is>
      </c>
      <c r="E28" s="4" t="inlineStr">
        <is>
          <t xml:space="preserve"> </t>
        </is>
      </c>
    </row>
    <row r="29">
      <c r="A29" s="3" t="inlineStr">
        <is>
          <t>Net revenues:</t>
        </is>
      </c>
      <c r="B29" s="4" t="inlineStr">
        <is>
          <t xml:space="preserve"> </t>
        </is>
      </c>
      <c r="C29" s="4" t="inlineStr">
        <is>
          <t xml:space="preserve"> </t>
        </is>
      </c>
      <c r="D29" s="4" t="inlineStr">
        <is>
          <t xml:space="preserve"> </t>
        </is>
      </c>
      <c r="E29" s="4" t="inlineStr">
        <is>
          <t xml:space="preserve"> </t>
        </is>
      </c>
    </row>
    <row r="30">
      <c r="A30" s="4" t="inlineStr">
        <is>
          <t>Total net revenues</t>
        </is>
      </c>
      <c r="B30" s="7" t="n">
        <v>466.2</v>
      </c>
      <c r="C30" s="7" t="n">
        <v>399.1</v>
      </c>
      <c r="D30" s="5" t="n">
        <v>866</v>
      </c>
      <c r="E30" s="7" t="n">
        <v>716.9</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 of services, excluding depreciation and amortization</t>
        </is>
      </c>
      <c r="B32" s="6" t="n">
        <v>51.4</v>
      </c>
      <c r="C32" s="6" t="n">
        <v>49.1</v>
      </c>
      <c r="D32" s="6" t="n">
        <v>95.8</v>
      </c>
      <c r="E32" s="6" t="n">
        <v>88.0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Basis of Presentation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ales-Type Leases,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lease, selling price</t>
        </is>
      </c>
      <c r="B4" s="6" t="n">
        <v>8.199999999999999</v>
      </c>
      <c r="C4" s="6" t="n">
        <v>11.4</v>
      </c>
      <c r="D4" s="6" t="n">
        <v>16.4</v>
      </c>
      <c r="E4" s="6" t="n">
        <v>18.5</v>
      </c>
    </row>
    <row r="5">
      <c r="A5" s="4" t="inlineStr">
        <is>
          <t>Cost of underlying assets</t>
        </is>
      </c>
      <c r="B5" s="7" t="n">
        <v>-4.5</v>
      </c>
      <c r="C5" s="7" t="n">
        <v>-5.4</v>
      </c>
      <c r="D5" s="7" t="n">
        <v>-7.9</v>
      </c>
      <c r="E5" s="7" t="n">
        <v>-8.699999999999999</v>
      </c>
    </row>
    <row r="6">
      <c r="A6" s="4" t="inlineStr">
        <is>
          <t>Operating profit</t>
        </is>
      </c>
      <c r="B6" s="7" t="n">
        <v>3.7</v>
      </c>
      <c r="C6" s="5" t="n">
        <v>6</v>
      </c>
      <c r="D6" s="7" t="n">
        <v>8.5</v>
      </c>
      <c r="E6" s="7" t="n">
        <v>9.800000000000001</v>
      </c>
    </row>
    <row r="7">
      <c r="A7" s="4" t="inlineStr">
        <is>
          <t>Interest income</t>
        </is>
      </c>
      <c r="B7" s="7" t="n">
        <v>1.4</v>
      </c>
      <c r="C7" s="7" t="n">
        <v>0.9</v>
      </c>
      <c r="D7" s="7" t="n">
        <v>2.7</v>
      </c>
      <c r="E7" s="7" t="n">
        <v>1.8</v>
      </c>
    </row>
    <row r="8">
      <c r="A8" s="4" t="inlineStr">
        <is>
          <t>Total revenue attributable to sales-type leases</t>
        </is>
      </c>
      <c r="B8" s="6" t="n">
        <v>9.6</v>
      </c>
      <c r="C8" s="6" t="n">
        <v>12.3</v>
      </c>
      <c r="D8" s="6" t="n">
        <v>19.1</v>
      </c>
      <c r="E8" s="6" t="n">
        <v>2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s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Leasing receivables, net—short-term</t>
        </is>
      </c>
      <c r="B3" s="9" t="n">
        <v>22</v>
      </c>
      <c r="C3" s="6" t="n">
        <v>17.5</v>
      </c>
    </row>
    <row r="4">
      <c r="A4" s="4" t="inlineStr">
        <is>
          <t>Leasing receivables, net—long-term</t>
        </is>
      </c>
      <c r="B4" s="7" t="n">
        <v>61.5</v>
      </c>
      <c r="C4" s="7" t="n">
        <v>57.5</v>
      </c>
    </row>
    <row r="5">
      <c r="A5" s="4" t="inlineStr">
        <is>
          <t>Total Leasing receivables</t>
        </is>
      </c>
      <c r="B5" s="6" t="n">
        <v>83.5</v>
      </c>
      <c r="C5" s="9" t="n">
        <v>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ales-Type Lease, Lease Receivable, Maturity (Details) $ in Millions</t>
        </is>
      </c>
      <c r="B1" s="2" t="inlineStr">
        <is>
          <t>Jun. 30, 2023 USD ($)</t>
        </is>
      </c>
    </row>
    <row r="2">
      <c r="A2" s="3" t="inlineStr">
        <is>
          <t>Sales-Type and Direct Financing Leases, Lease Receivable, Payments to be Received, Fiscal Year Maturity [Abstract]</t>
        </is>
      </c>
      <c r="B2" s="4" t="inlineStr">
        <is>
          <t xml:space="preserve"> </t>
        </is>
      </c>
    </row>
    <row r="3">
      <c r="A3" s="4" t="inlineStr">
        <is>
          <t>Remainder of 2023</t>
        </is>
      </c>
      <c r="B3" s="6" t="n">
        <v>14.1</v>
      </c>
    </row>
    <row r="4">
      <c r="A4" s="4" t="inlineStr">
        <is>
          <t>2024</t>
        </is>
      </c>
      <c r="B4" s="7" t="n">
        <v>27.2</v>
      </c>
    </row>
    <row r="5">
      <c r="A5" s="4" t="inlineStr">
        <is>
          <t>2025</t>
        </is>
      </c>
      <c r="B5" s="5" t="n">
        <v>23</v>
      </c>
    </row>
    <row r="6">
      <c r="A6" s="4" t="inlineStr">
        <is>
          <t>2026</t>
        </is>
      </c>
      <c r="B6" s="7" t="n">
        <v>16.1</v>
      </c>
    </row>
    <row r="7">
      <c r="A7" s="4" t="inlineStr">
        <is>
          <t>2027</t>
        </is>
      </c>
      <c r="B7" s="7" t="n">
        <v>8.800000000000001</v>
      </c>
    </row>
    <row r="8">
      <c r="A8" s="4" t="inlineStr">
        <is>
          <t>Thereafter</t>
        </is>
      </c>
      <c r="B8" s="7" t="n">
        <v>5.5</v>
      </c>
    </row>
    <row r="9">
      <c r="A9" s="4" t="inlineStr">
        <is>
          <t>Total future lease proceeds</t>
        </is>
      </c>
      <c r="B9" s="7" t="n">
        <v>94.7</v>
      </c>
    </row>
    <row r="10">
      <c r="A10" s="4" t="inlineStr">
        <is>
          <t>Less: imputed interest</t>
        </is>
      </c>
      <c r="B10" s="7" t="n">
        <v>11.2</v>
      </c>
    </row>
    <row r="11">
      <c r="A11" s="4" t="inlineStr">
        <is>
          <t>Total</t>
        </is>
      </c>
      <c r="B11" s="6" t="n">
        <v>8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8" customWidth="1" min="2" max="2"/>
    <col width="22" customWidth="1" min="3" max="3"/>
  </cols>
  <sheetData>
    <row r="1">
      <c r="A1" s="1" t="inlineStr">
        <is>
          <t>Leases - Narrative (Details) $ in Millions</t>
        </is>
      </c>
      <c r="B1" s="2" t="inlineStr">
        <is>
          <t>6 Months Ended</t>
        </is>
      </c>
    </row>
    <row r="2">
      <c r="B2" s="2" t="inlineStr">
        <is>
          <t>Jun. 30, 2023 USD ($) lease</t>
        </is>
      </c>
      <c r="C2" s="2" t="inlineStr">
        <is>
          <t>Dec. 31, 2022 USD ($)</t>
        </is>
      </c>
    </row>
    <row r="3">
      <c r="A3" s="3" t="inlineStr">
        <is>
          <t>Lessee, Lease, Description [Line Items]</t>
        </is>
      </c>
      <c r="B3" s="4" t="inlineStr">
        <is>
          <t xml:space="preserve"> </t>
        </is>
      </c>
      <c r="C3" s="4" t="inlineStr">
        <is>
          <t xml:space="preserve"> </t>
        </is>
      </c>
    </row>
    <row r="4">
      <c r="A4" s="4" t="inlineStr">
        <is>
          <t>Lessee, operating lease, lease not yet commenced, undiscounted amount</t>
        </is>
      </c>
      <c r="B4" s="9" t="n">
        <v>48</v>
      </c>
      <c r="C4" s="4" t="inlineStr">
        <is>
          <t xml:space="preserve"> </t>
        </is>
      </c>
    </row>
    <row r="5">
      <c r="A5" s="4" t="inlineStr">
        <is>
          <t>Lessee, operating lease, lease not yet commenced, construction costs</t>
        </is>
      </c>
      <c r="B5" s="7" t="n">
        <v>175.6</v>
      </c>
      <c r="C5" s="4" t="inlineStr">
        <is>
          <t xml:space="preserve"> </t>
        </is>
      </c>
    </row>
    <row r="6">
      <c r="A6" s="4" t="inlineStr">
        <is>
          <t>Construction advances</t>
        </is>
      </c>
      <c r="B6" s="9" t="n">
        <v>72</v>
      </c>
      <c r="C6" s="6" t="n">
        <v>35.4</v>
      </c>
    </row>
    <row r="7">
      <c r="A7" s="4" t="inlineStr">
        <is>
          <t>Lessee, operating lease, lease not yet commenced, term of contract</t>
        </is>
      </c>
      <c r="B7" s="4" t="inlineStr">
        <is>
          <t>20 years</t>
        </is>
      </c>
      <c r="C7" s="4" t="inlineStr">
        <is>
          <t xml:space="preserve"> </t>
        </is>
      </c>
    </row>
    <row r="8">
      <c r="A8" s="4" t="inlineStr">
        <is>
          <t>Rent abatement</t>
        </is>
      </c>
      <c r="B8" s="6" t="n">
        <v>801.4</v>
      </c>
      <c r="C8" s="4" t="inlineStr">
        <is>
          <t xml:space="preserve"> </t>
        </is>
      </c>
    </row>
    <row r="9">
      <c r="A9" s="4" t="inlineStr">
        <is>
          <t>Lessee, operating lease, number of leases not yet commenced | lease</t>
        </is>
      </c>
      <c r="B9" s="5" t="n">
        <v>8</v>
      </c>
      <c r="C9" s="4" t="inlineStr">
        <is>
          <t xml:space="preserve"> </t>
        </is>
      </c>
    </row>
    <row r="10">
      <c r="A10" s="4" t="inlineStr">
        <is>
          <t>DLF Obligation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finance lease, term of contract</t>
        </is>
      </c>
      <c r="B12" s="4" t="inlineStr">
        <is>
          <t>40 years</t>
        </is>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OU assets, net</t>
        </is>
      </c>
      <c r="B3" s="6" t="n">
        <v>1427.6</v>
      </c>
      <c r="C3" s="6" t="n">
        <v>1419.1</v>
      </c>
    </row>
    <row r="4">
      <c r="A4" s="4" t="inlineStr">
        <is>
          <t>Finance Lease, Liability, Statement of Financial Position [Extensible List]</t>
        </is>
      </c>
      <c r="B4" s="4" t="inlineStr">
        <is>
          <t>Other assets, net</t>
        </is>
      </c>
      <c r="C4" s="4" t="inlineStr">
        <is>
          <t>Other assets, net</t>
        </is>
      </c>
    </row>
    <row r="5">
      <c r="A5" s="3" t="inlineStr">
        <is>
          <t>Current</t>
        </is>
      </c>
      <c r="B5" s="4" t="inlineStr">
        <is>
          <t xml:space="preserve"> </t>
        </is>
      </c>
      <c r="C5" s="4" t="inlineStr">
        <is>
          <t xml:space="preserve"> </t>
        </is>
      </c>
    </row>
    <row r="6">
      <c r="A6" s="4" t="inlineStr">
        <is>
          <t>Operating lease liabilities, short-term</t>
        </is>
      </c>
      <c r="B6" s="6" t="n">
        <v>80.40000000000001</v>
      </c>
      <c r="C6" s="6" t="n">
        <v>76.40000000000001</v>
      </c>
    </row>
    <row r="7">
      <c r="A7" s="4" t="inlineStr">
        <is>
          <t>Finance Lease, Liability, Current, Statement of Financial Position [Extensible List]</t>
        </is>
      </c>
      <c r="B7" s="4" t="inlineStr">
        <is>
          <t>Accounts payable and accrued expenses</t>
        </is>
      </c>
      <c r="C7" s="4" t="inlineStr">
        <is>
          <t>Accounts payable and accrued expenses</t>
        </is>
      </c>
    </row>
    <row r="8">
      <c r="A8" s="3" t="inlineStr">
        <is>
          <t>Non-current</t>
        </is>
      </c>
      <c r="B8" s="4" t="inlineStr">
        <is>
          <t xml:space="preserve"> </t>
        </is>
      </c>
      <c r="C8" s="4" t="inlineStr">
        <is>
          <t xml:space="preserve"> </t>
        </is>
      </c>
    </row>
    <row r="9">
      <c r="A9" s="4" t="inlineStr">
        <is>
          <t>Operating lease liabilities, long-term</t>
        </is>
      </c>
      <c r="B9" s="6" t="n">
        <v>1451.5</v>
      </c>
      <c r="C9" s="6" t="n">
        <v>1437.5</v>
      </c>
    </row>
    <row r="10">
      <c r="A10" s="4" t="inlineStr">
        <is>
          <t>Financing Leas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ng lease ROU assets, net</t>
        </is>
      </c>
      <c r="B12" s="7" t="n">
        <v>230.7</v>
      </c>
      <c r="C12" s="7" t="n">
        <v>215.7</v>
      </c>
    </row>
    <row r="13">
      <c r="A13" s="3" t="inlineStr">
        <is>
          <t>Current</t>
        </is>
      </c>
      <c r="B13" s="4" t="inlineStr">
        <is>
          <t xml:space="preserve"> </t>
        </is>
      </c>
      <c r="C13" s="4" t="inlineStr">
        <is>
          <t xml:space="preserve"> </t>
        </is>
      </c>
    </row>
    <row r="14">
      <c r="A14" s="4" t="inlineStr">
        <is>
          <t>Financing lease liabilities, short-term</t>
        </is>
      </c>
      <c r="B14" s="7" t="n">
        <v>1.5</v>
      </c>
      <c r="C14" s="7" t="n">
        <v>1.7</v>
      </c>
    </row>
    <row r="15">
      <c r="A15" s="3" t="inlineStr">
        <is>
          <t>Non-current</t>
        </is>
      </c>
      <c r="B15" s="4" t="inlineStr">
        <is>
          <t xml:space="preserve"> </t>
        </is>
      </c>
      <c r="C15" s="4" t="inlineStr">
        <is>
          <t xml:space="preserve"> </t>
        </is>
      </c>
    </row>
    <row r="16">
      <c r="A16" s="4" t="inlineStr">
        <is>
          <t>Financing lease liabilities, long-term</t>
        </is>
      </c>
      <c r="B16" s="6" t="n">
        <v>247.2</v>
      </c>
      <c r="C16" s="6" t="n">
        <v>225.9</v>
      </c>
    </row>
    <row r="17">
      <c r="A17" s="4" t="inlineStr">
        <is>
          <t>Finance Lease, Liability, Noncurrent, Statement of Financial Position [Extensible List]</t>
        </is>
      </c>
      <c r="B17" s="4" t="inlineStr">
        <is>
          <t>Other long-term liabilities</t>
        </is>
      </c>
      <c r="C17" s="4" t="inlineStr">
        <is>
          <t>Other long-term liabilities</t>
        </is>
      </c>
    </row>
    <row r="18">
      <c r="A18" s="4" t="inlineStr">
        <is>
          <t>DLF Obligation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nancing lease ROU assets, net</t>
        </is>
      </c>
      <c r="B20" s="6" t="n">
        <v>925.7</v>
      </c>
      <c r="C20" s="6" t="n">
        <v>813.2</v>
      </c>
    </row>
    <row r="21">
      <c r="A21" s="3" t="inlineStr">
        <is>
          <t>Current</t>
        </is>
      </c>
      <c r="B21" s="4" t="inlineStr">
        <is>
          <t xml:space="preserve"> </t>
        </is>
      </c>
      <c r="C21" s="4" t="inlineStr">
        <is>
          <t xml:space="preserve"> </t>
        </is>
      </c>
    </row>
    <row r="22">
      <c r="A22" s="4" t="inlineStr">
        <is>
          <t>Financing lease liabilities, short-term</t>
        </is>
      </c>
      <c r="B22" s="7" t="n">
        <v>0.7</v>
      </c>
      <c r="C22" s="7" t="n">
        <v>2.4</v>
      </c>
    </row>
    <row r="23">
      <c r="A23" s="3" t="inlineStr">
        <is>
          <t>Non-current</t>
        </is>
      </c>
      <c r="B23" s="4" t="inlineStr">
        <is>
          <t xml:space="preserve"> </t>
        </is>
      </c>
      <c r="C23" s="4" t="inlineStr">
        <is>
          <t xml:space="preserve"> </t>
        </is>
      </c>
    </row>
    <row r="24">
      <c r="A24" s="4" t="inlineStr">
        <is>
          <t>Financing lease liabilities, long-term</t>
        </is>
      </c>
      <c r="B24" s="6" t="n">
        <v>765.8</v>
      </c>
      <c r="C24" s="9" t="n">
        <v>658</v>
      </c>
    </row>
    <row r="25">
      <c r="A25" s="4" t="inlineStr">
        <is>
          <t>Finance Lease, Liability, Noncurrent, Statement of Financial Position [Extensible List]</t>
        </is>
      </c>
      <c r="B25" s="4" t="inlineStr">
        <is>
          <t>Deemed landlord financing obligations</t>
        </is>
      </c>
      <c r="C25" s="4" t="inlineStr">
        <is>
          <t>Deemed landlord financing obligation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41.3</v>
      </c>
      <c r="C4" s="6" t="n">
        <v>48.4</v>
      </c>
      <c r="D4" s="6" t="n">
        <v>85.3</v>
      </c>
      <c r="E4" s="6" t="n">
        <v>85.8</v>
      </c>
    </row>
    <row r="5">
      <c r="A5" s="4" t="inlineStr">
        <is>
          <t>Total operating lease costs</t>
        </is>
      </c>
      <c r="B5" s="7" t="n">
        <v>41.3</v>
      </c>
      <c r="C5" s="7" t="n">
        <v>48.4</v>
      </c>
      <c r="D5" s="7" t="n">
        <v>85.3</v>
      </c>
      <c r="E5" s="7" t="n">
        <v>85.8</v>
      </c>
    </row>
    <row r="6">
      <c r="A6" s="3" t="inlineStr">
        <is>
          <t>Financing lease costs:</t>
        </is>
      </c>
      <c r="B6" s="4" t="inlineStr">
        <is>
          <t xml:space="preserve"> </t>
        </is>
      </c>
      <c r="C6" s="4" t="inlineStr">
        <is>
          <t xml:space="preserve"> </t>
        </is>
      </c>
      <c r="D6" s="4" t="inlineStr">
        <is>
          <t xml:space="preserve"> </t>
        </is>
      </c>
      <c r="E6" s="4" t="inlineStr">
        <is>
          <t xml:space="preserve"> </t>
        </is>
      </c>
    </row>
    <row r="7">
      <c r="A7" s="4" t="inlineStr">
        <is>
          <t>Variable lease costs</t>
        </is>
      </c>
      <c r="B7" s="7" t="n">
        <v>2.2</v>
      </c>
      <c r="C7" s="7" t="n">
        <v>2.9</v>
      </c>
      <c r="D7" s="7" t="n">
        <v>4.7</v>
      </c>
      <c r="E7" s="7" t="n">
        <v>4.8</v>
      </c>
    </row>
    <row r="8">
      <c r="A8" s="4" t="inlineStr">
        <is>
          <t>Total lease costs</t>
        </is>
      </c>
      <c r="B8" s="7" t="n">
        <v>70.7</v>
      </c>
      <c r="C8" s="7" t="n">
        <v>70.3</v>
      </c>
      <c r="D8" s="5" t="n">
        <v>143</v>
      </c>
      <c r="E8" s="7" t="n">
        <v>125.6</v>
      </c>
    </row>
    <row r="9">
      <c r="A9" s="4" t="inlineStr">
        <is>
          <t>Financing Leases</t>
        </is>
      </c>
      <c r="B9" s="4" t="inlineStr">
        <is>
          <t xml:space="preserve"> </t>
        </is>
      </c>
      <c r="C9" s="4" t="inlineStr">
        <is>
          <t xml:space="preserve"> </t>
        </is>
      </c>
      <c r="D9" s="4" t="inlineStr">
        <is>
          <t xml:space="preserve"> </t>
        </is>
      </c>
      <c r="E9" s="4" t="inlineStr">
        <is>
          <t xml:space="preserve"> </t>
        </is>
      </c>
    </row>
    <row r="10">
      <c r="A10" s="3" t="inlineStr">
        <is>
          <t>Financing lease costs:</t>
        </is>
      </c>
      <c r="B10" s="4" t="inlineStr">
        <is>
          <t xml:space="preserve"> </t>
        </is>
      </c>
      <c r="C10" s="4" t="inlineStr">
        <is>
          <t xml:space="preserve"> </t>
        </is>
      </c>
      <c r="D10" s="4" t="inlineStr">
        <is>
          <t xml:space="preserve"> </t>
        </is>
      </c>
      <c r="E10" s="4" t="inlineStr">
        <is>
          <t xml:space="preserve"> </t>
        </is>
      </c>
    </row>
    <row r="11">
      <c r="A11" s="4" t="inlineStr">
        <is>
          <t>Amortization of ROU assets</t>
        </is>
      </c>
      <c r="B11" s="5" t="n">
        <v>2</v>
      </c>
      <c r="C11" s="5" t="n">
        <v>3</v>
      </c>
      <c r="D11" s="7" t="n">
        <v>3.9</v>
      </c>
      <c r="E11" s="7" t="n">
        <v>3.6</v>
      </c>
    </row>
    <row r="12">
      <c r="A12" s="4" t="inlineStr">
        <is>
          <t>Interest on lease liabilities</t>
        </is>
      </c>
      <c r="B12" s="7" t="n">
        <v>3.7</v>
      </c>
      <c r="C12" s="7" t="n">
        <v>2.1</v>
      </c>
      <c r="D12" s="7" t="n">
        <v>7.3</v>
      </c>
      <c r="E12" s="7" t="n">
        <v>4.2</v>
      </c>
    </row>
    <row r="13">
      <c r="A13" s="4" t="inlineStr">
        <is>
          <t>Total financing lease costs</t>
        </is>
      </c>
      <c r="B13" s="7" t="n">
        <v>5.7</v>
      </c>
      <c r="C13" s="7" t="n">
        <v>5.1</v>
      </c>
      <c r="D13" s="7" t="n">
        <v>11.2</v>
      </c>
      <c r="E13" s="7" t="n">
        <v>7.8</v>
      </c>
    </row>
    <row r="14">
      <c r="A14" s="4" t="inlineStr">
        <is>
          <t>DLF Obligations</t>
        </is>
      </c>
      <c r="B14" s="4" t="inlineStr">
        <is>
          <t xml:space="preserve"> </t>
        </is>
      </c>
      <c r="C14" s="4" t="inlineStr">
        <is>
          <t xml:space="preserve"> </t>
        </is>
      </c>
      <c r="D14" s="4" t="inlineStr">
        <is>
          <t xml:space="preserve"> </t>
        </is>
      </c>
      <c r="E14" s="4" t="inlineStr">
        <is>
          <t xml:space="preserve"> </t>
        </is>
      </c>
    </row>
    <row r="15">
      <c r="A15" s="3" t="inlineStr">
        <is>
          <t>Financing lease costs:</t>
        </is>
      </c>
      <c r="B15" s="4" t="inlineStr">
        <is>
          <t xml:space="preserve"> </t>
        </is>
      </c>
      <c r="C15" s="4" t="inlineStr">
        <is>
          <t xml:space="preserve"> </t>
        </is>
      </c>
      <c r="D15" s="4" t="inlineStr">
        <is>
          <t xml:space="preserve"> </t>
        </is>
      </c>
      <c r="E15" s="4" t="inlineStr">
        <is>
          <t xml:space="preserve"> </t>
        </is>
      </c>
    </row>
    <row r="16">
      <c r="A16" s="4" t="inlineStr">
        <is>
          <t>Amortization of ROU assets</t>
        </is>
      </c>
      <c r="B16" s="7" t="n">
        <v>5.3</v>
      </c>
      <c r="C16" s="7" t="n">
        <v>3.2</v>
      </c>
      <c r="D16" s="7" t="n">
        <v>10.4</v>
      </c>
      <c r="E16" s="7" t="n">
        <v>6.4</v>
      </c>
    </row>
    <row r="17">
      <c r="A17" s="4" t="inlineStr">
        <is>
          <t>Interest on lease liabilities</t>
        </is>
      </c>
      <c r="B17" s="7" t="n">
        <v>16.2</v>
      </c>
      <c r="C17" s="7" t="n">
        <v>10.7</v>
      </c>
      <c r="D17" s="7" t="n">
        <v>31.4</v>
      </c>
      <c r="E17" s="7" t="n">
        <v>20.8</v>
      </c>
    </row>
    <row r="18">
      <c r="A18" s="4" t="inlineStr">
        <is>
          <t>Total financing lease costs</t>
        </is>
      </c>
      <c r="B18" s="6" t="n">
        <v>21.5</v>
      </c>
      <c r="C18" s="6" t="n">
        <v>13.9</v>
      </c>
      <c r="D18" s="6" t="n">
        <v>41.8</v>
      </c>
      <c r="E18" s="6" t="n">
        <v>2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6" customWidth="1" min="2" max="2"/>
    <col width="14" customWidth="1" min="3" max="3"/>
    <col width="25" customWidth="1" min="4" max="4"/>
  </cols>
  <sheetData>
    <row r="1">
      <c r="A1" s="1" t="inlineStr">
        <is>
          <t>Leases - Other Information Related to Leases (Details) - USD ($) $ in Millions</t>
        </is>
      </c>
      <c r="B1" s="2" t="inlineStr">
        <is>
          <t>6 Months Ended</t>
        </is>
      </c>
    </row>
    <row r="2">
      <c r="B2" s="2" t="inlineStr">
        <is>
          <t>Jun. 30, 2023</t>
        </is>
      </c>
      <c r="C2" s="2" t="inlineStr">
        <is>
          <t>Jun. 30,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77.09999999999999</v>
      </c>
      <c r="C4" s="6" t="n">
        <v>72.7</v>
      </c>
      <c r="D4" s="4" t="inlineStr">
        <is>
          <t xml:space="preserve"> </t>
        </is>
      </c>
    </row>
    <row r="5">
      <c r="A5" s="4" t="inlineStr">
        <is>
          <t>Financing cash flows from finance leases</t>
        </is>
      </c>
      <c r="B5" s="7" t="n">
        <v>1.7</v>
      </c>
      <c r="C5" s="7" t="n">
        <v>0.2</v>
      </c>
      <c r="D5" s="4" t="inlineStr">
        <is>
          <t xml:space="preserve"> </t>
        </is>
      </c>
    </row>
    <row r="6">
      <c r="A6" s="3" t="inlineStr">
        <is>
          <t>Lease liabilities arising from new ROU assets:</t>
        </is>
      </c>
      <c r="B6" s="4" t="inlineStr">
        <is>
          <t xml:space="preserve"> </t>
        </is>
      </c>
      <c r="C6" s="4" t="inlineStr">
        <is>
          <t xml:space="preserve"> </t>
        </is>
      </c>
      <c r="D6" s="4" t="inlineStr">
        <is>
          <t xml:space="preserve"> </t>
        </is>
      </c>
    </row>
    <row r="7">
      <c r="A7" s="4" t="inlineStr">
        <is>
          <t>Operating leases</t>
        </is>
      </c>
      <c r="B7" s="6" t="n">
        <v>42.2</v>
      </c>
      <c r="C7" s="7" t="n">
        <v>26.3</v>
      </c>
      <c r="D7" s="4" t="inlineStr">
        <is>
          <t xml:space="preserve"> </t>
        </is>
      </c>
    </row>
    <row r="8">
      <c r="A8" s="3" t="inlineStr">
        <is>
          <t>Weighted average remaining lease term (years):</t>
        </is>
      </c>
      <c r="B8" s="4" t="inlineStr">
        <is>
          <t xml:space="preserve"> </t>
        </is>
      </c>
      <c r="C8" s="4" t="inlineStr">
        <is>
          <t xml:space="preserve"> </t>
        </is>
      </c>
      <c r="D8" s="4" t="inlineStr">
        <is>
          <t xml:space="preserve"> </t>
        </is>
      </c>
    </row>
    <row r="9">
      <c r="A9" s="4" t="inlineStr">
        <is>
          <t>Operating leases</t>
        </is>
      </c>
      <c r="B9" s="4" t="inlineStr">
        <is>
          <t>16 years 6 months</t>
        </is>
      </c>
      <c r="C9" s="4" t="inlineStr">
        <is>
          <t xml:space="preserve"> </t>
        </is>
      </c>
      <c r="D9" s="4" t="inlineStr">
        <is>
          <t>16 years 7 months 6 days</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0" t="n">
        <v>0.057</v>
      </c>
      <c r="C11" s="4" t="inlineStr">
        <is>
          <t xml:space="preserve"> </t>
        </is>
      </c>
      <c r="D11" s="10" t="n">
        <v>0.056</v>
      </c>
    </row>
    <row r="12">
      <c r="A12" s="4" t="inlineStr">
        <is>
          <t>Financing Leases</t>
        </is>
      </c>
      <c r="B12" s="4" t="inlineStr">
        <is>
          <t xml:space="preserve"> </t>
        </is>
      </c>
      <c r="C12" s="4" t="inlineStr">
        <is>
          <t xml:space="preserve"> </t>
        </is>
      </c>
      <c r="D12" s="4" t="inlineStr">
        <is>
          <t xml:space="preserve"> </t>
        </is>
      </c>
    </row>
    <row r="13">
      <c r="A13" s="3" t="inlineStr">
        <is>
          <t>Cash paid for amounts included in the measurement of lease liabilities:</t>
        </is>
      </c>
      <c r="B13" s="4" t="inlineStr">
        <is>
          <t xml:space="preserve"> </t>
        </is>
      </c>
      <c r="C13" s="4" t="inlineStr">
        <is>
          <t xml:space="preserve"> </t>
        </is>
      </c>
      <c r="D13" s="4" t="inlineStr">
        <is>
          <t xml:space="preserve"> </t>
        </is>
      </c>
    </row>
    <row r="14">
      <c r="A14" s="4" t="inlineStr">
        <is>
          <t>Operating cash flows from finance leases</t>
        </is>
      </c>
      <c r="B14" s="6" t="n">
        <v>3.2</v>
      </c>
      <c r="C14" s="7" t="n">
        <v>3.1</v>
      </c>
      <c r="D14" s="4" t="inlineStr">
        <is>
          <t xml:space="preserve"> </t>
        </is>
      </c>
    </row>
    <row r="15">
      <c r="A15" s="4" t="inlineStr">
        <is>
          <t>Financing cash flows from finance leases</t>
        </is>
      </c>
      <c r="B15" s="7" t="n">
        <v>1.7</v>
      </c>
      <c r="C15" s="7" t="n">
        <v>0.2</v>
      </c>
      <c r="D15" s="4" t="inlineStr">
        <is>
          <t xml:space="preserve"> </t>
        </is>
      </c>
    </row>
    <row r="16">
      <c r="A16" s="3" t="inlineStr">
        <is>
          <t>Lease liabilities arising from new ROU assets:</t>
        </is>
      </c>
      <c r="B16" s="4" t="inlineStr">
        <is>
          <t xml:space="preserve"> </t>
        </is>
      </c>
      <c r="C16" s="4" t="inlineStr">
        <is>
          <t xml:space="preserve"> </t>
        </is>
      </c>
      <c r="D16" s="4" t="inlineStr">
        <is>
          <t xml:space="preserve"> </t>
        </is>
      </c>
    </row>
    <row r="17">
      <c r="A17" s="4" t="inlineStr">
        <is>
          <t>Financing leases</t>
        </is>
      </c>
      <c r="B17" s="6" t="n">
        <v>17.4</v>
      </c>
      <c r="C17" s="7" t="n">
        <v>30.6</v>
      </c>
      <c r="D17" s="4" t="inlineStr">
        <is>
          <t xml:space="preserve"> </t>
        </is>
      </c>
    </row>
    <row r="18">
      <c r="A18" s="3" t="inlineStr">
        <is>
          <t>Weighted average remaining lease term (years):</t>
        </is>
      </c>
      <c r="B18" s="4" t="inlineStr">
        <is>
          <t xml:space="preserve"> </t>
        </is>
      </c>
      <c r="C18" s="4" t="inlineStr">
        <is>
          <t xml:space="preserve"> </t>
        </is>
      </c>
      <c r="D18" s="4" t="inlineStr">
        <is>
          <t xml:space="preserve"> </t>
        </is>
      </c>
    </row>
    <row r="19">
      <c r="A19" s="4" t="inlineStr">
        <is>
          <t>Financing leases</t>
        </is>
      </c>
      <c r="B19" s="4" t="inlineStr">
        <is>
          <t>36 years 6 months</t>
        </is>
      </c>
      <c r="C19" s="4" t="inlineStr">
        <is>
          <t xml:space="preserve"> </t>
        </is>
      </c>
      <c r="D19" s="4" t="inlineStr">
        <is>
          <t>36 years 6 months</t>
        </is>
      </c>
    </row>
    <row r="20">
      <c r="A20" s="3" t="inlineStr">
        <is>
          <t>Weighted average discount rate:</t>
        </is>
      </c>
      <c r="B20" s="4" t="inlineStr">
        <is>
          <t xml:space="preserve"> </t>
        </is>
      </c>
      <c r="C20" s="4" t="inlineStr">
        <is>
          <t xml:space="preserve"> </t>
        </is>
      </c>
      <c r="D20" s="4" t="inlineStr">
        <is>
          <t xml:space="preserve"> </t>
        </is>
      </c>
    </row>
    <row r="21">
      <c r="A21" s="4" t="inlineStr">
        <is>
          <t>Financing leases</t>
        </is>
      </c>
      <c r="B21" s="10" t="n">
        <v>0.061</v>
      </c>
      <c r="C21" s="4" t="inlineStr">
        <is>
          <t xml:space="preserve"> </t>
        </is>
      </c>
      <c r="D21" s="10" t="n">
        <v>0.061</v>
      </c>
    </row>
    <row r="22">
      <c r="A22" s="4" t="inlineStr">
        <is>
          <t>DLF Obligations</t>
        </is>
      </c>
      <c r="B22" s="4" t="inlineStr">
        <is>
          <t xml:space="preserve"> </t>
        </is>
      </c>
      <c r="C22" s="4" t="inlineStr">
        <is>
          <t xml:space="preserve"> </t>
        </is>
      </c>
      <c r="D22" s="4" t="inlineStr">
        <is>
          <t xml:space="preserve"> </t>
        </is>
      </c>
    </row>
    <row r="23">
      <c r="A23" s="3" t="inlineStr">
        <is>
          <t>Cash paid for amounts included in the measurement of lease liabilities:</t>
        </is>
      </c>
      <c r="B23" s="4" t="inlineStr">
        <is>
          <t xml:space="preserve"> </t>
        </is>
      </c>
      <c r="C23" s="4" t="inlineStr">
        <is>
          <t xml:space="preserve"> </t>
        </is>
      </c>
      <c r="D23" s="4" t="inlineStr">
        <is>
          <t xml:space="preserve"> </t>
        </is>
      </c>
    </row>
    <row r="24">
      <c r="A24" s="4" t="inlineStr">
        <is>
          <t>Operating cash flows from finance leases</t>
        </is>
      </c>
      <c r="B24" s="6" t="n">
        <v>21.8</v>
      </c>
      <c r="C24" s="7" t="n">
        <v>15.7</v>
      </c>
      <c r="D24" s="4" t="inlineStr">
        <is>
          <t xml:space="preserve"> </t>
        </is>
      </c>
    </row>
    <row r="25">
      <c r="A25" s="4" t="inlineStr">
        <is>
          <t>Financing cash flows from finance leases</t>
        </is>
      </c>
      <c r="B25" s="7" t="n">
        <v>5.1</v>
      </c>
      <c r="C25" s="5" t="n">
        <v>0</v>
      </c>
      <c r="D25" s="4" t="inlineStr">
        <is>
          <t xml:space="preserve"> </t>
        </is>
      </c>
    </row>
    <row r="26">
      <c r="A26" s="3" t="inlineStr">
        <is>
          <t>Lease liabilities arising from new ROU assets:</t>
        </is>
      </c>
      <c r="B26" s="4" t="inlineStr">
        <is>
          <t xml:space="preserve"> </t>
        </is>
      </c>
      <c r="C26" s="4" t="inlineStr">
        <is>
          <t xml:space="preserve"> </t>
        </is>
      </c>
      <c r="D26" s="4" t="inlineStr">
        <is>
          <t xml:space="preserve"> </t>
        </is>
      </c>
    </row>
    <row r="27">
      <c r="A27" s="4" t="inlineStr">
        <is>
          <t>Financing leases</t>
        </is>
      </c>
      <c r="B27" s="7" t="n">
        <v>101.6</v>
      </c>
      <c r="C27" s="7" t="n">
        <v>38.8</v>
      </c>
      <c r="D27" s="4" t="inlineStr">
        <is>
          <t xml:space="preserve"> </t>
        </is>
      </c>
    </row>
    <row r="28">
      <c r="A28" s="4" t="inlineStr">
        <is>
          <t>Finance lease liability, third-party contributions</t>
        </is>
      </c>
      <c r="B28" s="6" t="n">
        <v>26.7</v>
      </c>
      <c r="C28" s="7" t="n">
        <v>12.8</v>
      </c>
      <c r="D28" s="4" t="inlineStr">
        <is>
          <t xml:space="preserve"> </t>
        </is>
      </c>
    </row>
    <row r="29">
      <c r="A29" s="3" t="inlineStr">
        <is>
          <t>Weighted average remaining lease term (years):</t>
        </is>
      </c>
      <c r="B29" s="4" t="inlineStr">
        <is>
          <t xml:space="preserve"> </t>
        </is>
      </c>
      <c r="C29" s="4" t="inlineStr">
        <is>
          <t xml:space="preserve"> </t>
        </is>
      </c>
      <c r="D29" s="4" t="inlineStr">
        <is>
          <t xml:space="preserve"> </t>
        </is>
      </c>
    </row>
    <row r="30">
      <c r="A30" s="4" t="inlineStr">
        <is>
          <t>Financing leases</t>
        </is>
      </c>
      <c r="B30" s="4" t="inlineStr">
        <is>
          <t>38 years 2 months 12 days</t>
        </is>
      </c>
      <c r="C30" s="4" t="inlineStr">
        <is>
          <t xml:space="preserve"> </t>
        </is>
      </c>
      <c r="D30" s="4" t="inlineStr">
        <is>
          <t>38 years 6 months</t>
        </is>
      </c>
    </row>
    <row r="31">
      <c r="A31" s="3" t="inlineStr">
        <is>
          <t>Weighted average discount rate:</t>
        </is>
      </c>
      <c r="B31" s="4" t="inlineStr">
        <is>
          <t xml:space="preserve"> </t>
        </is>
      </c>
      <c r="C31" s="4" t="inlineStr">
        <is>
          <t xml:space="preserve"> </t>
        </is>
      </c>
      <c r="D31" s="4" t="inlineStr">
        <is>
          <t xml:space="preserve"> </t>
        </is>
      </c>
    </row>
    <row r="32">
      <c r="A32" s="4" t="inlineStr">
        <is>
          <t>Financing leases</t>
        </is>
      </c>
      <c r="B32" s="10" t="n">
        <v>0.089</v>
      </c>
      <c r="C32" s="4" t="inlineStr">
        <is>
          <t xml:space="preserve"> </t>
        </is>
      </c>
      <c r="D32" s="10" t="n">
        <v>0.08799999999999999</v>
      </c>
    </row>
    <row r="33">
      <c r="A33" s="4" t="inlineStr">
        <is>
          <t>DLF Obligations | Previously Reported</t>
        </is>
      </c>
      <c r="B33" s="4" t="inlineStr">
        <is>
          <t xml:space="preserve"> </t>
        </is>
      </c>
      <c r="C33" s="4" t="inlineStr">
        <is>
          <t xml:space="preserve"> </t>
        </is>
      </c>
      <c r="D33" s="4" t="inlineStr">
        <is>
          <t xml:space="preserve"> </t>
        </is>
      </c>
    </row>
    <row r="34">
      <c r="A34" s="3" t="inlineStr">
        <is>
          <t>Lease liabilities arising from new ROU assets:</t>
        </is>
      </c>
      <c r="B34" s="4" t="inlineStr">
        <is>
          <t xml:space="preserve"> </t>
        </is>
      </c>
      <c r="C34" s="4" t="inlineStr">
        <is>
          <t xml:space="preserve"> </t>
        </is>
      </c>
      <c r="D34" s="4" t="inlineStr">
        <is>
          <t xml:space="preserve"> </t>
        </is>
      </c>
    </row>
    <row r="35">
      <c r="A35" s="4" t="inlineStr">
        <is>
          <t>Finance lease liability, third-party contributions</t>
        </is>
      </c>
      <c r="B35" s="4" t="inlineStr">
        <is>
          <t xml:space="preserve"> </t>
        </is>
      </c>
      <c r="C35" s="6" t="n">
        <v>26.1</v>
      </c>
      <c r="D3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22" customWidth="1" min="2" max="2"/>
  </cols>
  <sheetData>
    <row r="1">
      <c r="A1" s="1" t="inlineStr">
        <is>
          <t>Leases - Future Minimum Lease Obligations (Details) $ in Millions</t>
        </is>
      </c>
      <c r="B1" s="2" t="inlineStr">
        <is>
          <t>Jun. 30, 2023 USD ($)</t>
        </is>
      </c>
    </row>
    <row r="2">
      <c r="A2" s="3" t="inlineStr">
        <is>
          <t>Operating Leases</t>
        </is>
      </c>
      <c r="B2" s="4" t="inlineStr">
        <is>
          <t xml:space="preserve"> </t>
        </is>
      </c>
    </row>
    <row r="3">
      <c r="A3" s="4" t="inlineStr">
        <is>
          <t>Remainder of 2023</t>
        </is>
      </c>
      <c r="B3" s="6" t="n">
        <v>69.7</v>
      </c>
    </row>
    <row r="4">
      <c r="A4" s="4" t="inlineStr">
        <is>
          <t>2024</t>
        </is>
      </c>
      <c r="B4" s="7" t="n">
        <v>158.7</v>
      </c>
    </row>
    <row r="5">
      <c r="A5" s="4" t="inlineStr">
        <is>
          <t>2025</t>
        </is>
      </c>
      <c r="B5" s="7" t="n">
        <v>155.8</v>
      </c>
    </row>
    <row r="6">
      <c r="A6" s="4" t="inlineStr">
        <is>
          <t>2026</t>
        </is>
      </c>
      <c r="B6" s="7" t="n">
        <v>151.3</v>
      </c>
    </row>
    <row r="7">
      <c r="A7" s="4" t="inlineStr">
        <is>
          <t>2027</t>
        </is>
      </c>
      <c r="B7" s="7" t="n">
        <v>149.9</v>
      </c>
    </row>
    <row r="8">
      <c r="A8" s="4" t="inlineStr">
        <is>
          <t>Thereafter</t>
        </is>
      </c>
      <c r="B8" s="7" t="n">
        <v>1825.2</v>
      </c>
    </row>
    <row r="9">
      <c r="A9" s="4" t="inlineStr">
        <is>
          <t>Total future lease payments</t>
        </is>
      </c>
      <c r="B9" s="7" t="n">
        <v>2510.6</v>
      </c>
    </row>
    <row r="10">
      <c r="A10" s="4" t="inlineStr">
        <is>
          <t>Less: imputed interest</t>
        </is>
      </c>
      <c r="B10" s="7" t="n">
        <v>978.7</v>
      </c>
    </row>
    <row r="11">
      <c r="A11" s="4" t="inlineStr">
        <is>
          <t>Total</t>
        </is>
      </c>
      <c r="B11" s="7" t="n">
        <v>1531.9</v>
      </c>
    </row>
    <row r="12">
      <c r="A12" s="3" t="inlineStr">
        <is>
          <t>Total</t>
        </is>
      </c>
      <c r="B12" s="4" t="inlineStr">
        <is>
          <t xml:space="preserve"> </t>
        </is>
      </c>
    </row>
    <row r="13">
      <c r="A13" s="4" t="inlineStr">
        <is>
          <t>Remainder of 2023</t>
        </is>
      </c>
      <c r="B13" s="7" t="n">
        <v>100.1</v>
      </c>
    </row>
    <row r="14">
      <c r="A14" s="4" t="inlineStr">
        <is>
          <t>2024</t>
        </is>
      </c>
      <c r="B14" s="7" t="n">
        <v>233.6</v>
      </c>
    </row>
    <row r="15">
      <c r="A15" s="4" t="inlineStr">
        <is>
          <t>2025</t>
        </is>
      </c>
      <c r="B15" s="7" t="n">
        <v>231.6</v>
      </c>
    </row>
    <row r="16">
      <c r="A16" s="4" t="inlineStr">
        <is>
          <t>2026</t>
        </is>
      </c>
      <c r="B16" s="7" t="n">
        <v>228.2</v>
      </c>
    </row>
    <row r="17">
      <c r="A17" s="4" t="inlineStr">
        <is>
          <t>2027</t>
        </is>
      </c>
      <c r="B17" s="7" t="n">
        <v>228.3</v>
      </c>
    </row>
    <row r="18">
      <c r="A18" s="4" t="inlineStr">
        <is>
          <t>Thereafter</t>
        </is>
      </c>
      <c r="B18" s="7" t="n">
        <v>5317.1</v>
      </c>
    </row>
    <row r="19">
      <c r="A19" s="4" t="inlineStr">
        <is>
          <t>Total future lease payments</t>
        </is>
      </c>
      <c r="B19" s="7" t="n">
        <v>6338.9</v>
      </c>
    </row>
    <row r="20">
      <c r="A20" s="4" t="inlineStr">
        <is>
          <t>Less: imputed interest</t>
        </is>
      </c>
      <c r="B20" s="7" t="n">
        <v>3791.8</v>
      </c>
    </row>
    <row r="21">
      <c r="A21" s="4" t="inlineStr">
        <is>
          <t>Total</t>
        </is>
      </c>
      <c r="B21" s="7" t="n">
        <v>2547.1</v>
      </c>
    </row>
    <row r="22">
      <c r="A22" s="4" t="inlineStr">
        <is>
          <t>Financing Leases</t>
        </is>
      </c>
      <c r="B22" s="4" t="inlineStr">
        <is>
          <t xml:space="preserve"> </t>
        </is>
      </c>
    </row>
    <row r="23">
      <c r="A23" s="3" t="inlineStr">
        <is>
          <t>Financing Leases</t>
        </is>
      </c>
      <c r="B23" s="4" t="inlineStr">
        <is>
          <t xml:space="preserve"> </t>
        </is>
      </c>
    </row>
    <row r="24">
      <c r="A24" s="4" t="inlineStr">
        <is>
          <t>Remainder of 2023</t>
        </is>
      </c>
      <c r="B24" s="7" t="n">
        <v>5.3</v>
      </c>
    </row>
    <row r="25">
      <c r="A25" s="4" t="inlineStr">
        <is>
          <t>2024</t>
        </is>
      </c>
      <c r="B25" s="7" t="n">
        <v>14.4</v>
      </c>
    </row>
    <row r="26">
      <c r="A26" s="4" t="inlineStr">
        <is>
          <t>2025</t>
        </is>
      </c>
      <c r="B26" s="7" t="n">
        <v>14.9</v>
      </c>
    </row>
    <row r="27">
      <c r="A27" s="4" t="inlineStr">
        <is>
          <t>2026</t>
        </is>
      </c>
      <c r="B27" s="5" t="n">
        <v>15</v>
      </c>
    </row>
    <row r="28">
      <c r="A28" s="4" t="inlineStr">
        <is>
          <t>2027</t>
        </is>
      </c>
      <c r="B28" s="7" t="n">
        <v>15.3</v>
      </c>
    </row>
    <row r="29">
      <c r="A29" s="4" t="inlineStr">
        <is>
          <t>Thereafter</t>
        </is>
      </c>
      <c r="B29" s="7" t="n">
        <v>568.6</v>
      </c>
    </row>
    <row r="30">
      <c r="A30" s="4" t="inlineStr">
        <is>
          <t>Total future lease payments</t>
        </is>
      </c>
      <c r="B30" s="7" t="n">
        <v>633.5</v>
      </c>
    </row>
    <row r="31">
      <c r="A31" s="4" t="inlineStr">
        <is>
          <t>Less: imputed interest</t>
        </is>
      </c>
      <c r="B31" s="7" t="n">
        <v>384.8</v>
      </c>
    </row>
    <row r="32">
      <c r="A32" s="4" t="inlineStr">
        <is>
          <t>Total</t>
        </is>
      </c>
      <c r="B32" s="7" t="n">
        <v>248.7</v>
      </c>
    </row>
    <row r="33">
      <c r="A33" s="4" t="inlineStr">
        <is>
          <t>DLF Obligations</t>
        </is>
      </c>
      <c r="B33" s="4" t="inlineStr">
        <is>
          <t xml:space="preserve"> </t>
        </is>
      </c>
    </row>
    <row r="34">
      <c r="A34" s="3" t="inlineStr">
        <is>
          <t>Financing Leases</t>
        </is>
      </c>
      <c r="B34" s="4" t="inlineStr">
        <is>
          <t xml:space="preserve"> </t>
        </is>
      </c>
    </row>
    <row r="35">
      <c r="A35" s="4" t="inlineStr">
        <is>
          <t>Remainder of 2023</t>
        </is>
      </c>
      <c r="B35" s="7" t="n">
        <v>25.1</v>
      </c>
    </row>
    <row r="36">
      <c r="A36" s="4" t="inlineStr">
        <is>
          <t>2024</t>
        </is>
      </c>
      <c r="B36" s="7" t="n">
        <v>60.5</v>
      </c>
    </row>
    <row r="37">
      <c r="A37" s="4" t="inlineStr">
        <is>
          <t>2025</t>
        </is>
      </c>
      <c r="B37" s="7" t="n">
        <v>60.9</v>
      </c>
    </row>
    <row r="38">
      <c r="A38" s="4" t="inlineStr">
        <is>
          <t>2026</t>
        </is>
      </c>
      <c r="B38" s="7" t="n">
        <v>61.9</v>
      </c>
    </row>
    <row r="39">
      <c r="A39" s="4" t="inlineStr">
        <is>
          <t>2027</t>
        </is>
      </c>
      <c r="B39" s="7" t="n">
        <v>63.1</v>
      </c>
    </row>
    <row r="40">
      <c r="A40" s="4" t="inlineStr">
        <is>
          <t>Thereafter</t>
        </is>
      </c>
      <c r="B40" s="7" t="n">
        <v>2923.3</v>
      </c>
    </row>
    <row r="41">
      <c r="A41" s="4" t="inlineStr">
        <is>
          <t>Total future lease payments</t>
        </is>
      </c>
      <c r="B41" s="7" t="n">
        <v>3194.8</v>
      </c>
    </row>
    <row r="42">
      <c r="A42" s="4" t="inlineStr">
        <is>
          <t>Less: imputed interest</t>
        </is>
      </c>
      <c r="B42" s="7" t="n">
        <v>2428.3</v>
      </c>
    </row>
    <row r="43">
      <c r="A43" s="4" t="inlineStr">
        <is>
          <t>Total</t>
        </is>
      </c>
      <c r="B43" s="6" t="n">
        <v>76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179.7</v>
      </c>
      <c r="C4" s="6" t="n">
        <v>1115.7</v>
      </c>
      <c r="D4" s="6" t="n">
        <v>2347.1</v>
      </c>
      <c r="E4" s="6" t="n">
        <v>2155.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7" t="n">
        <v>886.7</v>
      </c>
      <c r="C7" s="7" t="n">
        <v>800.5</v>
      </c>
      <c r="D7" s="7" t="n">
        <v>1697.8</v>
      </c>
      <c r="E7" s="7" t="n">
        <v>1509.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7" t="n">
        <v>120.2</v>
      </c>
      <c r="C10" s="5" t="n">
        <v>141</v>
      </c>
      <c r="D10" s="7" t="n">
        <v>273.8</v>
      </c>
      <c r="E10" s="7" t="n">
        <v>275.8</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7" t="n">
        <v>128.2</v>
      </c>
      <c r="C13" s="7" t="n">
        <v>135.2</v>
      </c>
      <c r="D13" s="7" t="n">
        <v>288.4</v>
      </c>
      <c r="E13" s="7" t="n">
        <v>293.9</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7" t="n">
        <v>44.6</v>
      </c>
      <c r="C16" s="5" t="n">
        <v>39</v>
      </c>
      <c r="D16" s="7" t="n">
        <v>87.09999999999999</v>
      </c>
      <c r="E16" s="7" t="n">
        <v>76.3</v>
      </c>
    </row>
    <row r="17">
      <c r="A17" s="4" t="inlineStr">
        <is>
          <t>Topgolf</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7" t="n">
        <v>470.8</v>
      </c>
      <c r="C19" s="7" t="n">
        <v>403.7</v>
      </c>
      <c r="D19" s="7" t="n">
        <v>874.3</v>
      </c>
      <c r="E19" s="7" t="n">
        <v>725.7</v>
      </c>
    </row>
    <row r="20">
      <c r="A20" s="4" t="inlineStr">
        <is>
          <t>Golf Equip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451</v>
      </c>
      <c r="C22" s="7" t="n">
        <v>451.9</v>
      </c>
      <c r="D22" s="7" t="n">
        <v>894.7</v>
      </c>
      <c r="E22" s="7" t="n">
        <v>919.9</v>
      </c>
    </row>
    <row r="23">
      <c r="A23" s="4" t="inlineStr">
        <is>
          <t>Active Lifesty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s</t>
        </is>
      </c>
      <c r="B25" s="7" t="n">
        <v>257.9</v>
      </c>
      <c r="C25" s="7" t="n">
        <v>260.1</v>
      </c>
      <c r="D25" s="7" t="n">
        <v>578.1</v>
      </c>
      <c r="E25" s="7" t="n">
        <v>510.3</v>
      </c>
    </row>
    <row r="26">
      <c r="A26" s="4" t="inlineStr">
        <is>
          <t>Venues | Topgolf</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7" t="n">
        <v>453.2</v>
      </c>
      <c r="C28" s="7" t="n">
        <v>383.4</v>
      </c>
      <c r="D28" s="7" t="n">
        <v>839.9</v>
      </c>
      <c r="E28" s="7" t="n">
        <v>689.9</v>
      </c>
    </row>
    <row r="29">
      <c r="A29" s="4" t="inlineStr">
        <is>
          <t>Other business lines | Topgolf</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7" t="n">
        <v>17.6</v>
      </c>
      <c r="C31" s="7" t="n">
        <v>20.3</v>
      </c>
      <c r="D31" s="7" t="n">
        <v>34.4</v>
      </c>
      <c r="E31" s="7" t="n">
        <v>35.8</v>
      </c>
    </row>
    <row r="32">
      <c r="A32" s="4" t="inlineStr">
        <is>
          <t>Golf club | Golf Equip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s</t>
        </is>
      </c>
      <c r="B34" s="7" t="n">
        <v>340.3</v>
      </c>
      <c r="C34" s="7" t="n">
        <v>367.8</v>
      </c>
      <c r="D34" s="7" t="n">
        <v>691.1</v>
      </c>
      <c r="E34" s="7" t="n">
        <v>738.2</v>
      </c>
    </row>
    <row r="35">
      <c r="A35" s="4" t="inlineStr">
        <is>
          <t>Golf ball | Golf Equip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7" t="n">
        <v>110.7</v>
      </c>
      <c r="C37" s="7" t="n">
        <v>84.09999999999999</v>
      </c>
      <c r="D37" s="7" t="n">
        <v>203.6</v>
      </c>
      <c r="E37" s="7" t="n">
        <v>181.7</v>
      </c>
    </row>
    <row r="38">
      <c r="A38" s="4" t="inlineStr">
        <is>
          <t>Apparel | Active Lifestyl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s</t>
        </is>
      </c>
      <c r="B40" s="7" t="n">
        <v>143.5</v>
      </c>
      <c r="C40" s="7" t="n">
        <v>136.9</v>
      </c>
      <c r="D40" s="7" t="n">
        <v>319.6</v>
      </c>
      <c r="E40" s="7" t="n">
        <v>275.3</v>
      </c>
    </row>
    <row r="41">
      <c r="A41" s="4" t="inlineStr">
        <is>
          <t>Gear, accessories &amp; other | Active Lifestyl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s</t>
        </is>
      </c>
      <c r="B43" s="6" t="n">
        <v>114.4</v>
      </c>
      <c r="C43" s="6" t="n">
        <v>123.2</v>
      </c>
      <c r="D43" s="6" t="n">
        <v>258.5</v>
      </c>
      <c r="E43" s="9" t="n">
        <v>2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7.4</v>
      </c>
      <c r="C4" s="6" t="n">
        <v>105.4</v>
      </c>
      <c r="D4" s="6" t="n">
        <v>142.4</v>
      </c>
      <c r="E4" s="6" t="n">
        <v>192.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derivative instruments</t>
        </is>
      </c>
      <c r="B6" s="7" t="n">
        <v>12.5</v>
      </c>
      <c r="C6" s="7" t="n">
        <v>4.1</v>
      </c>
      <c r="D6" s="7" t="n">
        <v>11.8</v>
      </c>
      <c r="E6" s="5" t="n">
        <v>13</v>
      </c>
    </row>
    <row r="7">
      <c r="A7" s="4" t="inlineStr">
        <is>
          <t>Foreign currency translation adjustments</t>
        </is>
      </c>
      <c r="B7" s="7" t="n">
        <v>-1.7</v>
      </c>
      <c r="C7" s="7" t="n">
        <v>-33.2</v>
      </c>
      <c r="D7" s="7" t="n">
        <v>3.6</v>
      </c>
      <c r="E7" s="7" t="n">
        <v>-46.6</v>
      </c>
    </row>
    <row r="8">
      <c r="A8" s="4" t="inlineStr">
        <is>
          <t>Comprehensive income, before income tax on other comprehensive income items</t>
        </is>
      </c>
      <c r="B8" s="7" t="n">
        <v>128.2</v>
      </c>
      <c r="C8" s="7" t="n">
        <v>76.3</v>
      </c>
      <c r="D8" s="7" t="n">
        <v>157.8</v>
      </c>
      <c r="E8" s="7" t="n">
        <v>158.5</v>
      </c>
    </row>
    <row r="9">
      <c r="A9" s="4" t="inlineStr">
        <is>
          <t>Income tax expense (benefit) on derivative instruments</t>
        </is>
      </c>
      <c r="B9" s="5" t="n">
        <v>1</v>
      </c>
      <c r="C9" s="7" t="n">
        <v>-0.4</v>
      </c>
      <c r="D9" s="7" t="n">
        <v>0.6</v>
      </c>
      <c r="E9" s="7" t="n">
        <v>-0.9</v>
      </c>
    </row>
    <row r="10">
      <c r="A10" s="4" t="inlineStr">
        <is>
          <t>Comprehensive income</t>
        </is>
      </c>
      <c r="B10" s="6" t="n">
        <v>127.2</v>
      </c>
      <c r="C10" s="6" t="n">
        <v>76.7</v>
      </c>
      <c r="D10" s="6" t="n">
        <v>157.2</v>
      </c>
      <c r="E10" s="6" t="n">
        <v>15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1179.7</v>
      </c>
      <c r="C4" s="6" t="n">
        <v>1115.7</v>
      </c>
      <c r="D4" s="6" t="n">
        <v>2347.1</v>
      </c>
      <c r="E4" s="6" t="n">
        <v>2155.9</v>
      </c>
      <c r="F4" s="4" t="inlineStr">
        <is>
          <t xml:space="preserve"> </t>
        </is>
      </c>
    </row>
    <row r="5">
      <c r="A5" s="4" t="inlineStr">
        <is>
          <t>Territory and franchise fee recognition, period</t>
        </is>
      </c>
      <c r="B5" s="4" t="inlineStr">
        <is>
          <t xml:space="preserve"> </t>
        </is>
      </c>
      <c r="C5" s="4" t="inlineStr">
        <is>
          <t xml:space="preserve"> </t>
        </is>
      </c>
      <c r="D5" s="4" t="inlineStr">
        <is>
          <t>40 years</t>
        </is>
      </c>
      <c r="E5" s="4" t="inlineStr">
        <is>
          <t xml:space="preserve"> </t>
        </is>
      </c>
      <c r="F5" s="4" t="inlineStr">
        <is>
          <t xml:space="preserve"> </t>
        </is>
      </c>
    </row>
    <row r="6">
      <c r="A6" s="4" t="inlineStr">
        <is>
          <t>Contract with customer, liability, noncurrent</t>
        </is>
      </c>
      <c r="B6" s="7" t="n">
        <v>3.4</v>
      </c>
      <c r="C6" s="4" t="inlineStr">
        <is>
          <t xml:space="preserve"> </t>
        </is>
      </c>
      <c r="D6" s="6" t="n">
        <v>3.4</v>
      </c>
      <c r="E6" s="4" t="inlineStr">
        <is>
          <t xml:space="preserve"> </t>
        </is>
      </c>
      <c r="F6" s="6" t="n">
        <v>3.2</v>
      </c>
    </row>
    <row r="7">
      <c r="A7" s="4" t="inlineStr">
        <is>
          <t>Deferred revenue, recognized</t>
        </is>
      </c>
      <c r="B7" s="7" t="n">
        <v>20.1</v>
      </c>
      <c r="C7" s="7" t="n">
        <v>17.7</v>
      </c>
      <c r="D7" s="7" t="n">
        <v>49.6</v>
      </c>
      <c r="E7" s="7" t="n">
        <v>47.2</v>
      </c>
      <c r="F7" s="4" t="inlineStr">
        <is>
          <t xml:space="preserve"> </t>
        </is>
      </c>
    </row>
    <row r="8">
      <c r="A8" s="4" t="inlineStr">
        <is>
          <t>Sales return reserve cost recovery asset</t>
        </is>
      </c>
      <c r="B8" s="7" t="n">
        <v>36.8</v>
      </c>
      <c r="C8" s="4" t="inlineStr">
        <is>
          <t xml:space="preserve"> </t>
        </is>
      </c>
      <c r="D8" s="7" t="n">
        <v>36.8</v>
      </c>
      <c r="E8" s="4" t="inlineStr">
        <is>
          <t xml:space="preserve"> </t>
        </is>
      </c>
      <c r="F8" s="6" t="n">
        <v>25.5</v>
      </c>
    </row>
    <row r="9">
      <c r="A9" s="4" t="inlineStr">
        <is>
          <t>Topgolf</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venues</t>
        </is>
      </c>
      <c r="B11" s="7" t="n">
        <v>470.8</v>
      </c>
      <c r="C11" s="7" t="n">
        <v>403.7</v>
      </c>
      <c r="D11" s="7" t="n">
        <v>874.3</v>
      </c>
      <c r="E11" s="7" t="n">
        <v>725.7</v>
      </c>
      <c r="F11" s="4" t="inlineStr">
        <is>
          <t xml:space="preserve"> </t>
        </is>
      </c>
    </row>
    <row r="12">
      <c r="A12" s="4" t="inlineStr">
        <is>
          <t>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revenues</t>
        </is>
      </c>
      <c r="B14" s="7" t="n">
        <v>713.5</v>
      </c>
      <c r="C14" s="7" t="n">
        <v>716.6</v>
      </c>
      <c r="D14" s="7" t="n">
        <v>1481.1</v>
      </c>
      <c r="E14" s="5" t="n">
        <v>1439</v>
      </c>
      <c r="F14" s="4" t="inlineStr">
        <is>
          <t xml:space="preserve"> </t>
        </is>
      </c>
    </row>
    <row r="15">
      <c r="A15" s="4" t="inlineStr">
        <is>
          <t>Products | Topgolf</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revenues</t>
        </is>
      </c>
      <c r="B17" s="6" t="n">
        <v>4.6</v>
      </c>
      <c r="C17" s="6" t="n">
        <v>4.6</v>
      </c>
      <c r="D17" s="6" t="n">
        <v>8.300000000000001</v>
      </c>
      <c r="E17" s="6" t="n">
        <v>8.800000000000001</v>
      </c>
      <c r="F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oyalty Income by Operating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179.7</v>
      </c>
      <c r="C4" s="6" t="n">
        <v>1115.7</v>
      </c>
      <c r="D4" s="6" t="n">
        <v>2347.1</v>
      </c>
      <c r="E4" s="6" t="n">
        <v>2155.9</v>
      </c>
    </row>
    <row r="5">
      <c r="A5" s="4" t="inlineStr">
        <is>
          <t>Topgolf</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7" t="n">
        <v>470.8</v>
      </c>
      <c r="C7" s="7" t="n">
        <v>403.7</v>
      </c>
      <c r="D7" s="7" t="n">
        <v>874.3</v>
      </c>
      <c r="E7" s="7" t="n">
        <v>725.7</v>
      </c>
    </row>
    <row r="8">
      <c r="A8" s="4" t="inlineStr">
        <is>
          <t>Active Lifestyl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7" t="n">
        <v>257.9</v>
      </c>
      <c r="C10" s="7" t="n">
        <v>260.1</v>
      </c>
      <c r="D10" s="7" t="n">
        <v>578.1</v>
      </c>
      <c r="E10" s="7" t="n">
        <v>510.3</v>
      </c>
    </row>
    <row r="11">
      <c r="A11" s="4" t="inlineStr">
        <is>
          <t>Royalt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7" t="n">
        <v>20.4</v>
      </c>
      <c r="C13" s="7" t="n">
        <v>23.1</v>
      </c>
      <c r="D13" s="7" t="n">
        <v>39.2</v>
      </c>
      <c r="E13" s="7" t="n">
        <v>38.2</v>
      </c>
    </row>
    <row r="14">
      <c r="A14" s="4" t="inlineStr">
        <is>
          <t>Royalties | Topgolf</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7" t="n">
        <v>12.2</v>
      </c>
      <c r="C16" s="7" t="n">
        <v>14.5</v>
      </c>
      <c r="D16" s="7" t="n">
        <v>24.3</v>
      </c>
      <c r="E16" s="7" t="n">
        <v>24.2</v>
      </c>
    </row>
    <row r="17">
      <c r="A17" s="4" t="inlineStr">
        <is>
          <t>Royalties | Active Lifestyl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6" t="n">
        <v>8.199999999999999</v>
      </c>
      <c r="C19" s="6" t="n">
        <v>8.6</v>
      </c>
      <c r="D19" s="6" t="n">
        <v>14.9</v>
      </c>
      <c r="E19" s="9" t="n">
        <v>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nciliation of Activity Related to Short-term Deferred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2.8</v>
      </c>
      <c r="C4" s="6" t="n">
        <v>99.3</v>
      </c>
      <c r="D4" s="6" t="n">
        <v>94.90000000000001</v>
      </c>
      <c r="E4" s="6" t="n">
        <v>93.90000000000001</v>
      </c>
    </row>
    <row r="5">
      <c r="A5" s="4" t="inlineStr">
        <is>
          <t>Deferral of revenue</t>
        </is>
      </c>
      <c r="B5" s="7" t="n">
        <v>165.9</v>
      </c>
      <c r="C5" s="7" t="n">
        <v>163.1</v>
      </c>
      <c r="D5" s="7" t="n">
        <v>323.7</v>
      </c>
      <c r="E5" s="7" t="n">
        <v>270.5</v>
      </c>
    </row>
    <row r="6">
      <c r="A6" s="4" t="inlineStr">
        <is>
          <t>Revenue recognized</t>
        </is>
      </c>
      <c r="B6" s="5" t="n">
        <v>-164</v>
      </c>
      <c r="C6" s="7" t="n">
        <v>-166.5</v>
      </c>
      <c r="D6" s="7" t="n">
        <v>-306.8</v>
      </c>
      <c r="E6" s="7" t="n">
        <v>-267.8</v>
      </c>
    </row>
    <row r="7">
      <c r="A7" s="4" t="inlineStr">
        <is>
          <t>Breakage</t>
        </is>
      </c>
      <c r="B7" s="7" t="n">
        <v>-6.1</v>
      </c>
      <c r="C7" s="7" t="n">
        <v>-3.8</v>
      </c>
      <c r="D7" s="7" t="n">
        <v>-13.1</v>
      </c>
      <c r="E7" s="7" t="n">
        <v>-8.699999999999999</v>
      </c>
    </row>
    <row r="8">
      <c r="A8" s="4" t="inlineStr">
        <is>
          <t>Foreign currency translation and other</t>
        </is>
      </c>
      <c r="B8" s="7" t="n">
        <v>-0.1</v>
      </c>
      <c r="C8" s="7" t="n">
        <v>-0.3</v>
      </c>
      <c r="D8" s="7" t="n">
        <v>-0.2</v>
      </c>
      <c r="E8" s="7" t="n">
        <v>3.9</v>
      </c>
    </row>
    <row r="9">
      <c r="A9" s="4" t="inlineStr">
        <is>
          <t>Ending Balance</t>
        </is>
      </c>
      <c r="B9" s="6" t="n">
        <v>98.5</v>
      </c>
      <c r="C9" s="6" t="n">
        <v>91.8</v>
      </c>
      <c r="D9" s="6" t="n">
        <v>98.5</v>
      </c>
      <c r="E9" s="6" t="n">
        <v>9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nciliation of Short Term Sales Program Incen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ales Incentives, Curr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5.5</v>
      </c>
      <c r="C4" s="6" t="n">
        <v>32.3</v>
      </c>
      <c r="D4" s="6" t="n">
        <v>20.8</v>
      </c>
      <c r="E4" s="6" t="n">
        <v>23.3</v>
      </c>
    </row>
    <row r="5">
      <c r="A5" s="4" t="inlineStr">
        <is>
          <t>Additions</t>
        </is>
      </c>
      <c r="B5" s="7" t="n">
        <v>6.6</v>
      </c>
      <c r="C5" s="7" t="n">
        <v>11.7</v>
      </c>
      <c r="D5" s="7" t="n">
        <v>22.1</v>
      </c>
      <c r="E5" s="7" t="n">
        <v>27.6</v>
      </c>
    </row>
    <row r="6">
      <c r="A6" s="4" t="inlineStr">
        <is>
          <t>Credits issued</t>
        </is>
      </c>
      <c r="B6" s="7" t="n">
        <v>-5.9</v>
      </c>
      <c r="C6" s="7" t="n">
        <v>-7.1</v>
      </c>
      <c r="D6" s="7" t="n">
        <v>-16.6</v>
      </c>
      <c r="E6" s="7" t="n">
        <v>-13.3</v>
      </c>
    </row>
    <row r="7">
      <c r="A7" s="4" t="inlineStr">
        <is>
          <t>Foreign currency translation and other</t>
        </is>
      </c>
      <c r="B7" s="7" t="n">
        <v>-1.4</v>
      </c>
      <c r="C7" s="7" t="n">
        <v>-1.7</v>
      </c>
      <c r="D7" s="7" t="n">
        <v>-1.5</v>
      </c>
      <c r="E7" s="7" t="n">
        <v>-2.4</v>
      </c>
    </row>
    <row r="8">
      <c r="A8" s="4" t="inlineStr">
        <is>
          <t>Ending Balance</t>
        </is>
      </c>
      <c r="B8" s="6" t="n">
        <v>24.8</v>
      </c>
      <c r="C8" s="6" t="n">
        <v>35.2</v>
      </c>
      <c r="D8" s="6" t="n">
        <v>24.8</v>
      </c>
      <c r="E8" s="6" t="n">
        <v>3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Sales Return Reser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2.7</v>
      </c>
      <c r="C4" s="6" t="n">
        <v>67.59999999999999</v>
      </c>
      <c r="D4" s="6" t="n">
        <v>55.4</v>
      </c>
      <c r="E4" s="6" t="n">
        <v>47.4</v>
      </c>
    </row>
    <row r="5">
      <c r="A5" s="4" t="inlineStr">
        <is>
          <t>Provision</t>
        </is>
      </c>
      <c r="B5" s="7" t="n">
        <v>52.6</v>
      </c>
      <c r="C5" s="7" t="n">
        <v>36.4</v>
      </c>
      <c r="D5" s="7" t="n">
        <v>111.5</v>
      </c>
      <c r="E5" s="7" t="n">
        <v>86.3</v>
      </c>
    </row>
    <row r="6">
      <c r="A6" s="4" t="inlineStr">
        <is>
          <t>Sales returns</t>
        </is>
      </c>
      <c r="B6" s="7" t="n">
        <v>-44.2</v>
      </c>
      <c r="C6" s="7" t="n">
        <v>-26.4</v>
      </c>
      <c r="D6" s="7" t="n">
        <v>-85.8</v>
      </c>
      <c r="E6" s="7" t="n">
        <v>-56.1</v>
      </c>
    </row>
    <row r="7">
      <c r="A7" s="4" t="inlineStr">
        <is>
          <t>Ending Balance</t>
        </is>
      </c>
      <c r="B7" s="6" t="n">
        <v>81.09999999999999</v>
      </c>
      <c r="C7" s="6" t="n">
        <v>77.59999999999999</v>
      </c>
      <c r="D7" s="6" t="n">
        <v>81.09999999999999</v>
      </c>
      <c r="E7" s="6" t="n">
        <v>77.599999999999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of Long-term Debt Obligations (Details) - USD ($) $ in Million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Short-term debt</t>
        </is>
      </c>
      <c r="B4" s="6" t="n">
        <v>96.5</v>
      </c>
      <c r="C4" s="6" t="n">
        <v>219.3</v>
      </c>
    </row>
    <row r="5">
      <c r="A5" s="4" t="inlineStr">
        <is>
          <t>Long-term debt, gross</t>
        </is>
      </c>
      <c r="B5" s="7" t="n">
        <v>1577.5</v>
      </c>
      <c r="C5" s="7" t="n">
        <v>1214.4</v>
      </c>
    </row>
    <row r="6">
      <c r="A6" s="4" t="inlineStr">
        <is>
          <t>Less: Unamortized Debt Issuance Costs</t>
        </is>
      </c>
      <c r="B6" s="5" t="n">
        <v>34</v>
      </c>
      <c r="C6" s="7" t="n">
        <v>24.3</v>
      </c>
    </row>
    <row r="7">
      <c r="A7" s="4" t="inlineStr">
        <is>
          <t>Long-term debt</t>
        </is>
      </c>
      <c r="B7" s="7" t="n">
        <v>1543.5</v>
      </c>
      <c r="C7" s="7" t="n">
        <v>1190.1</v>
      </c>
    </row>
    <row r="8">
      <c r="A8" s="4" t="inlineStr">
        <is>
          <t>Asset-based credit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t>
        </is>
      </c>
      <c r="B10" s="7" t="n">
        <v>96.5</v>
      </c>
      <c r="C10" s="7" t="n">
        <v>219.3</v>
      </c>
    </row>
    <row r="11">
      <c r="A11" s="4" t="inlineStr">
        <is>
          <t>Prepaid expens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debt</t>
        </is>
      </c>
      <c r="B13" s="7" t="n">
        <v>0.9</v>
      </c>
      <c r="C13" s="7" t="n">
        <v>0.6</v>
      </c>
    </row>
    <row r="14">
      <c r="A14" s="4" t="inlineStr">
        <is>
          <t>Other long-term asse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hort-term debt</t>
        </is>
      </c>
      <c r="B16" s="7" t="n">
        <v>3.2</v>
      </c>
      <c r="C16" s="7" t="n">
        <v>0.3</v>
      </c>
    </row>
    <row r="17">
      <c r="A17" s="4" t="inlineStr">
        <is>
          <t>Other current liabilit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7" t="n">
        <v>18.1</v>
      </c>
      <c r="C19" s="7" t="n">
        <v>13.8</v>
      </c>
    </row>
    <row r="20">
      <c r="A20" s="4" t="inlineStr">
        <is>
          <t>Long-term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7" t="n">
        <v>1525.4</v>
      </c>
      <c r="C22" s="7" t="n">
        <v>1176.3</v>
      </c>
    </row>
    <row r="23">
      <c r="A23" s="4" t="inlineStr">
        <is>
          <t>Short Term Unamortized Debt Issuance Cost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ess: Unamortized Debt Issuance Costs</t>
        </is>
      </c>
      <c r="B25" s="7" t="n">
        <v>4.1</v>
      </c>
      <c r="C25" s="7" t="n">
        <v>0.9</v>
      </c>
    </row>
    <row r="26">
      <c r="A26" s="4" t="inlineStr">
        <is>
          <t>Notes Payable, Other Payabl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23.4</v>
      </c>
      <c r="C28" s="7" t="n">
        <v>27.8</v>
      </c>
    </row>
    <row r="29">
      <c r="A29" s="4" t="inlineStr">
        <is>
          <t>Notes Payable, Other Payables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1" t="n">
        <v>0.000236</v>
      </c>
      <c r="C31" s="4" t="inlineStr">
        <is>
          <t xml:space="preserve"> </t>
        </is>
      </c>
    </row>
    <row r="32">
      <c r="A32" s="4" t="inlineStr">
        <is>
          <t>Notes Payable, Other Payables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00593</v>
      </c>
      <c r="C34" s="4" t="inlineStr">
        <is>
          <t xml:space="preserve"> </t>
        </is>
      </c>
    </row>
    <row r="35">
      <c r="A35" s="4" t="inlineStr">
        <is>
          <t>Mortgag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gross</t>
        </is>
      </c>
      <c r="B37" s="6" t="n">
        <v>45.5</v>
      </c>
      <c r="C37" s="7" t="n">
        <v>45.9</v>
      </c>
    </row>
    <row r="38">
      <c r="A38" s="4" t="inlineStr">
        <is>
          <t>Mortgages | Min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1" t="n">
        <v>0.000975</v>
      </c>
      <c r="C40" s="4" t="inlineStr">
        <is>
          <t xml:space="preserve"> </t>
        </is>
      </c>
    </row>
    <row r="41">
      <c r="A41" s="4" t="inlineStr">
        <is>
          <t>Mortgages | Max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1" t="n">
        <v>0.001131</v>
      </c>
      <c r="C43" s="4" t="inlineStr">
        <is>
          <t xml:space="preserve"> </t>
        </is>
      </c>
    </row>
    <row r="44">
      <c r="A44" s="4" t="inlineStr">
        <is>
          <t>Tenant Improvement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2" t="n">
        <v>0.08</v>
      </c>
      <c r="C46" s="4" t="inlineStr">
        <is>
          <t xml:space="preserve"> </t>
        </is>
      </c>
    </row>
    <row r="47">
      <c r="A47" s="4" t="inlineStr">
        <is>
          <t>Long-term debt, gross</t>
        </is>
      </c>
      <c r="B47" s="6" t="n">
        <v>3.4</v>
      </c>
      <c r="C47" s="7" t="n">
        <v>3.5</v>
      </c>
    </row>
    <row r="48">
      <c r="A48" s="4" t="inlineStr">
        <is>
          <t>2023 Term Loan B | Secured Deb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8699999999999999</v>
      </c>
      <c r="C50" s="4" t="inlineStr">
        <is>
          <t xml:space="preserve"> </t>
        </is>
      </c>
    </row>
    <row r="51">
      <c r="A51" s="4" t="inlineStr">
        <is>
          <t>Long-term debt, gross</t>
        </is>
      </c>
      <c r="B51" s="6" t="n">
        <v>1246.9</v>
      </c>
      <c r="C51" s="5" t="n">
        <v>0</v>
      </c>
    </row>
    <row r="52">
      <c r="A52" s="4" t="inlineStr">
        <is>
          <t>Convertible Notes | Senior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0" t="n">
        <v>0.0275</v>
      </c>
      <c r="C54" s="4" t="inlineStr">
        <is>
          <t xml:space="preserve"> </t>
        </is>
      </c>
    </row>
    <row r="55">
      <c r="A55" s="4" t="inlineStr">
        <is>
          <t>Long-term debt, gross</t>
        </is>
      </c>
      <c r="B55" s="6" t="n">
        <v>258.3</v>
      </c>
      <c r="C55" s="7" t="n">
        <v>258.3</v>
      </c>
    </row>
    <row r="56">
      <c r="A56" s="4" t="inlineStr">
        <is>
          <t>Term Loan B | 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0" t="n">
        <v>0.0888</v>
      </c>
      <c r="C58" s="4" t="inlineStr">
        <is>
          <t xml:space="preserve"> </t>
        </is>
      </c>
    </row>
    <row r="59">
      <c r="A59" s="4" t="inlineStr">
        <is>
          <t>Long-term debt, gross</t>
        </is>
      </c>
      <c r="B59" s="9" t="n">
        <v>0</v>
      </c>
      <c r="C59" s="5" t="n">
        <v>432</v>
      </c>
    </row>
    <row r="60">
      <c r="A60" s="4" t="inlineStr">
        <is>
          <t>Topgolf Term Loan | Secured Debt</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0" t="n">
        <v>0.1058</v>
      </c>
      <c r="C62" s="4" t="inlineStr">
        <is>
          <t xml:space="preserve"> </t>
        </is>
      </c>
    </row>
    <row r="63">
      <c r="A63" s="4" t="inlineStr">
        <is>
          <t>Long-term debt, gross</t>
        </is>
      </c>
      <c r="B63" s="9" t="n">
        <v>0</v>
      </c>
      <c r="C63" s="7" t="n">
        <v>336.9</v>
      </c>
    </row>
    <row r="64">
      <c r="A64" s="4" t="inlineStr">
        <is>
          <t>Revolving Credit Facility | Topgolf Revolving Credit Facility | Line of Credi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10" t="n">
        <v>0.0808</v>
      </c>
      <c r="C66" s="4" t="inlineStr">
        <is>
          <t xml:space="preserve"> </t>
        </is>
      </c>
    </row>
    <row r="67">
      <c r="A67" s="4" t="inlineStr">
        <is>
          <t>Long-term debt, gross</t>
        </is>
      </c>
      <c r="B67" s="9" t="n">
        <v>0</v>
      </c>
      <c r="C67" s="5" t="n">
        <v>110</v>
      </c>
    </row>
    <row r="68">
      <c r="A68" s="4" t="inlineStr">
        <is>
          <t>Revolving Credit Facility | Line of Credit | U.S. Asset-Based Revolving Credit Facility</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0" t="n">
        <v>0.0492</v>
      </c>
      <c r="C70" s="4" t="inlineStr">
        <is>
          <t xml:space="preserve"> </t>
        </is>
      </c>
    </row>
    <row r="71">
      <c r="A71" s="4" t="inlineStr">
        <is>
          <t>Short-term debt</t>
        </is>
      </c>
      <c r="B71" s="6" t="n">
        <v>54.9</v>
      </c>
      <c r="C71" s="7" t="n">
        <v>181.1</v>
      </c>
    </row>
    <row r="72">
      <c r="A72" s="4" t="inlineStr">
        <is>
          <t>Revolving Credit Facility | Line of Credit | 2022 Japan ABL Credit Facility</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10" t="n">
        <v>0.008500000000000001</v>
      </c>
      <c r="C74" s="4" t="inlineStr">
        <is>
          <t xml:space="preserve"> </t>
        </is>
      </c>
    </row>
    <row r="75">
      <c r="A75" s="4" t="inlineStr">
        <is>
          <t>Short-term debt</t>
        </is>
      </c>
      <c r="B75" s="6" t="n">
        <v>41.6</v>
      </c>
      <c r="C75" s="6" t="n">
        <v>38.2</v>
      </c>
    </row>
    <row r="76">
      <c r="A76" s="4" t="inlineStr">
        <is>
          <t>Revolving Credit Facility | Line of Credit | 2022 Japan ABL Credit Facility | Tokyo Interbank Offered Rate (TIBO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ebt instrument, basis spread on variable rate</t>
        </is>
      </c>
      <c r="B78" s="10" t="n">
        <v>0.008</v>
      </c>
      <c r="C7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 Schedule of Interest Expense, Deb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ine of Credit | Revolving Credit Facility | Topgolf 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 debt</t>
        </is>
      </c>
      <c r="B5" s="9" t="n">
        <v>0</v>
      </c>
      <c r="C5" s="6" t="n">
        <v>1.3</v>
      </c>
      <c r="D5" s="6" t="n">
        <v>2.7</v>
      </c>
      <c r="E5" s="6" t="n">
        <v>1.7</v>
      </c>
    </row>
    <row r="6">
      <c r="A6" s="4" t="inlineStr">
        <is>
          <t>Senior Notes | 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 debt</t>
        </is>
      </c>
      <c r="B8" s="7" t="n">
        <v>1.8</v>
      </c>
      <c r="C8" s="7" t="n">
        <v>1.8</v>
      </c>
      <c r="D8" s="7" t="n">
        <v>3.6</v>
      </c>
      <c r="E8" s="7" t="n">
        <v>3.6</v>
      </c>
    </row>
    <row r="9">
      <c r="A9" s="4" t="inlineStr">
        <is>
          <t>Notes Payable, Other Payabl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 debt</t>
        </is>
      </c>
      <c r="B11" s="7" t="n">
        <v>0.3</v>
      </c>
      <c r="C11" s="7" t="n">
        <v>0.2</v>
      </c>
      <c r="D11" s="7" t="n">
        <v>0.5</v>
      </c>
      <c r="E11" s="7" t="n">
        <v>0.4</v>
      </c>
    </row>
    <row r="12">
      <c r="A12" s="4" t="inlineStr">
        <is>
          <t>Mortgag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 debt</t>
        </is>
      </c>
      <c r="B14" s="7" t="n">
        <v>1.1</v>
      </c>
      <c r="C14" s="7" t="n">
        <v>1.2</v>
      </c>
      <c r="D14" s="7" t="n">
        <v>2.3</v>
      </c>
      <c r="E14" s="7" t="n">
        <v>2.4</v>
      </c>
    </row>
    <row r="15">
      <c r="A15" s="4" t="inlineStr">
        <is>
          <t>Secured Debt | 2023 Term Loan B</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expense, debt</t>
        </is>
      </c>
      <c r="B17" s="7" t="n">
        <v>27.9</v>
      </c>
      <c r="C17" s="5" t="n">
        <v>0</v>
      </c>
      <c r="D17" s="7" t="n">
        <v>32.6</v>
      </c>
      <c r="E17" s="5" t="n">
        <v>0</v>
      </c>
    </row>
    <row r="18">
      <c r="A18" s="4" t="inlineStr">
        <is>
          <t>Secured Debt | Term Loan B</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expense, debt</t>
        </is>
      </c>
      <c r="B20" s="5" t="n">
        <v>0</v>
      </c>
      <c r="C20" s="7" t="n">
        <v>6.8</v>
      </c>
      <c r="D20" s="7" t="n">
        <v>8.6</v>
      </c>
      <c r="E20" s="7" t="n">
        <v>12.8</v>
      </c>
    </row>
    <row r="21">
      <c r="A21" s="4" t="inlineStr">
        <is>
          <t>Secured Debt | Topgolf Term Loa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expense, debt</t>
        </is>
      </c>
      <c r="B23" s="5" t="n">
        <v>0</v>
      </c>
      <c r="C23" s="7" t="n">
        <v>6.7</v>
      </c>
      <c r="D23" s="7" t="n">
        <v>7.8</v>
      </c>
      <c r="E23" s="7" t="n">
        <v>12.7</v>
      </c>
    </row>
    <row r="24">
      <c r="A24" s="4" t="inlineStr">
        <is>
          <t>Long-term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expense, debt</t>
        </is>
      </c>
      <c r="B26" s="7" t="n">
        <v>31.1</v>
      </c>
      <c r="C26" s="5" t="n">
        <v>18</v>
      </c>
      <c r="D26" s="7" t="n">
        <v>58.1</v>
      </c>
      <c r="E26" s="7" t="n">
        <v>33.6</v>
      </c>
    </row>
    <row r="27">
      <c r="A27" s="4" t="inlineStr">
        <is>
          <t>Line of Credit | Revolving Credit Facility | U.S. Asset-Based 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expense, debt</t>
        </is>
      </c>
      <c r="B29" s="7" t="n">
        <v>1.9</v>
      </c>
      <c r="C29" s="7" t="n">
        <v>1.4</v>
      </c>
      <c r="D29" s="7" t="n">
        <v>5.6</v>
      </c>
      <c r="E29" s="7" t="n">
        <v>1.7</v>
      </c>
    </row>
    <row r="30">
      <c r="A30" s="4" t="inlineStr">
        <is>
          <t>Line of Credit | Revolving Credit Facility | 2022 Japan ABL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expense, debt</t>
        </is>
      </c>
      <c r="B32" s="7" t="n">
        <v>0.1</v>
      </c>
      <c r="C32" s="5" t="n">
        <v>0</v>
      </c>
      <c r="D32" s="7" t="n">
        <v>0.2</v>
      </c>
      <c r="E32" s="7" t="n">
        <v>0.1</v>
      </c>
    </row>
    <row r="33">
      <c r="A33" s="4" t="inlineStr">
        <is>
          <t>Short-Term Deb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expense, debt</t>
        </is>
      </c>
      <c r="B35" s="9" t="n">
        <v>2</v>
      </c>
      <c r="C35" s="6" t="n">
        <v>1.4</v>
      </c>
      <c r="D35" s="6" t="n">
        <v>5.8</v>
      </c>
      <c r="E35" s="6" t="n">
        <v>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Revolving Credit Facilities and Available Liquidity (Details)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Total available liquidity</t>
        </is>
      </c>
      <c r="B3" s="6" t="n">
        <v>647.5</v>
      </c>
      <c r="C3" s="6" t="n">
        <v>41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ng Arrangements - U.S. Asset-Based Revolving Credit Facility (Details)</t>
        </is>
      </c>
      <c r="B1" s="2" t="inlineStr">
        <is>
          <t>6 Months Ended</t>
        </is>
      </c>
    </row>
    <row r="2">
      <c r="B2" s="2" t="inlineStr">
        <is>
          <t>Jun. 30, 2023 USD ($)</t>
        </is>
      </c>
      <c r="C2" s="2" t="inlineStr">
        <is>
          <t>Mar. 31, 2023 USD ($)</t>
        </is>
      </c>
    </row>
    <row r="3">
      <c r="A3" s="3" t="inlineStr">
        <is>
          <t>Debt Instrument [Line Items]</t>
        </is>
      </c>
      <c r="B3" s="4" t="inlineStr">
        <is>
          <t xml:space="preserve"> </t>
        </is>
      </c>
      <c r="C3" s="4" t="inlineStr">
        <is>
          <t xml:space="preserve"> </t>
        </is>
      </c>
    </row>
    <row r="4">
      <c r="A4" s="4" t="inlineStr">
        <is>
          <t>Line of credit facility, average outstanding amount</t>
        </is>
      </c>
      <c r="B4" s="9" t="n">
        <v>162500000</v>
      </c>
      <c r="C4" s="4" t="inlineStr">
        <is>
          <t xml:space="preserve"> </t>
        </is>
      </c>
    </row>
    <row r="5">
      <c r="A5" s="4" t="inlineStr">
        <is>
          <t>Line of credit facility, average remaining borrowing capacity</t>
        </is>
      </c>
      <c r="B5" s="9" t="n">
        <v>288400000</v>
      </c>
      <c r="C5" s="4" t="inlineStr">
        <is>
          <t xml:space="preserve"> </t>
        </is>
      </c>
    </row>
    <row r="6">
      <c r="A6" s="4" t="inlineStr">
        <is>
          <t>Bank of America, N.A.</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covenant, fixed charge coverage ratio</t>
        </is>
      </c>
      <c r="B8" s="5" t="n">
        <v>1</v>
      </c>
      <c r="C8" s="4" t="inlineStr">
        <is>
          <t xml:space="preserve"> </t>
        </is>
      </c>
    </row>
    <row r="9">
      <c r="A9" s="4" t="inlineStr">
        <is>
          <t>Fixed charges coverage ratio covenant reference borrowing capacity, percent</t>
        </is>
      </c>
      <c r="B9" s="12" t="n">
        <v>0.1</v>
      </c>
      <c r="C9" s="4" t="inlineStr">
        <is>
          <t xml:space="preserve"> </t>
        </is>
      </c>
    </row>
    <row r="10">
      <c r="A10" s="4" t="inlineStr">
        <is>
          <t>Line of credit facility, unused capacity, commitment fee percentage</t>
        </is>
      </c>
      <c r="B10" s="10" t="n">
        <v>0.0025</v>
      </c>
      <c r="C10" s="4" t="inlineStr">
        <is>
          <t xml:space="preserve"> </t>
        </is>
      </c>
    </row>
    <row r="11">
      <c r="A11" s="4" t="inlineStr">
        <is>
          <t>Line of Credit | Bank of America, N.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weighted average interest rate</t>
        </is>
      </c>
      <c r="B13" s="10" t="n">
        <v>0.0552</v>
      </c>
      <c r="C13" s="4" t="inlineStr">
        <is>
          <t xml:space="preserve"> </t>
        </is>
      </c>
    </row>
    <row r="14">
      <c r="A14" s="4" t="inlineStr">
        <is>
          <t>Revolving Credit Facility | New ABL Agreement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maximum borrowing capacity</t>
        </is>
      </c>
      <c r="B16" s="4" t="inlineStr">
        <is>
          <t xml:space="preserve"> </t>
        </is>
      </c>
      <c r="C16" s="9" t="n">
        <v>525000000</v>
      </c>
    </row>
    <row r="17">
      <c r="A17" s="4" t="inlineStr">
        <is>
          <t>Revolving Credit Facility | New ABL Agreement | Line of Credit | United Sta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facility, maximum borrowing capacity</t>
        </is>
      </c>
      <c r="B19" s="4" t="inlineStr">
        <is>
          <t xml:space="preserve"> </t>
        </is>
      </c>
      <c r="C19" s="5" t="n">
        <v>440000000</v>
      </c>
    </row>
    <row r="20">
      <c r="A20" s="4" t="inlineStr">
        <is>
          <t>Revolving Credit Facility | New ABL Agreement | Line of Credit | Canada</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maximum borrowing capacity</t>
        </is>
      </c>
      <c r="B22" s="4" t="inlineStr">
        <is>
          <t xml:space="preserve"> </t>
        </is>
      </c>
      <c r="C22" s="5" t="n">
        <v>5000000</v>
      </c>
    </row>
    <row r="23">
      <c r="A23" s="4" t="inlineStr">
        <is>
          <t>Revolving Credit Facility | New ABL Agreement | Line of Credit | German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maximum borrowing capacity</t>
        </is>
      </c>
      <c r="B25" s="4" t="inlineStr">
        <is>
          <t xml:space="preserve"> </t>
        </is>
      </c>
      <c r="C25" s="5" t="n">
        <v>60000000</v>
      </c>
    </row>
    <row r="26">
      <c r="A26" s="4" t="inlineStr">
        <is>
          <t>Revolving Credit Facility | New ABL Agreement | Line of Credit | United Kingdo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ine of credit facility, maximum borrowing capacity</t>
        </is>
      </c>
      <c r="B28" s="4" t="inlineStr">
        <is>
          <t xml:space="preserve"> </t>
        </is>
      </c>
      <c r="C28" s="9" t="n">
        <v>2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Financing Arrangements - 2022 Japan ABL Facility (Details) - 6 months ended Jun. 30, 2023</t>
        </is>
      </c>
      <c r="B1" s="2" t="inlineStr">
        <is>
          <t>USD ($)</t>
        </is>
      </c>
      <c r="C1" s="2" t="inlineStr">
        <is>
          <t>JPY (¥)</t>
        </is>
      </c>
    </row>
    <row r="2">
      <c r="A2" s="4" t="inlineStr">
        <is>
          <t>2022 Japan ABL Credit Facility | The Bank of Tokyo-Mitsubishi UFJ</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9" t="n">
        <v>41600000</v>
      </c>
      <c r="C4" s="13" t="n">
        <v>6000000000</v>
      </c>
    </row>
    <row r="5">
      <c r="A5" s="4" t="inlineStr">
        <is>
          <t>Line of credit facility, remaining borrowing capacity</t>
        </is>
      </c>
      <c r="B5" s="9" t="n">
        <v>0</v>
      </c>
      <c r="C5" s="4" t="inlineStr">
        <is>
          <t xml:space="preserve"> </t>
        </is>
      </c>
    </row>
    <row r="6">
      <c r="A6" s="4" t="inlineStr">
        <is>
          <t>Revolving Credit Facility | 2022 Japan ABL Credit Facility | Line of Credit | Tokyo Interbank Offered Rate (TIBO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10" t="n">
        <v>0.008</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142.4</v>
      </c>
      <c r="D4" s="6" t="n">
        <v>192.1</v>
      </c>
    </row>
    <row r="5">
      <c r="A5" s="3" t="inlineStr">
        <is>
          <t>Adjustments to reconcile net income to net cash used in operating activities:</t>
        </is>
      </c>
      <c r="C5" s="4" t="inlineStr">
        <is>
          <t xml:space="preserve"> </t>
        </is>
      </c>
      <c r="D5" s="4" t="inlineStr">
        <is>
          <t xml:space="preserve"> </t>
        </is>
      </c>
    </row>
    <row r="6">
      <c r="A6" s="4" t="inlineStr">
        <is>
          <t>Depreciation and amortization</t>
        </is>
      </c>
      <c r="C6" s="7" t="n">
        <v>114.7</v>
      </c>
      <c r="D6" s="7" t="n">
        <v>91.40000000000001</v>
      </c>
    </row>
    <row r="7">
      <c r="A7" s="4" t="inlineStr">
        <is>
          <t>Lease amortization expense</t>
        </is>
      </c>
      <c r="C7" s="7" t="n">
        <v>48.3</v>
      </c>
      <c r="D7" s="7" t="n">
        <v>42.2</v>
      </c>
    </row>
    <row r="8">
      <c r="A8" s="4" t="inlineStr">
        <is>
          <t>Non-cash interest on financing and deemed landlord financed leases</t>
        </is>
      </c>
      <c r="C8" s="7" t="n">
        <v>13.6</v>
      </c>
      <c r="D8" s="7" t="n">
        <v>6.2</v>
      </c>
    </row>
    <row r="9">
      <c r="A9" s="4" t="inlineStr">
        <is>
          <t>Amortization of debt discount and issuance costs</t>
        </is>
      </c>
      <c r="C9" s="7" t="n">
        <v>3.4</v>
      </c>
      <c r="D9" s="7" t="n">
        <v>4.9</v>
      </c>
    </row>
    <row r="10">
      <c r="A10" s="4" t="inlineStr">
        <is>
          <t>Deferred taxes, net</t>
        </is>
      </c>
      <c r="C10" s="7" t="n">
        <v>-47.2</v>
      </c>
      <c r="D10" s="7" t="n">
        <v>-11.3</v>
      </c>
    </row>
    <row r="11">
      <c r="A11" s="4" t="inlineStr">
        <is>
          <t>Share-based compensation</t>
        </is>
      </c>
      <c r="C11" s="7" t="n">
        <v>24.8</v>
      </c>
      <c r="D11" s="5" t="n">
        <v>27</v>
      </c>
    </row>
    <row r="12">
      <c r="A12" s="4" t="inlineStr">
        <is>
          <t>Unrealized net losses (gains) on hedging instruments and foreign currency</t>
        </is>
      </c>
      <c r="C12" s="7" t="n">
        <v>3.5</v>
      </c>
      <c r="D12" s="7" t="n">
        <v>-1.1</v>
      </c>
    </row>
    <row r="13">
      <c r="A13" s="4" t="inlineStr">
        <is>
          <t>Loss on debt modification</t>
        </is>
      </c>
      <c r="C13" s="7" t="n">
        <v>10.5</v>
      </c>
      <c r="D13" s="5" t="n">
        <v>0</v>
      </c>
    </row>
    <row r="14">
      <c r="A14" s="4" t="inlineStr">
        <is>
          <t>Other</t>
        </is>
      </c>
      <c r="C14" s="7" t="n">
        <v>1.1</v>
      </c>
      <c r="D14" s="5" t="n">
        <v>0</v>
      </c>
    </row>
    <row r="15">
      <c r="A15" s="3" t="inlineStr">
        <is>
          <t>Change in assets and liabilities:</t>
        </is>
      </c>
      <c r="C15" s="4" t="inlineStr">
        <is>
          <t xml:space="preserve"> </t>
        </is>
      </c>
      <c r="D15" s="4" t="inlineStr">
        <is>
          <t xml:space="preserve"> </t>
        </is>
      </c>
    </row>
    <row r="16">
      <c r="A16" s="4" t="inlineStr">
        <is>
          <t>Accounts receivable, net</t>
        </is>
      </c>
      <c r="C16" s="7" t="n">
        <v>-231.3</v>
      </c>
      <c r="D16" s="7" t="n">
        <v>-284.1</v>
      </c>
    </row>
    <row r="17">
      <c r="A17" s="4" t="inlineStr">
        <is>
          <t>Inventories</t>
        </is>
      </c>
      <c r="C17" s="5" t="n">
        <v>112</v>
      </c>
      <c r="D17" s="7" t="n">
        <v>-95.8</v>
      </c>
    </row>
    <row r="18">
      <c r="A18" s="4" t="inlineStr">
        <is>
          <t>Leasing receivables</t>
        </is>
      </c>
      <c r="C18" s="7" t="n">
        <v>-7.6</v>
      </c>
      <c r="D18" s="7" t="n">
        <v>-12.9</v>
      </c>
    </row>
    <row r="19">
      <c r="A19" s="4" t="inlineStr">
        <is>
          <t>Other assets</t>
        </is>
      </c>
      <c r="C19" s="7" t="n">
        <v>1.5</v>
      </c>
      <c r="D19" s="7" t="n">
        <v>-5.7</v>
      </c>
    </row>
    <row r="20">
      <c r="A20" s="4" t="inlineStr">
        <is>
          <t>Accounts payable and accrued expenses</t>
        </is>
      </c>
      <c r="C20" s="7" t="n">
        <v>-128.2</v>
      </c>
      <c r="D20" s="7" t="n">
        <v>66.8</v>
      </c>
    </row>
    <row r="21">
      <c r="A21" s="4" t="inlineStr">
        <is>
          <t>Deferred revenue</t>
        </is>
      </c>
      <c r="C21" s="7" t="n">
        <v>4.6</v>
      </c>
      <c r="D21" s="7" t="n">
        <v>-2.6</v>
      </c>
    </row>
    <row r="22">
      <c r="A22" s="4" t="inlineStr">
        <is>
          <t>Accrued employee compensation and benefits</t>
        </is>
      </c>
      <c r="C22" s="7" t="n">
        <v>-30.7</v>
      </c>
      <c r="D22" s="7" t="n">
        <v>-14.7</v>
      </c>
    </row>
    <row r="23">
      <c r="A23" s="4" t="inlineStr">
        <is>
          <t>Payments on operating leases</t>
        </is>
      </c>
      <c r="C23" s="7" t="n">
        <v>-41.6</v>
      </c>
      <c r="D23" s="5" t="n">
        <v>-32</v>
      </c>
    </row>
    <row r="24">
      <c r="A24" s="4" t="inlineStr">
        <is>
          <t>Income taxes receivable/payable, net</t>
        </is>
      </c>
      <c r="C24" s="7" t="n">
        <v>-17.8</v>
      </c>
      <c r="D24" s="7" t="n">
        <v>-16.5</v>
      </c>
    </row>
    <row r="25">
      <c r="A25" s="4" t="inlineStr">
        <is>
          <t>Other liabilities</t>
        </is>
      </c>
      <c r="C25" s="7" t="n">
        <v>2.2</v>
      </c>
      <c r="D25" s="5" t="n">
        <v>-2</v>
      </c>
    </row>
    <row r="26">
      <c r="A26" s="4" t="inlineStr">
        <is>
          <t>Net cash used in operating activities</t>
        </is>
      </c>
      <c r="C26" s="7" t="n">
        <v>-21.8</v>
      </c>
      <c r="D26" s="7" t="n">
        <v>-48.1</v>
      </c>
    </row>
    <row r="27">
      <c r="A27" s="3" t="inlineStr">
        <is>
          <t>Cash flows from investing activities:</t>
        </is>
      </c>
      <c r="C27" s="4" t="inlineStr">
        <is>
          <t xml:space="preserve"> </t>
        </is>
      </c>
      <c r="D27" s="4" t="inlineStr">
        <is>
          <t xml:space="preserve"> </t>
        </is>
      </c>
    </row>
    <row r="28">
      <c r="A28" s="4" t="inlineStr">
        <is>
          <t>Capital expenditures</t>
        </is>
      </c>
      <c r="C28" s="7" t="n">
        <v>-262.6</v>
      </c>
      <c r="D28" s="5" t="n">
        <v>-243</v>
      </c>
    </row>
    <row r="29">
      <c r="A29" s="4" t="inlineStr">
        <is>
          <t>Asset acquisitions, net of cash acquired</t>
        </is>
      </c>
      <c r="C29" s="7" t="n">
        <v>-18.7</v>
      </c>
      <c r="D29" s="5" t="n">
        <v>0</v>
      </c>
    </row>
    <row r="30">
      <c r="A30" s="4" t="inlineStr">
        <is>
          <t>Proceeds from government grants</t>
        </is>
      </c>
      <c r="C30" s="5" t="n">
        <v>3</v>
      </c>
      <c r="D30" s="5" t="n">
        <v>0</v>
      </c>
    </row>
    <row r="31">
      <c r="A31" s="4" t="inlineStr">
        <is>
          <t>Investment in golf-related ventures</t>
        </is>
      </c>
      <c r="C31" s="7" t="n">
        <v>-2.1</v>
      </c>
      <c r="D31" s="5" t="n">
        <v>0</v>
      </c>
    </row>
    <row r="32">
      <c r="A32" s="4" t="inlineStr">
        <is>
          <t>Acquisition of intangible assets</t>
        </is>
      </c>
      <c r="C32" s="7" t="n">
        <v>-0.7</v>
      </c>
      <c r="D32" s="5" t="n">
        <v>0</v>
      </c>
    </row>
    <row r="33">
      <c r="A33" s="4" t="inlineStr">
        <is>
          <t>Proceeds from sale of property and equipment</t>
        </is>
      </c>
      <c r="C33" s="7" t="n">
        <v>0.4</v>
      </c>
      <c r="D33" s="5" t="n">
        <v>0</v>
      </c>
    </row>
    <row r="34">
      <c r="A34" s="4" t="inlineStr">
        <is>
          <t>Net cash used in investing activities</t>
        </is>
      </c>
      <c r="C34" s="7" t="n">
        <v>-280.7</v>
      </c>
      <c r="D34" s="5" t="n">
        <v>-243</v>
      </c>
    </row>
    <row r="35">
      <c r="A35" s="3" t="inlineStr">
        <is>
          <t>Cash flows from financing activities:</t>
        </is>
      </c>
      <c r="C35" s="4" t="inlineStr">
        <is>
          <t xml:space="preserve"> </t>
        </is>
      </c>
      <c r="D35" s="4" t="inlineStr">
        <is>
          <t xml:space="preserve"> </t>
        </is>
      </c>
    </row>
    <row r="36">
      <c r="A36" s="4" t="inlineStr">
        <is>
          <t>Repayments of long-term debt</t>
        </is>
      </c>
      <c r="C36" s="5" t="n">
        <v>-782</v>
      </c>
      <c r="D36" s="7" t="n">
        <v>-82.3</v>
      </c>
    </row>
    <row r="37">
      <c r="A37" s="4" t="inlineStr">
        <is>
          <t>Proceeds from borrowings on long-term debt</t>
        </is>
      </c>
      <c r="C37" s="7" t="n">
        <v>1224.8</v>
      </c>
      <c r="D37" s="5" t="n">
        <v>60</v>
      </c>
    </row>
    <row r="38">
      <c r="A38" s="4" t="inlineStr">
        <is>
          <t>(Repayments of) proceeds from credit facilities, net</t>
        </is>
      </c>
      <c r="C38" s="7" t="n">
        <v>-229.8</v>
      </c>
      <c r="D38" s="7" t="n">
        <v>95.40000000000001</v>
      </c>
    </row>
    <row r="39">
      <c r="A39" s="4" t="inlineStr">
        <is>
          <t>Debt issuance cost</t>
        </is>
      </c>
      <c r="C39" s="7" t="n">
        <v>-1.3</v>
      </c>
      <c r="D39" s="5" t="n">
        <v>0</v>
      </c>
    </row>
    <row r="40">
      <c r="A40" s="4" t="inlineStr">
        <is>
          <t>Payment on contingent earn-out obligation</t>
        </is>
      </c>
      <c r="C40" s="5" t="n">
        <v>0</v>
      </c>
      <c r="D40" s="7" t="n">
        <v>-5.6</v>
      </c>
    </row>
    <row r="41">
      <c r="A41" s="4" t="inlineStr">
        <is>
          <t>Repayments of financing leases</t>
        </is>
      </c>
      <c r="C41" s="7" t="n">
        <v>-1.7</v>
      </c>
      <c r="D41" s="7" t="n">
        <v>-0.2</v>
      </c>
    </row>
    <row r="42">
      <c r="A42" s="4" t="inlineStr">
        <is>
          <t>Proceeds from lease financing</t>
        </is>
      </c>
      <c r="C42" s="7" t="n">
        <v>111.3</v>
      </c>
      <c r="D42" s="7" t="n">
        <v>88.90000000000001</v>
      </c>
    </row>
    <row r="43">
      <c r="A43" s="4" t="inlineStr">
        <is>
          <t>Exercise of stock options</t>
        </is>
      </c>
      <c r="C43" s="7" t="n">
        <v>3.7</v>
      </c>
      <c r="D43" s="7" t="n">
        <v>0.1</v>
      </c>
    </row>
    <row r="44">
      <c r="A44" s="4" t="inlineStr">
        <is>
          <t>Acquisition of treasury stock</t>
        </is>
      </c>
      <c r="C44" s="7" t="n">
        <v>-27.3</v>
      </c>
      <c r="D44" s="7" t="n">
        <v>-34.5</v>
      </c>
    </row>
    <row r="45">
      <c r="A45" s="4" t="inlineStr">
        <is>
          <t>Net cash provided by financing activities</t>
        </is>
      </c>
      <c r="C45" s="7" t="n">
        <v>297.7</v>
      </c>
      <c r="D45" s="7" t="n">
        <v>121.8</v>
      </c>
    </row>
    <row r="46">
      <c r="A46" s="4" t="inlineStr">
        <is>
          <t>Effect of exchange rate changes on cash, cash equivalents and restricted cash</t>
        </is>
      </c>
      <c r="C46" s="7" t="n">
        <v>-2.1</v>
      </c>
      <c r="D46" s="7" t="n">
        <v>-5.5</v>
      </c>
    </row>
    <row r="47">
      <c r="A47" s="4" t="inlineStr">
        <is>
          <t>Net decrease in cash, cash equivalents and restricted cash</t>
        </is>
      </c>
      <c r="C47" s="7" t="n">
        <v>-6.9</v>
      </c>
      <c r="D47" s="7" t="n">
        <v>-174.8</v>
      </c>
    </row>
    <row r="48">
      <c r="A48" s="4" t="inlineStr">
        <is>
          <t>Cash, cash equivalents and restricted cash at beginning of period</t>
        </is>
      </c>
      <c r="C48" s="7" t="n">
        <v>203.4</v>
      </c>
      <c r="D48" s="7" t="n">
        <v>357.7</v>
      </c>
    </row>
    <row r="49">
      <c r="A49" s="4" t="inlineStr">
        <is>
          <t>Cash, cash equivalents and restricted cash at end of period</t>
        </is>
      </c>
      <c r="C49" s="7" t="n">
        <v>196.5</v>
      </c>
      <c r="D49" s="7" t="n">
        <v>182.9</v>
      </c>
    </row>
    <row r="50">
      <c r="A50" s="4" t="inlineStr">
        <is>
          <t>Less: restricted cash</t>
        </is>
      </c>
      <c r="B50" s="4" t="inlineStr">
        <is>
          <t>[1]</t>
        </is>
      </c>
      <c r="C50" s="7" t="n">
        <v>-4.7</v>
      </c>
      <c r="D50" s="7" t="n">
        <v>-4.6</v>
      </c>
    </row>
    <row r="51">
      <c r="A51" s="4" t="inlineStr">
        <is>
          <t>Cash and cash equivalents at end of period</t>
        </is>
      </c>
      <c r="C51" s="7" t="n">
        <v>191.8</v>
      </c>
      <c r="D51" s="7" t="n">
        <v>178.3</v>
      </c>
    </row>
    <row r="52">
      <c r="A52" s="3" t="inlineStr">
        <is>
          <t>Supplemental disclosures:</t>
        </is>
      </c>
      <c r="C52" s="4" t="inlineStr">
        <is>
          <t xml:space="preserve"> </t>
        </is>
      </c>
      <c r="D52" s="4" t="inlineStr">
        <is>
          <t xml:space="preserve"> </t>
        </is>
      </c>
    </row>
    <row r="53">
      <c r="A53" s="4" t="inlineStr">
        <is>
          <t>Cash paid for income taxes, net</t>
        </is>
      </c>
      <c r="C53" s="7" t="n">
        <v>17.2</v>
      </c>
      <c r="D53" s="7" t="n">
        <v>17.8</v>
      </c>
    </row>
    <row r="54">
      <c r="A54" s="4" t="inlineStr">
        <is>
          <t>Cash paid for interest</t>
        </is>
      </c>
      <c r="C54" s="7" t="n">
        <v>86.7</v>
      </c>
      <c r="D54" s="7" t="n">
        <v>52.4</v>
      </c>
    </row>
    <row r="55">
      <c r="A55" s="3" t="inlineStr">
        <is>
          <t>Non-cash investing and financing activities:</t>
        </is>
      </c>
      <c r="C55" s="4" t="inlineStr">
        <is>
          <t xml:space="preserve"> </t>
        </is>
      </c>
      <c r="D55" s="4" t="inlineStr">
        <is>
          <t xml:space="preserve"> </t>
        </is>
      </c>
    </row>
    <row r="56">
      <c r="A56" s="4" t="inlineStr">
        <is>
          <t>Issuance of treasury stock and common stock for compensatory stock awards released from restriction</t>
        </is>
      </c>
      <c r="C56" s="7" t="n">
        <v>23.7</v>
      </c>
      <c r="D56" s="7" t="n">
        <v>25.8</v>
      </c>
    </row>
    <row r="57">
      <c r="A57" s="4" t="inlineStr">
        <is>
          <t>Accrued capital expenditures</t>
        </is>
      </c>
      <c r="C57" s="7" t="n">
        <v>42.3</v>
      </c>
      <c r="D57" s="5" t="n">
        <v>42</v>
      </c>
    </row>
    <row r="58">
      <c r="A58" s="4" t="inlineStr">
        <is>
          <t>Financed additions of capital expenditures</t>
        </is>
      </c>
      <c r="C58" s="6" t="n">
        <v>26.7</v>
      </c>
      <c r="D58" s="6" t="n">
        <v>12.8</v>
      </c>
    </row>
    <row r="59"/>
    <row r="60">
      <c r="A60" s="4" t="inlineStr">
        <is>
          <t xml:space="preserve">[1] (1) Includes $0.5 million and $0.6 million of short-term restricted cash and $4.2 million and $4.0 million of long-term restricted cash included in other assets for the periods ended June 30, 2023 and 2022, respectively. </t>
        </is>
      </c>
    </row>
  </sheetData>
  <mergeCells count="4">
    <mergeCell ref="A1:B2"/>
    <mergeCell ref="C1:D1"/>
    <mergeCell ref="A59:C59"/>
    <mergeCell ref="A60:C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inancing Arrangements - 2023 Term Loan (Details) - USD ($)</t>
        </is>
      </c>
      <c r="B1" s="2" t="inlineStr">
        <is>
          <t>1 Months Ended</t>
        </is>
      </c>
      <c r="C1" s="2" t="inlineStr">
        <is>
          <t>3 Months Ended</t>
        </is>
      </c>
      <c r="D1" s="2" t="inlineStr">
        <is>
          <t>6 Months Ended</t>
        </is>
      </c>
    </row>
    <row r="2">
      <c r="B2" s="2" t="inlineStr">
        <is>
          <t>Mar. 31, 2023</t>
        </is>
      </c>
      <c r="C2" s="2" t="inlineStr">
        <is>
          <t>Mar. 31, 2023</t>
        </is>
      </c>
      <c r="D2" s="2" t="inlineStr">
        <is>
          <t>Jun. 30, 2023</t>
        </is>
      </c>
      <c r="E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4" t="inlineStr">
        <is>
          <t xml:space="preserve"> </t>
        </is>
      </c>
      <c r="C4" s="4" t="inlineStr">
        <is>
          <t xml:space="preserve"> </t>
        </is>
      </c>
      <c r="D4" s="9" t="n">
        <v>10500000</v>
      </c>
      <c r="E4" s="9" t="n">
        <v>0</v>
      </c>
    </row>
    <row r="5">
      <c r="A5" s="4" t="inlineStr">
        <is>
          <t>2023 Term Loan B | Secured Deb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9" t="n">
        <v>1250000000</v>
      </c>
      <c r="C7" s="9" t="n">
        <v>1250000000</v>
      </c>
      <c r="D7" s="4" t="inlineStr">
        <is>
          <t xml:space="preserve"> </t>
        </is>
      </c>
      <c r="E7" s="4" t="inlineStr">
        <is>
          <t xml:space="preserve"> </t>
        </is>
      </c>
    </row>
    <row r="8">
      <c r="A8" s="4" t="inlineStr">
        <is>
          <t>Debt issuance costs, gross</t>
        </is>
      </c>
      <c r="B8" s="5" t="n">
        <v>12500000</v>
      </c>
      <c r="C8" s="5" t="n">
        <v>12500000</v>
      </c>
      <c r="D8" s="4" t="inlineStr">
        <is>
          <t xml:space="preserve"> </t>
        </is>
      </c>
      <c r="E8" s="4" t="inlineStr">
        <is>
          <t xml:space="preserve"> </t>
        </is>
      </c>
    </row>
    <row r="9">
      <c r="A9" s="4" t="inlineStr">
        <is>
          <t>Loss on debt extinguishment</t>
        </is>
      </c>
      <c r="B9" s="4" t="inlineStr">
        <is>
          <t xml:space="preserve"> </t>
        </is>
      </c>
      <c r="C9" s="5" t="n">
        <v>10500000</v>
      </c>
      <c r="D9" s="4" t="inlineStr">
        <is>
          <t xml:space="preserve"> </t>
        </is>
      </c>
      <c r="E9" s="4" t="inlineStr">
        <is>
          <t xml:space="preserve"> </t>
        </is>
      </c>
    </row>
    <row r="10">
      <c r="A10" s="4" t="inlineStr">
        <is>
          <t>Fee amount</t>
        </is>
      </c>
      <c r="B10" s="5" t="n">
        <v>2300000</v>
      </c>
      <c r="C10" s="5" t="n">
        <v>2300000</v>
      </c>
      <c r="D10" s="4" t="inlineStr">
        <is>
          <t xml:space="preserve"> </t>
        </is>
      </c>
      <c r="E10" s="4" t="inlineStr">
        <is>
          <t xml:space="preserve"> </t>
        </is>
      </c>
    </row>
    <row r="11">
      <c r="A11" s="4" t="inlineStr">
        <is>
          <t>Debt issuance costs, net</t>
        </is>
      </c>
      <c r="B11" s="9" t="n">
        <v>11000000</v>
      </c>
      <c r="C11" s="9" t="n">
        <v>11000000</v>
      </c>
      <c r="D11" s="4" t="inlineStr">
        <is>
          <t xml:space="preserve"> </t>
        </is>
      </c>
      <c r="E11" s="4" t="inlineStr">
        <is>
          <t xml:space="preserve"> </t>
        </is>
      </c>
    </row>
    <row r="12">
      <c r="A12" s="4" t="inlineStr">
        <is>
          <t>Amortization rate, percentage</t>
        </is>
      </c>
      <c r="B12" s="4" t="inlineStr">
        <is>
          <t xml:space="preserve"> </t>
        </is>
      </c>
      <c r="C12" s="4" t="inlineStr">
        <is>
          <t xml:space="preserve"> </t>
        </is>
      </c>
      <c r="D12" s="12" t="n">
        <v>0.01</v>
      </c>
      <c r="E12" s="4" t="inlineStr">
        <is>
          <t xml:space="preserve"> </t>
        </is>
      </c>
    </row>
    <row r="13">
      <c r="A13" s="4" t="inlineStr">
        <is>
          <t>Interest rate, covenant, period</t>
        </is>
      </c>
      <c r="B13" s="4" t="inlineStr">
        <is>
          <t xml:space="preserve"> </t>
        </is>
      </c>
      <c r="C13" s="4" t="inlineStr">
        <is>
          <t xml:space="preserve"> </t>
        </is>
      </c>
      <c r="D13" s="4" t="inlineStr">
        <is>
          <t>6 months</t>
        </is>
      </c>
      <c r="E13" s="4" t="inlineStr">
        <is>
          <t xml:space="preserve"> </t>
        </is>
      </c>
    </row>
    <row r="14">
      <c r="A14" s="4" t="inlineStr">
        <is>
          <t>Interest rate, prepayment premium</t>
        </is>
      </c>
      <c r="B14" s="4" t="inlineStr">
        <is>
          <t xml:space="preserve"> </t>
        </is>
      </c>
      <c r="C14" s="4" t="inlineStr">
        <is>
          <t xml:space="preserve"> </t>
        </is>
      </c>
      <c r="D14" s="14" t="n">
        <v>0.01</v>
      </c>
      <c r="E14" s="4" t="inlineStr">
        <is>
          <t xml:space="preserve"> </t>
        </is>
      </c>
    </row>
    <row r="15">
      <c r="A15" s="4" t="inlineStr">
        <is>
          <t>2023 Term Loan B | Secured Debt | SOF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0" t="n">
        <v>0.001</v>
      </c>
      <c r="C17" s="4" t="inlineStr">
        <is>
          <t xml:space="preserve"> </t>
        </is>
      </c>
      <c r="D17" s="4" t="inlineStr">
        <is>
          <t xml:space="preserve"> </t>
        </is>
      </c>
      <c r="E17" s="4" t="inlineStr">
        <is>
          <t xml:space="preserve"> </t>
        </is>
      </c>
    </row>
    <row r="18">
      <c r="A18" s="4" t="inlineStr">
        <is>
          <t>Debt instrument, interest rate, floor</t>
        </is>
      </c>
      <c r="B18" s="5" t="n">
        <v>0</v>
      </c>
      <c r="C18" s="4" t="inlineStr">
        <is>
          <t xml:space="preserve"> </t>
        </is>
      </c>
      <c r="D18" s="4" t="inlineStr">
        <is>
          <t xml:space="preserve"> </t>
        </is>
      </c>
      <c r="E18" s="4" t="inlineStr">
        <is>
          <t xml:space="preserve"> </t>
        </is>
      </c>
    </row>
    <row r="19">
      <c r="A19" s="4" t="inlineStr">
        <is>
          <t>2023 Term Loan B | Secured Debt | Fed Funds Effective Rate Overnight Index Swap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0" t="n">
        <v>0.005</v>
      </c>
      <c r="C21" s="4" t="inlineStr">
        <is>
          <t xml:space="preserve"> </t>
        </is>
      </c>
      <c r="D21" s="4" t="inlineStr">
        <is>
          <t xml:space="preserve"> </t>
        </is>
      </c>
      <c r="E21" s="4" t="inlineStr">
        <is>
          <t xml:space="preserve"> </t>
        </is>
      </c>
    </row>
    <row r="22">
      <c r="A22" s="4" t="inlineStr">
        <is>
          <t>2023 Term Loan B | Secured Debt | One Month SOF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12" t="n">
        <v>0.01</v>
      </c>
      <c r="C24" s="4" t="inlineStr">
        <is>
          <t xml:space="preserve"> </t>
        </is>
      </c>
      <c r="D24" s="4" t="inlineStr">
        <is>
          <t xml:space="preserve"> </t>
        </is>
      </c>
      <c r="E24" s="4" t="inlineStr">
        <is>
          <t xml:space="preserve"> </t>
        </is>
      </c>
    </row>
    <row r="25">
      <c r="A25" s="4" t="inlineStr">
        <is>
          <t>Debt instrument, interest rate, floor</t>
        </is>
      </c>
      <c r="B25" s="15" t="n">
        <v>0.01</v>
      </c>
      <c r="C25" s="4" t="inlineStr">
        <is>
          <t xml:space="preserve"> </t>
        </is>
      </c>
      <c r="D25" s="4" t="inlineStr">
        <is>
          <t xml:space="preserve"> </t>
        </is>
      </c>
      <c r="E25" s="4" t="inlineStr">
        <is>
          <t xml:space="preserve"> </t>
        </is>
      </c>
    </row>
    <row r="26">
      <c r="A26" s="4" t="inlineStr">
        <is>
          <t>2023 Term Loan B | Secured Debt | Prime Rate</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12" t="n">
        <v>0.01</v>
      </c>
      <c r="C28" s="4" t="inlineStr">
        <is>
          <t xml:space="preserve"> </t>
        </is>
      </c>
      <c r="D28" s="4" t="inlineStr">
        <is>
          <t xml:space="preserve"> </t>
        </is>
      </c>
      <c r="E28" s="4" t="inlineStr">
        <is>
          <t xml:space="preserve"> </t>
        </is>
      </c>
    </row>
    <row r="29">
      <c r="A29" s="4" t="inlineStr">
        <is>
          <t>2023 Term Loan B | Secured Debt | Minimum | Applicable Margin</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10" t="n">
        <v>0.0325</v>
      </c>
      <c r="C31" s="4" t="inlineStr">
        <is>
          <t xml:space="preserve"> </t>
        </is>
      </c>
      <c r="D31" s="4" t="inlineStr">
        <is>
          <t xml:space="preserve"> </t>
        </is>
      </c>
      <c r="E31" s="4" t="inlineStr">
        <is>
          <t xml:space="preserve"> </t>
        </is>
      </c>
    </row>
    <row r="32">
      <c r="A32" s="4" t="inlineStr">
        <is>
          <t>2023 Term Loan B | Secured Debt | Minimum | Applicable Margin Prime Rate</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0" t="n">
        <v>0.0225</v>
      </c>
      <c r="C34" s="4" t="inlineStr">
        <is>
          <t xml:space="preserve"> </t>
        </is>
      </c>
      <c r="D34" s="4" t="inlineStr">
        <is>
          <t xml:space="preserve"> </t>
        </is>
      </c>
      <c r="E34" s="4" t="inlineStr">
        <is>
          <t xml:space="preserve"> </t>
        </is>
      </c>
    </row>
    <row r="35">
      <c r="A35" s="4" t="inlineStr">
        <is>
          <t>2023 Term Loan B | Secured Debt | Maximum | Applicable Margin</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10" t="n">
        <v>0.035</v>
      </c>
      <c r="C37" s="4" t="inlineStr">
        <is>
          <t xml:space="preserve"> </t>
        </is>
      </c>
      <c r="D37" s="4" t="inlineStr">
        <is>
          <t xml:space="preserve"> </t>
        </is>
      </c>
      <c r="E37" s="4" t="inlineStr">
        <is>
          <t xml:space="preserve"> </t>
        </is>
      </c>
    </row>
    <row r="38">
      <c r="A38" s="4" t="inlineStr">
        <is>
          <t>2023 Term Loan B | Secured Debt | Maximum | Applicable Margin Prime Rate</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10" t="n">
        <v>0.025</v>
      </c>
      <c r="C40" s="4" t="inlineStr">
        <is>
          <t xml:space="preserve"> </t>
        </is>
      </c>
      <c r="D40" s="4" t="inlineStr">
        <is>
          <t xml:space="preserve"> </t>
        </is>
      </c>
      <c r="E40"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33" customWidth="1" min="4" max="4"/>
    <col width="22" customWidth="1" min="5" max="5"/>
  </cols>
  <sheetData>
    <row r="1">
      <c r="A1" s="1" t="inlineStr">
        <is>
          <t>Financing Arrangements - Convertible Notes (Details) $ / shares in Units, $ in Millions</t>
        </is>
      </c>
      <c r="C1" s="2" t="inlineStr">
        <is>
          <t>1 Months Ended</t>
        </is>
      </c>
    </row>
    <row r="2">
      <c r="B2" s="2" t="inlineStr">
        <is>
          <t>May 04, 2020</t>
        </is>
      </c>
      <c r="C2" s="2" t="inlineStr">
        <is>
          <t>Jul. 31, 2022</t>
        </is>
      </c>
      <c r="D2" s="2" t="inlineStr">
        <is>
          <t>Jun. 30, 2023 USD ($) $ / shares</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6" t="n">
        <v>1577.5</v>
      </c>
      <c r="E4" s="6" t="n">
        <v>1214.4</v>
      </c>
    </row>
    <row r="5">
      <c r="A5" s="4" t="inlineStr">
        <is>
          <t>Convertible Notes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4" t="inlineStr">
        <is>
          <t xml:space="preserve"> </t>
        </is>
      </c>
      <c r="C7" s="4" t="inlineStr">
        <is>
          <t xml:space="preserve"> </t>
        </is>
      </c>
      <c r="D7" s="6" t="n">
        <v>258.3</v>
      </c>
      <c r="E7" s="6" t="n">
        <v>258.3</v>
      </c>
    </row>
    <row r="8">
      <c r="A8" s="4" t="inlineStr">
        <is>
          <t>Interest Rate</t>
        </is>
      </c>
      <c r="B8" s="4" t="inlineStr">
        <is>
          <t xml:space="preserve"> </t>
        </is>
      </c>
      <c r="C8" s="4" t="inlineStr">
        <is>
          <t xml:space="preserve"> </t>
        </is>
      </c>
      <c r="D8" s="10" t="n">
        <v>0.0275</v>
      </c>
      <c r="E8" s="4" t="inlineStr">
        <is>
          <t xml:space="preserve"> </t>
        </is>
      </c>
    </row>
    <row r="9">
      <c r="A9" s="4" t="inlineStr">
        <is>
          <t>Debt instrument, convertible, conversion ratio</t>
        </is>
      </c>
      <c r="B9" s="14" t="n">
        <v>0.0568</v>
      </c>
      <c r="C9" s="14" t="n">
        <v>0.0568</v>
      </c>
      <c r="D9" s="4" t="inlineStr">
        <is>
          <t xml:space="preserve"> </t>
        </is>
      </c>
      <c r="E9" s="4" t="inlineStr">
        <is>
          <t xml:space="preserve"> </t>
        </is>
      </c>
    </row>
    <row r="10">
      <c r="A10" s="4" t="inlineStr">
        <is>
          <t>Debt instrument, convertible, conversion price (in dollars per share) | $ / shares</t>
        </is>
      </c>
      <c r="B10" s="4" t="inlineStr">
        <is>
          <t xml:space="preserve"> </t>
        </is>
      </c>
      <c r="C10" s="4" t="inlineStr">
        <is>
          <t xml:space="preserve"> </t>
        </is>
      </c>
      <c r="D10" s="8" t="n">
        <v>17.62</v>
      </c>
      <c r="E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Financing Arrangements - Capped Call (Details) - Convertible Notes</t>
        </is>
      </c>
      <c r="B1" s="2" t="inlineStr">
        <is>
          <t>Jun. 30, 2023 $ / shares</t>
        </is>
      </c>
    </row>
    <row r="2">
      <c r="A2" s="3" t="inlineStr">
        <is>
          <t>Debt Instrument [Line Items]</t>
        </is>
      </c>
      <c r="B2" s="4" t="inlineStr">
        <is>
          <t xml:space="preserve"> </t>
        </is>
      </c>
    </row>
    <row r="3">
      <c r="A3" s="4" t="inlineStr">
        <is>
          <t>Debt instrument, capped call transaction cap price (in dollars per share)</t>
        </is>
      </c>
      <c r="B3" s="8" t="n">
        <v>27.01</v>
      </c>
    </row>
    <row r="4">
      <c r="A4" s="4" t="inlineStr">
        <is>
          <t>Senior Notes</t>
        </is>
      </c>
      <c r="B4" s="4" t="inlineStr">
        <is>
          <t xml:space="preserve"> </t>
        </is>
      </c>
    </row>
    <row r="5">
      <c r="A5" s="3" t="inlineStr">
        <is>
          <t>Debt Instrument [Line Items]</t>
        </is>
      </c>
      <c r="B5" s="4" t="inlineStr">
        <is>
          <t xml:space="preserve"> </t>
        </is>
      </c>
    </row>
    <row r="6">
      <c r="A6" s="4" t="inlineStr">
        <is>
          <t>Debt instrument, convertible, conversion price (in dollars per share)</t>
        </is>
      </c>
      <c r="B6" s="8" t="n">
        <v>17.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Financing Arrangements - Mortgage Loans (Details)</t>
        </is>
      </c>
      <c r="B1" s="2" t="inlineStr">
        <is>
          <t>Jun. 30, 2023 loan</t>
        </is>
      </c>
    </row>
    <row r="2">
      <c r="A2" s="4" t="inlineStr">
        <is>
          <t>Mortgages | Secured Debt</t>
        </is>
      </c>
      <c r="B2" s="4" t="inlineStr">
        <is>
          <t xml:space="preserve"> </t>
        </is>
      </c>
    </row>
    <row r="3">
      <c r="A3" s="3" t="inlineStr">
        <is>
          <t>Debt Instrument [Line Items]</t>
        </is>
      </c>
      <c r="B3" s="4" t="inlineStr">
        <is>
          <t xml:space="preserve"> </t>
        </is>
      </c>
    </row>
    <row r="4">
      <c r="A4" s="4" t="inlineStr">
        <is>
          <t>Number of mortgage loans assumed</t>
        </is>
      </c>
      <c r="B4" s="5"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Amount of Maturities for Debt (Details)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10.7</v>
      </c>
      <c r="C3" s="4" t="inlineStr">
        <is>
          <t xml:space="preserve"> </t>
        </is>
      </c>
    </row>
    <row r="4">
      <c r="A4" s="4" t="inlineStr">
        <is>
          <t>2024</t>
        </is>
      </c>
      <c r="B4" s="7" t="n">
        <v>20.8</v>
      </c>
      <c r="C4" s="4" t="inlineStr">
        <is>
          <t xml:space="preserve"> </t>
        </is>
      </c>
    </row>
    <row r="5">
      <c r="A5" s="4" t="inlineStr">
        <is>
          <t>2025</t>
        </is>
      </c>
      <c r="B5" s="7" t="n">
        <v>18.6</v>
      </c>
      <c r="C5" s="4" t="inlineStr">
        <is>
          <t xml:space="preserve"> </t>
        </is>
      </c>
    </row>
    <row r="6">
      <c r="A6" s="4" t="inlineStr">
        <is>
          <t>2026</t>
        </is>
      </c>
      <c r="B6" s="7" t="n">
        <v>276.4</v>
      </c>
      <c r="C6" s="4" t="inlineStr">
        <is>
          <t xml:space="preserve"> </t>
        </is>
      </c>
    </row>
    <row r="7">
      <c r="A7" s="4" t="inlineStr">
        <is>
          <t>2027</t>
        </is>
      </c>
      <c r="B7" s="7" t="n">
        <v>15.5</v>
      </c>
      <c r="C7" s="4" t="inlineStr">
        <is>
          <t xml:space="preserve"> </t>
        </is>
      </c>
    </row>
    <row r="8">
      <c r="A8" s="4" t="inlineStr">
        <is>
          <t>Thereafter</t>
        </is>
      </c>
      <c r="B8" s="7" t="n">
        <v>1235.5</v>
      </c>
      <c r="C8" s="4" t="inlineStr">
        <is>
          <t xml:space="preserve"> </t>
        </is>
      </c>
    </row>
    <row r="9">
      <c r="A9" s="4" t="inlineStr">
        <is>
          <t>Long-term debt, gross</t>
        </is>
      </c>
      <c r="B9" s="7" t="n">
        <v>1577.5</v>
      </c>
      <c r="C9" s="6" t="n">
        <v>1214.4</v>
      </c>
    </row>
    <row r="10">
      <c r="A10" s="4" t="inlineStr">
        <is>
          <t>Less: Unamortized Debt Issuance Costs</t>
        </is>
      </c>
      <c r="B10" s="5" t="n">
        <v>34</v>
      </c>
      <c r="C10" s="7" t="n">
        <v>24.3</v>
      </c>
    </row>
    <row r="11">
      <c r="A11" s="4" t="inlineStr">
        <is>
          <t>Long-term debt</t>
        </is>
      </c>
      <c r="B11" s="6" t="n">
        <v>1543.5</v>
      </c>
      <c r="C11" s="6" t="n">
        <v>119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Computation of Basic and Diluted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common share—basic</t>
        </is>
      </c>
      <c r="B3" s="4" t="inlineStr">
        <is>
          <t xml:space="preserve"> </t>
        </is>
      </c>
      <c r="C3" s="4" t="inlineStr">
        <is>
          <t xml:space="preserve"> </t>
        </is>
      </c>
      <c r="D3" s="4" t="inlineStr">
        <is>
          <t xml:space="preserve"> </t>
        </is>
      </c>
      <c r="E3" s="4" t="inlineStr">
        <is>
          <t xml:space="preserve"> </t>
        </is>
      </c>
    </row>
    <row r="4">
      <c r="A4" s="4" t="inlineStr">
        <is>
          <t>Net income</t>
        </is>
      </c>
      <c r="B4" s="6" t="n">
        <v>117.4</v>
      </c>
      <c r="C4" s="6" t="n">
        <v>105.4</v>
      </c>
      <c r="D4" s="6" t="n">
        <v>142.4</v>
      </c>
      <c r="E4" s="6" t="n">
        <v>192.1</v>
      </c>
    </row>
    <row r="5">
      <c r="A5" s="4" t="inlineStr">
        <is>
          <t>Weighted-average common shares outstanding—basic (in shares)</t>
        </is>
      </c>
      <c r="B5" s="7" t="n">
        <v>185.2</v>
      </c>
      <c r="C5" s="7" t="n">
        <v>184.7</v>
      </c>
      <c r="D5" s="7" t="n">
        <v>185.2</v>
      </c>
      <c r="E5" s="7" t="n">
        <v>184.9</v>
      </c>
    </row>
    <row r="6">
      <c r="A6" s="4" t="inlineStr">
        <is>
          <t>Earnings (loss) per common share (in dollars per share)</t>
        </is>
      </c>
      <c r="B6" s="8" t="n">
        <v>0.63</v>
      </c>
      <c r="C6" s="8" t="n">
        <v>0.57</v>
      </c>
      <c r="D6" s="8" t="n">
        <v>0.77</v>
      </c>
      <c r="E6" s="8" t="n">
        <v>1.04</v>
      </c>
    </row>
    <row r="7">
      <c r="A7" s="3" t="inlineStr">
        <is>
          <t>Earnings per common share—diluted</t>
        </is>
      </c>
      <c r="B7" s="4" t="inlineStr">
        <is>
          <t xml:space="preserve"> </t>
        </is>
      </c>
      <c r="C7" s="4" t="inlineStr">
        <is>
          <t xml:space="preserve"> </t>
        </is>
      </c>
      <c r="D7" s="4" t="inlineStr">
        <is>
          <t xml:space="preserve"> </t>
        </is>
      </c>
      <c r="E7" s="4" t="inlineStr">
        <is>
          <t xml:space="preserve"> </t>
        </is>
      </c>
    </row>
    <row r="8">
      <c r="A8" s="4" t="inlineStr">
        <is>
          <t>Net income</t>
        </is>
      </c>
      <c r="B8" s="6" t="n">
        <v>117.4</v>
      </c>
      <c r="C8" s="6" t="n">
        <v>105.4</v>
      </c>
      <c r="D8" s="6" t="n">
        <v>142.4</v>
      </c>
      <c r="E8" s="6" t="n">
        <v>192.1</v>
      </c>
    </row>
    <row r="9">
      <c r="A9" s="4" t="inlineStr">
        <is>
          <t>Interest expense</t>
        </is>
      </c>
      <c r="B9" s="7" t="n">
        <v>1.6</v>
      </c>
      <c r="C9" s="7" t="n">
        <v>1.6</v>
      </c>
      <c r="D9" s="7" t="n">
        <v>3.2</v>
      </c>
      <c r="E9" s="7" t="n">
        <v>3.2</v>
      </c>
    </row>
    <row r="10">
      <c r="A10" s="4" t="inlineStr">
        <is>
          <t>Net income attributable to earnings per common share—diluted</t>
        </is>
      </c>
      <c r="B10" s="9" t="n">
        <v>119</v>
      </c>
      <c r="C10" s="9" t="n">
        <v>107</v>
      </c>
      <c r="D10" s="6" t="n">
        <v>145.6</v>
      </c>
      <c r="E10" s="6" t="n">
        <v>195.3</v>
      </c>
    </row>
    <row r="11">
      <c r="A11" s="4" t="inlineStr">
        <is>
          <t>Weighted-average common shares outstanding—basic (in shares)</t>
        </is>
      </c>
      <c r="B11" s="7" t="n">
        <v>185.2</v>
      </c>
      <c r="C11" s="7" t="n">
        <v>184.7</v>
      </c>
      <c r="D11" s="7" t="n">
        <v>185.2</v>
      </c>
      <c r="E11" s="7" t="n">
        <v>184.9</v>
      </c>
    </row>
    <row r="12">
      <c r="A12" s="4" t="inlineStr">
        <is>
          <t>Convertible notes weighted-average shares outstanding (in shares)</t>
        </is>
      </c>
      <c r="B12" s="7" t="n">
        <v>14.7</v>
      </c>
      <c r="C12" s="7" t="n">
        <v>14.7</v>
      </c>
      <c r="D12" s="7" t="n">
        <v>14.7</v>
      </c>
      <c r="E12" s="7" t="n">
        <v>14.7</v>
      </c>
    </row>
    <row r="13">
      <c r="A13" s="4" t="inlineStr">
        <is>
          <t>Outstanding options, restricted stock units and performance share units (in shares)</t>
        </is>
      </c>
      <c r="B13" s="7" t="n">
        <v>1.4</v>
      </c>
      <c r="C13" s="7" t="n">
        <v>1.2</v>
      </c>
      <c r="D13" s="7" t="n">
        <v>1.5</v>
      </c>
      <c r="E13" s="7" t="n">
        <v>1.1</v>
      </c>
    </row>
    <row r="14">
      <c r="A14" s="4" t="inlineStr">
        <is>
          <t>Weighted-average common shares outstanding—diluted (in shares)</t>
        </is>
      </c>
      <c r="B14" s="7" t="n">
        <v>201.3</v>
      </c>
      <c r="C14" s="7" t="n">
        <v>200.6</v>
      </c>
      <c r="D14" s="7" t="n">
        <v>201.4</v>
      </c>
      <c r="E14" s="7" t="n">
        <v>200.7</v>
      </c>
    </row>
    <row r="15">
      <c r="A15" s="4" t="inlineStr">
        <is>
          <t>Earnings (loss) per common share—diluted (in dollars per share)</t>
        </is>
      </c>
      <c r="B15" s="8" t="n">
        <v>0.59</v>
      </c>
      <c r="C15" s="8" t="n">
        <v>0.53</v>
      </c>
      <c r="D15" s="8" t="n">
        <v>0.72</v>
      </c>
      <c r="E15" s="8" t="n">
        <v>0.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 and Restricted Stock</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7" t="n">
        <v>1.3</v>
      </c>
      <c r="C5" s="7" t="n">
        <v>1.4</v>
      </c>
      <c r="D5" s="7" t="n">
        <v>1.3</v>
      </c>
      <c r="E5" s="7" t="n">
        <v>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Balance at beginning of period</t>
        </is>
      </c>
      <c r="B4" s="6" t="n">
        <v>1983.7</v>
      </c>
    </row>
    <row r="5">
      <c r="A5" s="4" t="inlineStr">
        <is>
          <t>Foreign currency translation and other</t>
        </is>
      </c>
      <c r="B5" s="7" t="n">
        <v>0.5</v>
      </c>
    </row>
    <row r="6">
      <c r="A6" s="4" t="inlineStr">
        <is>
          <t>Balance at end of period</t>
        </is>
      </c>
      <c r="B6" s="7" t="n">
        <v>1984.2</v>
      </c>
    </row>
    <row r="7">
      <c r="A7" s="4" t="inlineStr">
        <is>
          <t>Topgolf</t>
        </is>
      </c>
      <c r="B7" s="4" t="inlineStr">
        <is>
          <t xml:space="preserve"> </t>
        </is>
      </c>
    </row>
    <row r="8">
      <c r="A8" s="3" t="inlineStr">
        <is>
          <t>Goodwill [Roll Forward]</t>
        </is>
      </c>
      <c r="B8" s="4" t="inlineStr">
        <is>
          <t xml:space="preserve"> </t>
        </is>
      </c>
    </row>
    <row r="9">
      <c r="A9" s="4" t="inlineStr">
        <is>
          <t>Balance at beginning of period</t>
        </is>
      </c>
      <c r="B9" s="7" t="n">
        <v>1363.6</v>
      </c>
    </row>
    <row r="10">
      <c r="A10" s="4" t="inlineStr">
        <is>
          <t>Foreign currency translation and other</t>
        </is>
      </c>
      <c r="B10" s="5" t="n">
        <v>0</v>
      </c>
    </row>
    <row r="11">
      <c r="A11" s="4" t="inlineStr">
        <is>
          <t>Balance at end of period</t>
        </is>
      </c>
      <c r="B11" s="7" t="n">
        <v>1363.6</v>
      </c>
    </row>
    <row r="12">
      <c r="A12" s="4" t="inlineStr">
        <is>
          <t>Golf Equipment</t>
        </is>
      </c>
      <c r="B12" s="4" t="inlineStr">
        <is>
          <t xml:space="preserve"> </t>
        </is>
      </c>
    </row>
    <row r="13">
      <c r="A13" s="3" t="inlineStr">
        <is>
          <t>Goodwill [Roll Forward]</t>
        </is>
      </c>
      <c r="B13" s="4" t="inlineStr">
        <is>
          <t xml:space="preserve"> </t>
        </is>
      </c>
    </row>
    <row r="14">
      <c r="A14" s="4" t="inlineStr">
        <is>
          <t>Balance at beginning of period</t>
        </is>
      </c>
      <c r="B14" s="7" t="n">
        <v>530.3</v>
      </c>
    </row>
    <row r="15">
      <c r="A15" s="4" t="inlineStr">
        <is>
          <t>Foreign currency translation and other</t>
        </is>
      </c>
      <c r="B15" s="7" t="n">
        <v>0.4</v>
      </c>
    </row>
    <row r="16">
      <c r="A16" s="4" t="inlineStr">
        <is>
          <t>Balance at end of period</t>
        </is>
      </c>
      <c r="B16" s="7" t="n">
        <v>530.7</v>
      </c>
    </row>
    <row r="17">
      <c r="A17" s="4" t="inlineStr">
        <is>
          <t>Active Lifestyle</t>
        </is>
      </c>
      <c r="B17" s="4" t="inlineStr">
        <is>
          <t xml:space="preserve"> </t>
        </is>
      </c>
    </row>
    <row r="18">
      <c r="A18" s="3" t="inlineStr">
        <is>
          <t>Goodwill [Roll Forward]</t>
        </is>
      </c>
      <c r="B18" s="4" t="inlineStr">
        <is>
          <t xml:space="preserve"> </t>
        </is>
      </c>
    </row>
    <row r="19">
      <c r="A19" s="4" t="inlineStr">
        <is>
          <t>Balance at beginning of period</t>
        </is>
      </c>
      <c r="B19" s="7" t="n">
        <v>89.8</v>
      </c>
    </row>
    <row r="20">
      <c r="A20" s="4" t="inlineStr">
        <is>
          <t>Foreign currency translation and other</t>
        </is>
      </c>
      <c r="B20" s="7" t="n">
        <v>0.1</v>
      </c>
    </row>
    <row r="21">
      <c r="A21" s="4" t="inlineStr">
        <is>
          <t>Balance at end of period</t>
        </is>
      </c>
      <c r="B21" s="6" t="n">
        <v>89.90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ed, accumulated impairment loss</t>
        </is>
      </c>
      <c r="B4" s="6" t="n">
        <v>148.4</v>
      </c>
      <c r="C4" s="4" t="inlineStr">
        <is>
          <t xml:space="preserve"> </t>
        </is>
      </c>
      <c r="D4" s="6" t="n">
        <v>148.4</v>
      </c>
      <c r="E4" s="4" t="inlineStr">
        <is>
          <t xml:space="preserve"> </t>
        </is>
      </c>
    </row>
    <row r="5">
      <c r="A5" s="4" t="inlineStr">
        <is>
          <t>Amortization of intangible assets</t>
        </is>
      </c>
      <c r="B5" s="6" t="n">
        <v>4.2</v>
      </c>
      <c r="C5" s="6" t="n">
        <v>3.4</v>
      </c>
      <c r="D5" s="6" t="n">
        <v>8.4</v>
      </c>
      <c r="E5" s="9" t="n">
        <v>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Intangible Assets by Major Asset Class (Details) - USD ($) $ in Millions</t>
        </is>
      </c>
      <c r="B1" s="2" t="inlineStr">
        <is>
          <t>6 Months Ended</t>
        </is>
      </c>
      <c r="C1" s="2" t="inlineStr">
        <is>
          <t>12 Months Ended</t>
        </is>
      </c>
    </row>
    <row r="2">
      <c r="B2" s="2" t="inlineStr">
        <is>
          <t>Jun. 30, 2023</t>
        </is>
      </c>
      <c r="C2" s="2" t="inlineStr">
        <is>
          <t>Dec. 31, 2022</t>
        </is>
      </c>
    </row>
    <row r="3">
      <c r="A3" s="3" t="inlineStr">
        <is>
          <t>Finite-Lived Intangible Assets, Net [Abstract]</t>
        </is>
      </c>
      <c r="B3" s="4" t="inlineStr">
        <is>
          <t xml:space="preserve"> </t>
        </is>
      </c>
      <c r="C3" s="4" t="inlineStr">
        <is>
          <t xml:space="preserve"> </t>
        </is>
      </c>
    </row>
    <row r="4">
      <c r="A4" s="4" t="inlineStr">
        <is>
          <t>Accumulated amortization</t>
        </is>
      </c>
      <c r="B4" s="6" t="n">
        <v>-88.3</v>
      </c>
      <c r="C4" s="6" t="n">
        <v>-79.8</v>
      </c>
    </row>
    <row r="5">
      <c r="A5" s="4" t="inlineStr">
        <is>
          <t>Net book value</t>
        </is>
      </c>
      <c r="B5" s="7" t="n">
        <v>74.3</v>
      </c>
      <c r="C5" s="4" t="inlineStr">
        <is>
          <t xml:space="preserve"> </t>
        </is>
      </c>
    </row>
    <row r="6">
      <c r="A6" s="3" t="inlineStr">
        <is>
          <t>Intangible Assets, Net (Excluding Goodwill) [Abstract]</t>
        </is>
      </c>
      <c r="B6" s="4" t="inlineStr">
        <is>
          <t xml:space="preserve"> </t>
        </is>
      </c>
      <c r="C6" s="4" t="inlineStr">
        <is>
          <t xml:space="preserve"> </t>
        </is>
      </c>
    </row>
    <row r="7">
      <c r="A7" s="4" t="inlineStr">
        <is>
          <t>Gross</t>
        </is>
      </c>
      <c r="B7" s="7" t="n">
        <v>1619.9</v>
      </c>
      <c r="C7" s="7" t="n">
        <v>1619.2</v>
      </c>
    </row>
    <row r="8">
      <c r="A8" s="4" t="inlineStr">
        <is>
          <t>Accumulated amortization</t>
        </is>
      </c>
      <c r="B8" s="7" t="n">
        <v>-88.3</v>
      </c>
      <c r="C8" s="7" t="n">
        <v>-79.8</v>
      </c>
    </row>
    <row r="9">
      <c r="A9" s="4" t="inlineStr">
        <is>
          <t>Foreign currency translation and other</t>
        </is>
      </c>
      <c r="B9" s="7" t="n">
        <v>-31.2</v>
      </c>
      <c r="C9" s="7" t="n">
        <v>-35.7</v>
      </c>
    </row>
    <row r="10">
      <c r="A10" s="4" t="inlineStr">
        <is>
          <t>Net book value</t>
        </is>
      </c>
      <c r="B10" s="7" t="n">
        <v>1500.4</v>
      </c>
      <c r="C10" s="7" t="n">
        <v>1503.7</v>
      </c>
    </row>
    <row r="11">
      <c r="A11" s="4" t="inlineStr">
        <is>
          <t>Tradename and Tradema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t>
        </is>
      </c>
      <c r="B13" s="5" t="n">
        <v>1441</v>
      </c>
      <c r="C13" s="5" t="n">
        <v>1441</v>
      </c>
    </row>
    <row r="14">
      <c r="A14" s="4" t="inlineStr">
        <is>
          <t>Foreign currency translation and other</t>
        </is>
      </c>
      <c r="B14" s="7" t="n">
        <v>-24.4</v>
      </c>
      <c r="C14" s="7" t="n">
        <v>-28.3</v>
      </c>
    </row>
    <row r="15">
      <c r="A15" s="4" t="inlineStr">
        <is>
          <t>Net book value</t>
        </is>
      </c>
      <c r="B15" s="7" t="n">
        <v>1416.6</v>
      </c>
      <c r="C15" s="7" t="n">
        <v>1412.7</v>
      </c>
    </row>
    <row r="16">
      <c r="A16" s="4" t="inlineStr">
        <is>
          <t>Liquor License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t>
        </is>
      </c>
      <c r="B18" s="7" t="n">
        <v>9.5</v>
      </c>
      <c r="C18" s="7" t="n">
        <v>8.9</v>
      </c>
    </row>
    <row r="19">
      <c r="A19" s="4" t="inlineStr">
        <is>
          <t>Foreign currency translation and other</t>
        </is>
      </c>
      <c r="B19" s="5" t="n">
        <v>0</v>
      </c>
      <c r="C19" s="5" t="n">
        <v>0</v>
      </c>
    </row>
    <row r="20">
      <c r="A20" s="4" t="inlineStr">
        <is>
          <t>Net book value</t>
        </is>
      </c>
      <c r="B20" s="7" t="n">
        <v>9.5</v>
      </c>
      <c r="C20" s="7" t="n">
        <v>8.9</v>
      </c>
    </row>
    <row r="21">
      <c r="A21" s="4" t="inlineStr">
        <is>
          <t>Patents</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Gross</t>
        </is>
      </c>
      <c r="B23" s="7" t="n">
        <v>32.3</v>
      </c>
      <c r="C23" s="7" t="n">
        <v>32.2</v>
      </c>
    </row>
    <row r="24">
      <c r="A24" s="4" t="inlineStr">
        <is>
          <t>Accumulated amortization</t>
        </is>
      </c>
      <c r="B24" s="7" t="n">
        <v>-31.8</v>
      </c>
      <c r="C24" s="7" t="n">
        <v>-31.8</v>
      </c>
    </row>
    <row r="25">
      <c r="A25" s="4" t="inlineStr">
        <is>
          <t>Foreign currency translation and other</t>
        </is>
      </c>
      <c r="B25" s="5" t="n">
        <v>0</v>
      </c>
      <c r="C25" s="5" t="n">
        <v>0</v>
      </c>
    </row>
    <row r="26">
      <c r="A26" s="4" t="inlineStr">
        <is>
          <t>Net book value</t>
        </is>
      </c>
      <c r="B26" s="7" t="n">
        <v>0.5</v>
      </c>
      <c r="C26" s="7" t="n">
        <v>0.4</v>
      </c>
    </row>
    <row r="27">
      <c r="A27" s="3" t="inlineStr">
        <is>
          <t>Intangible Assets, Net (Excluding Goodwill) [Abstract]</t>
        </is>
      </c>
      <c r="B27" s="4" t="inlineStr">
        <is>
          <t xml:space="preserve"> </t>
        </is>
      </c>
      <c r="C27" s="4" t="inlineStr">
        <is>
          <t xml:space="preserve"> </t>
        </is>
      </c>
    </row>
    <row r="28">
      <c r="A28" s="4" t="inlineStr">
        <is>
          <t>Accumulated amortization</t>
        </is>
      </c>
      <c r="B28" s="6" t="n">
        <v>-31.8</v>
      </c>
      <c r="C28" s="7" t="n">
        <v>-31.8</v>
      </c>
    </row>
    <row r="29">
      <c r="A29" s="4" t="inlineStr">
        <is>
          <t>Patents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t>
        </is>
      </c>
      <c r="B31" s="4" t="inlineStr">
        <is>
          <t>2 years</t>
        </is>
      </c>
      <c r="C31" s="4" t="inlineStr">
        <is>
          <t xml:space="preserve"> </t>
        </is>
      </c>
    </row>
    <row r="32">
      <c r="A32" s="4" t="inlineStr">
        <is>
          <t>Patents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fe</t>
        </is>
      </c>
      <c r="B34" s="4" t="inlineStr">
        <is>
          <t>16 years</t>
        </is>
      </c>
      <c r="C34" s="4" t="inlineStr">
        <is>
          <t xml:space="preserve"> </t>
        </is>
      </c>
    </row>
    <row r="35">
      <c r="A35" s="4" t="inlineStr">
        <is>
          <t>Customer/ Distributor Relationships and Other</t>
        </is>
      </c>
      <c r="B35" s="4" t="inlineStr">
        <is>
          <t xml:space="preserve"> </t>
        </is>
      </c>
      <c r="C35" s="4" t="inlineStr">
        <is>
          <t xml:space="preserve"> </t>
        </is>
      </c>
    </row>
    <row r="36">
      <c r="A36" s="3" t="inlineStr">
        <is>
          <t>Finite-Lived Intangible Assets, Net [Abstract]</t>
        </is>
      </c>
      <c r="B36" s="4" t="inlineStr">
        <is>
          <t xml:space="preserve"> </t>
        </is>
      </c>
      <c r="C36" s="4" t="inlineStr">
        <is>
          <t xml:space="preserve"> </t>
        </is>
      </c>
    </row>
    <row r="37">
      <c r="A37" s="4" t="inlineStr">
        <is>
          <t>Gross</t>
        </is>
      </c>
      <c r="B37" s="6" t="n">
        <v>67.40000000000001</v>
      </c>
      <c r="C37" s="7" t="n">
        <v>67.40000000000001</v>
      </c>
    </row>
    <row r="38">
      <c r="A38" s="4" t="inlineStr">
        <is>
          <t>Accumulated amortization</t>
        </is>
      </c>
      <c r="B38" s="7" t="n">
        <v>-40.9</v>
      </c>
      <c r="C38" s="7" t="n">
        <v>-35.8</v>
      </c>
    </row>
    <row r="39">
      <c r="A39" s="4" t="inlineStr">
        <is>
          <t>Foreign currency translation and other</t>
        </is>
      </c>
      <c r="B39" s="7" t="n">
        <v>-3.7</v>
      </c>
      <c r="C39" s="7" t="n">
        <v>-4.2</v>
      </c>
    </row>
    <row r="40">
      <c r="A40" s="4" t="inlineStr">
        <is>
          <t>Net book value</t>
        </is>
      </c>
      <c r="B40" s="7" t="n">
        <v>22.8</v>
      </c>
      <c r="C40" s="7" t="n">
        <v>27.4</v>
      </c>
    </row>
    <row r="41">
      <c r="A41" s="3" t="inlineStr">
        <is>
          <t>Intangible Assets, Net (Excluding Goodwill) [Abstract]</t>
        </is>
      </c>
      <c r="B41" s="4" t="inlineStr">
        <is>
          <t xml:space="preserve"> </t>
        </is>
      </c>
      <c r="C41" s="4" t="inlineStr">
        <is>
          <t xml:space="preserve"> </t>
        </is>
      </c>
    </row>
    <row r="42">
      <c r="A42" s="4" t="inlineStr">
        <is>
          <t>Accumulated amortization</t>
        </is>
      </c>
      <c r="B42" s="6" t="n">
        <v>-40.9</v>
      </c>
      <c r="C42" s="7" t="n">
        <v>-35.8</v>
      </c>
    </row>
    <row r="43">
      <c r="A43" s="4" t="inlineStr">
        <is>
          <t>Customer/ Distributor Relationships and Other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Useful life</t>
        </is>
      </c>
      <c r="B45" s="4" t="inlineStr">
        <is>
          <t>1 year</t>
        </is>
      </c>
      <c r="C45" s="4" t="inlineStr">
        <is>
          <t xml:space="preserve"> </t>
        </is>
      </c>
    </row>
    <row r="46">
      <c r="A46" s="4" t="inlineStr">
        <is>
          <t>Customer/ Distributor Relationships and Other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Useful life</t>
        </is>
      </c>
      <c r="B48" s="4" t="inlineStr">
        <is>
          <t>10 years</t>
        </is>
      </c>
      <c r="C48" s="4" t="inlineStr">
        <is>
          <t xml:space="preserve"> </t>
        </is>
      </c>
    </row>
    <row r="49">
      <c r="A49" s="4" t="inlineStr">
        <is>
          <t>Developed Technology</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fe</t>
        </is>
      </c>
      <c r="B51" s="4" t="inlineStr">
        <is>
          <t>10 years</t>
        </is>
      </c>
      <c r="C51" s="4" t="inlineStr">
        <is>
          <t xml:space="preserve"> </t>
        </is>
      </c>
    </row>
    <row r="52">
      <c r="A52" s="3" t="inlineStr">
        <is>
          <t>Finite-Lived Intangible Assets, Net [Abstract]</t>
        </is>
      </c>
      <c r="B52" s="4" t="inlineStr">
        <is>
          <t xml:space="preserve"> </t>
        </is>
      </c>
      <c r="C52" s="4" t="inlineStr">
        <is>
          <t xml:space="preserve"> </t>
        </is>
      </c>
    </row>
    <row r="53">
      <c r="A53" s="4" t="inlineStr">
        <is>
          <t>Gross</t>
        </is>
      </c>
      <c r="B53" s="6" t="n">
        <v>69.7</v>
      </c>
      <c r="C53" s="7" t="n">
        <v>69.7</v>
      </c>
    </row>
    <row r="54">
      <c r="A54" s="4" t="inlineStr">
        <is>
          <t>Accumulated amortization</t>
        </is>
      </c>
      <c r="B54" s="7" t="n">
        <v>-15.6</v>
      </c>
      <c r="C54" s="7" t="n">
        <v>-12.2</v>
      </c>
    </row>
    <row r="55">
      <c r="A55" s="4" t="inlineStr">
        <is>
          <t>Foreign currency translation and other</t>
        </is>
      </c>
      <c r="B55" s="7" t="n">
        <v>-3.1</v>
      </c>
      <c r="C55" s="7" t="n">
        <v>-3.2</v>
      </c>
    </row>
    <row r="56">
      <c r="A56" s="4" t="inlineStr">
        <is>
          <t>Net book value</t>
        </is>
      </c>
      <c r="B56" s="5" t="n">
        <v>51</v>
      </c>
      <c r="C56" s="7" t="n">
        <v>54.3</v>
      </c>
    </row>
    <row r="57">
      <c r="A57" s="3" t="inlineStr">
        <is>
          <t>Intangible Assets, Net (Excluding Goodwill) [Abstract]</t>
        </is>
      </c>
      <c r="B57" s="4" t="inlineStr">
        <is>
          <t xml:space="preserve"> </t>
        </is>
      </c>
      <c r="C57" s="4" t="inlineStr">
        <is>
          <t xml:space="preserve"> </t>
        </is>
      </c>
    </row>
    <row r="58">
      <c r="A58" s="4" t="inlineStr">
        <is>
          <t>Accumulated amortization</t>
        </is>
      </c>
      <c r="B58" s="6" t="n">
        <v>-15.6</v>
      </c>
      <c r="C58" s="6" t="n">
        <v>-1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Jun. 30, 2023</t>
        </is>
      </c>
      <c r="C1" s="2" t="inlineStr">
        <is>
          <t>Jun. 30, 2022</t>
        </is>
      </c>
    </row>
    <row r="2">
      <c r="A2" s="3" t="inlineStr">
        <is>
          <t>Statement of Cash Flows [Abstract]</t>
        </is>
      </c>
      <c r="B2" s="4" t="inlineStr">
        <is>
          <t xml:space="preserve"> </t>
        </is>
      </c>
      <c r="C2" s="4" t="inlineStr">
        <is>
          <t xml:space="preserve"> </t>
        </is>
      </c>
    </row>
    <row r="3">
      <c r="A3" s="4" t="inlineStr">
        <is>
          <t>Restricted cash, current</t>
        </is>
      </c>
      <c r="B3" s="6" t="n">
        <v>0.5</v>
      </c>
      <c r="C3" s="6" t="n">
        <v>0.6</v>
      </c>
    </row>
    <row r="4">
      <c r="A4" s="4" t="inlineStr">
        <is>
          <t>Restricted cash, noncurrent</t>
        </is>
      </c>
      <c r="B4" s="6" t="n">
        <v>4.2</v>
      </c>
      <c r="C4" s="9" t="n">
        <v>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Millions</t>
        </is>
      </c>
      <c r="B1" s="2" t="inlineStr">
        <is>
          <t>Jun. 30, 2023 USD ($)</t>
        </is>
      </c>
    </row>
    <row r="2">
      <c r="A2" s="3" t="inlineStr">
        <is>
          <t>Amortization expense related to intangible assets:</t>
        </is>
      </c>
      <c r="B2" s="4" t="inlineStr">
        <is>
          <t xml:space="preserve"> </t>
        </is>
      </c>
    </row>
    <row r="3">
      <c r="A3" s="4" t="inlineStr">
        <is>
          <t>Remainder of 2023</t>
        </is>
      </c>
      <c r="B3" s="6" t="n">
        <v>5.6</v>
      </c>
    </row>
    <row r="4">
      <c r="A4" s="4" t="inlineStr">
        <is>
          <t>2024</t>
        </is>
      </c>
      <c r="B4" s="7" t="n">
        <v>11.1</v>
      </c>
    </row>
    <row r="5">
      <c r="A5" s="4" t="inlineStr">
        <is>
          <t>2025</t>
        </is>
      </c>
      <c r="B5" s="7" t="n">
        <v>11.1</v>
      </c>
    </row>
    <row r="6">
      <c r="A6" s="4" t="inlineStr">
        <is>
          <t>2026</t>
        </is>
      </c>
      <c r="B6" s="5" t="n">
        <v>11</v>
      </c>
    </row>
    <row r="7">
      <c r="A7" s="4" t="inlineStr">
        <is>
          <t>2027</t>
        </is>
      </c>
      <c r="B7" s="7" t="n">
        <v>10.7</v>
      </c>
    </row>
    <row r="8">
      <c r="A8" s="4" t="inlineStr">
        <is>
          <t>Thereafter</t>
        </is>
      </c>
      <c r="B8" s="7" t="n">
        <v>24.8</v>
      </c>
    </row>
    <row r="9">
      <c r="A9" s="4" t="inlineStr">
        <is>
          <t>Net book value</t>
        </is>
      </c>
      <c r="B9" s="6" t="n">
        <v>7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Investments (Details) - USD ($) $ in Millions</t>
        </is>
      </c>
      <c r="C1" s="2" t="inlineStr">
        <is>
          <t>3 Months Ended</t>
        </is>
      </c>
    </row>
    <row r="2">
      <c r="B2" s="2" t="inlineStr">
        <is>
          <t>Aug. 01, 2023</t>
        </is>
      </c>
      <c r="C2" s="2" t="inlineStr">
        <is>
          <t>Jun. 30, 2023</t>
        </is>
      </c>
      <c r="D2" s="2" t="inlineStr">
        <is>
          <t>Dec. 31, 2022</t>
        </is>
      </c>
    </row>
    <row r="3">
      <c r="A3" s="4" t="inlineStr">
        <is>
          <t>Full Swing Golf Holdings, Inc. | Subsequent Event</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Asset acquisition, consideration transferred</t>
        </is>
      </c>
      <c r="B5" s="6" t="n">
        <v>12.1</v>
      </c>
      <c r="C5" s="4" t="inlineStr">
        <is>
          <t xml:space="preserve"> </t>
        </is>
      </c>
      <c r="D5" s="4" t="inlineStr">
        <is>
          <t xml:space="preserve"> </t>
        </is>
      </c>
    </row>
    <row r="6">
      <c r="A6" s="4" t="inlineStr">
        <is>
          <t>Full Swing Golf Holdings,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securities, noncurrent</t>
        </is>
      </c>
      <c r="B8" s="4" t="inlineStr">
        <is>
          <t xml:space="preserve"> </t>
        </is>
      </c>
      <c r="C8" s="6" t="n">
        <v>9.300000000000001</v>
      </c>
      <c r="D8" s="6" t="n">
        <v>9.300000000000001</v>
      </c>
    </row>
    <row r="9">
      <c r="A9" s="4" t="inlineStr">
        <is>
          <t>Five Iron Golf</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securities, noncurrent</t>
        </is>
      </c>
      <c r="B11" s="4" t="inlineStr">
        <is>
          <t xml:space="preserve"> </t>
        </is>
      </c>
      <c r="C11" s="5" t="n">
        <v>32</v>
      </c>
      <c r="D11" s="9" t="n">
        <v>30</v>
      </c>
    </row>
    <row r="12">
      <c r="A12" s="4" t="inlineStr">
        <is>
          <t>Payments to acquire equity securities</t>
        </is>
      </c>
      <c r="B12" s="4" t="inlineStr">
        <is>
          <t xml:space="preserve"> </t>
        </is>
      </c>
      <c r="C12" s="9" t="n">
        <v>2</v>
      </c>
      <c r="D12" s="4" t="inlineStr">
        <is>
          <t xml:space="preserve"> </t>
        </is>
      </c>
    </row>
    <row r="13">
      <c r="A13" s="4" t="inlineStr">
        <is>
          <t>Topgolf International, Inc | Full Swing Golf Holdings, In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Equity ownership, percentage</t>
        </is>
      </c>
      <c r="B15" s="4" t="inlineStr">
        <is>
          <t xml:space="preserve"> </t>
        </is>
      </c>
      <c r="C15" s="12" t="n">
        <v>0.2</v>
      </c>
      <c r="D15" s="4" t="inlineStr">
        <is>
          <t xml:space="preserve"> </t>
        </is>
      </c>
    </row>
    <row r="16">
      <c r="A16" s="4" t="inlineStr">
        <is>
          <t>Callaway Golf Co. | Five Iron Golf</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ownership, percentage</t>
        </is>
      </c>
      <c r="B18" s="4" t="inlineStr">
        <is>
          <t xml:space="preserve"> </t>
        </is>
      </c>
      <c r="C18" s="12" t="n">
        <v>0.2</v>
      </c>
      <c r="D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Selected Financial Dat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6" t="n">
        <v>678.5</v>
      </c>
      <c r="C4" s="4" t="inlineStr">
        <is>
          <t xml:space="preserve"> </t>
        </is>
      </c>
      <c r="D4" s="6" t="n">
        <v>678.5</v>
      </c>
      <c r="E4" s="4" t="inlineStr">
        <is>
          <t xml:space="preserve"> </t>
        </is>
      </c>
      <c r="F4" s="6" t="n">
        <v>770.1</v>
      </c>
    </row>
    <row r="5">
      <c r="A5" s="4" t="inlineStr">
        <is>
          <t>Work in process</t>
        </is>
      </c>
      <c r="B5" s="7" t="n">
        <v>1.1</v>
      </c>
      <c r="C5" s="4" t="inlineStr">
        <is>
          <t xml:space="preserve"> </t>
        </is>
      </c>
      <c r="D5" s="7" t="n">
        <v>1.1</v>
      </c>
      <c r="E5" s="4" t="inlineStr">
        <is>
          <t xml:space="preserve"> </t>
        </is>
      </c>
      <c r="F5" s="7" t="n">
        <v>1.2</v>
      </c>
    </row>
    <row r="6">
      <c r="A6" s="4" t="inlineStr">
        <is>
          <t>Raw materials</t>
        </is>
      </c>
      <c r="B6" s="7" t="n">
        <v>153.2</v>
      </c>
      <c r="C6" s="4" t="inlineStr">
        <is>
          <t xml:space="preserve"> </t>
        </is>
      </c>
      <c r="D6" s="7" t="n">
        <v>153.2</v>
      </c>
      <c r="E6" s="4" t="inlineStr">
        <is>
          <t xml:space="preserve"> </t>
        </is>
      </c>
      <c r="F6" s="7" t="n">
        <v>181.5</v>
      </c>
    </row>
    <row r="7">
      <c r="A7" s="4" t="inlineStr">
        <is>
          <t>Food and beverage</t>
        </is>
      </c>
      <c r="B7" s="5" t="n">
        <v>7</v>
      </c>
      <c r="C7" s="4" t="inlineStr">
        <is>
          <t xml:space="preserve"> </t>
        </is>
      </c>
      <c r="D7" s="5" t="n">
        <v>7</v>
      </c>
      <c r="E7" s="4" t="inlineStr">
        <is>
          <t xml:space="preserve"> </t>
        </is>
      </c>
      <c r="F7" s="7" t="n">
        <v>6.4</v>
      </c>
    </row>
    <row r="8">
      <c r="A8" s="4" t="inlineStr">
        <is>
          <t>Inventories</t>
        </is>
      </c>
      <c r="B8" s="7" t="n">
        <v>839.8</v>
      </c>
      <c r="C8" s="4" t="inlineStr">
        <is>
          <t xml:space="preserve"> </t>
        </is>
      </c>
      <c r="D8" s="7" t="n">
        <v>839.8</v>
      </c>
      <c r="E8" s="4" t="inlineStr">
        <is>
          <t xml:space="preserve"> </t>
        </is>
      </c>
      <c r="F8" s="7" t="n">
        <v>959.2</v>
      </c>
    </row>
    <row r="9">
      <c r="A9" s="3" t="inlineStr">
        <is>
          <t>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card receivables</t>
        </is>
      </c>
      <c r="B10" s="7" t="n">
        <v>28.6</v>
      </c>
      <c r="C10" s="4" t="inlineStr">
        <is>
          <t xml:space="preserve"> </t>
        </is>
      </c>
      <c r="D10" s="7" t="n">
        <v>28.6</v>
      </c>
      <c r="E10" s="4" t="inlineStr">
        <is>
          <t xml:space="preserve"> </t>
        </is>
      </c>
      <c r="F10" s="7" t="n">
        <v>40.1</v>
      </c>
    </row>
    <row r="11">
      <c r="A11" s="4" t="inlineStr">
        <is>
          <t>Sales return reserve cost recovery asset</t>
        </is>
      </c>
      <c r="B11" s="7" t="n">
        <v>36.8</v>
      </c>
      <c r="C11" s="4" t="inlineStr">
        <is>
          <t xml:space="preserve"> </t>
        </is>
      </c>
      <c r="D11" s="7" t="n">
        <v>36.8</v>
      </c>
      <c r="E11" s="4" t="inlineStr">
        <is>
          <t xml:space="preserve"> </t>
        </is>
      </c>
      <c r="F11" s="7" t="n">
        <v>25.5</v>
      </c>
    </row>
    <row r="12">
      <c r="A12" s="4" t="inlineStr">
        <is>
          <t>VAT/Sales tax receivable</t>
        </is>
      </c>
      <c r="B12" s="7" t="n">
        <v>6.9</v>
      </c>
      <c r="C12" s="4" t="inlineStr">
        <is>
          <t xml:space="preserve"> </t>
        </is>
      </c>
      <c r="D12" s="7" t="n">
        <v>6.9</v>
      </c>
      <c r="E12" s="4" t="inlineStr">
        <is>
          <t xml:space="preserve"> </t>
        </is>
      </c>
      <c r="F12" s="7" t="n">
        <v>17.2</v>
      </c>
    </row>
    <row r="13">
      <c r="A13" s="4" t="inlineStr">
        <is>
          <t>Other current assets</t>
        </is>
      </c>
      <c r="B13" s="7" t="n">
        <v>88.59999999999999</v>
      </c>
      <c r="C13" s="4" t="inlineStr">
        <is>
          <t xml:space="preserve"> </t>
        </is>
      </c>
      <c r="D13" s="7" t="n">
        <v>88.59999999999999</v>
      </c>
      <c r="E13" s="4" t="inlineStr">
        <is>
          <t xml:space="preserve"> </t>
        </is>
      </c>
      <c r="F13" s="7" t="n">
        <v>53.2</v>
      </c>
    </row>
    <row r="14">
      <c r="A14" s="4" t="inlineStr">
        <is>
          <t>Other current assets</t>
        </is>
      </c>
      <c r="B14" s="7" t="n">
        <v>160.9</v>
      </c>
      <c r="C14" s="4" t="inlineStr">
        <is>
          <t xml:space="preserve"> </t>
        </is>
      </c>
      <c r="D14" s="7" t="n">
        <v>160.9</v>
      </c>
      <c r="E14" s="4" t="inlineStr">
        <is>
          <t xml:space="preserve"> </t>
        </is>
      </c>
      <c r="F14" s="5" t="n">
        <v>136</v>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and</t>
        </is>
      </c>
      <c r="B16" s="7" t="n">
        <v>184.4</v>
      </c>
      <c r="C16" s="4" t="inlineStr">
        <is>
          <t xml:space="preserve"> </t>
        </is>
      </c>
      <c r="D16" s="7" t="n">
        <v>184.4</v>
      </c>
      <c r="E16" s="4" t="inlineStr">
        <is>
          <t xml:space="preserve"> </t>
        </is>
      </c>
      <c r="F16" s="7" t="n">
        <v>160.4</v>
      </c>
    </row>
    <row r="17">
      <c r="A17" s="4" t="inlineStr">
        <is>
          <t>Buildings and leasehold improvements</t>
        </is>
      </c>
      <c r="B17" s="5" t="n">
        <v>1321</v>
      </c>
      <c r="C17" s="4" t="inlineStr">
        <is>
          <t xml:space="preserve"> </t>
        </is>
      </c>
      <c r="D17" s="5" t="n">
        <v>1321</v>
      </c>
      <c r="E17" s="4" t="inlineStr">
        <is>
          <t xml:space="preserve"> </t>
        </is>
      </c>
      <c r="F17" s="7" t="n">
        <v>1196.7</v>
      </c>
    </row>
    <row r="18">
      <c r="A18" s="4" t="inlineStr">
        <is>
          <t>Machinery and equipment</t>
        </is>
      </c>
      <c r="B18" s="7" t="n">
        <v>273.8</v>
      </c>
      <c r="C18" s="4" t="inlineStr">
        <is>
          <t xml:space="preserve"> </t>
        </is>
      </c>
      <c r="D18" s="7" t="n">
        <v>273.8</v>
      </c>
      <c r="E18" s="4" t="inlineStr">
        <is>
          <t xml:space="preserve"> </t>
        </is>
      </c>
      <c r="F18" s="7" t="n">
        <v>248.8</v>
      </c>
    </row>
    <row r="19">
      <c r="A19" s="4" t="inlineStr">
        <is>
          <t>Furniture, computer hardware and equipment</t>
        </is>
      </c>
      <c r="B19" s="7" t="n">
        <v>345.1</v>
      </c>
      <c r="C19" s="4" t="inlineStr">
        <is>
          <t xml:space="preserve"> </t>
        </is>
      </c>
      <c r="D19" s="7" t="n">
        <v>345.1</v>
      </c>
      <c r="E19" s="4" t="inlineStr">
        <is>
          <t xml:space="preserve"> </t>
        </is>
      </c>
      <c r="F19" s="7" t="n">
        <v>299.1</v>
      </c>
    </row>
    <row r="20">
      <c r="A20" s="4" t="inlineStr">
        <is>
          <t>Internal-use software</t>
        </is>
      </c>
      <c r="B20" s="7" t="n">
        <v>127.7</v>
      </c>
      <c r="C20" s="4" t="inlineStr">
        <is>
          <t xml:space="preserve"> </t>
        </is>
      </c>
      <c r="D20" s="7" t="n">
        <v>127.7</v>
      </c>
      <c r="E20" s="4" t="inlineStr">
        <is>
          <t xml:space="preserve"> </t>
        </is>
      </c>
      <c r="F20" s="7" t="n">
        <v>109.9</v>
      </c>
    </row>
    <row r="21">
      <c r="A21" s="4" t="inlineStr">
        <is>
          <t>Production molds</t>
        </is>
      </c>
      <c r="B21" s="7" t="n">
        <v>9.199999999999999</v>
      </c>
      <c r="C21" s="4" t="inlineStr">
        <is>
          <t xml:space="preserve"> </t>
        </is>
      </c>
      <c r="D21" s="7" t="n">
        <v>9.199999999999999</v>
      </c>
      <c r="E21" s="4" t="inlineStr">
        <is>
          <t xml:space="preserve"> </t>
        </is>
      </c>
      <c r="F21" s="7" t="n">
        <v>9.1</v>
      </c>
    </row>
    <row r="22">
      <c r="A22" s="4" t="inlineStr">
        <is>
          <t>Construction-in-process</t>
        </is>
      </c>
      <c r="B22" s="7" t="n">
        <v>323.3</v>
      </c>
      <c r="C22" s="4" t="inlineStr">
        <is>
          <t xml:space="preserve"> </t>
        </is>
      </c>
      <c r="D22" s="7" t="n">
        <v>323.3</v>
      </c>
      <c r="E22" s="4" t="inlineStr">
        <is>
          <t xml:space="preserve"> </t>
        </is>
      </c>
      <c r="F22" s="7" t="n">
        <v>271.6</v>
      </c>
    </row>
    <row r="23">
      <c r="A23" s="4" t="inlineStr">
        <is>
          <t>Property, plant and equipment, gross</t>
        </is>
      </c>
      <c r="B23" s="7" t="n">
        <v>2584.5</v>
      </c>
      <c r="C23" s="4" t="inlineStr">
        <is>
          <t xml:space="preserve"> </t>
        </is>
      </c>
      <c r="D23" s="7" t="n">
        <v>2584.5</v>
      </c>
      <c r="E23" s="4" t="inlineStr">
        <is>
          <t xml:space="preserve"> </t>
        </is>
      </c>
      <c r="F23" s="7" t="n">
        <v>2295.6</v>
      </c>
    </row>
    <row r="24">
      <c r="A24" s="4" t="inlineStr">
        <is>
          <t>Less: Accumulated depreciation</t>
        </is>
      </c>
      <c r="B24" s="7" t="n">
        <v>581.4</v>
      </c>
      <c r="C24" s="4" t="inlineStr">
        <is>
          <t xml:space="preserve"> </t>
        </is>
      </c>
      <c r="D24" s="7" t="n">
        <v>581.4</v>
      </c>
      <c r="E24" s="4" t="inlineStr">
        <is>
          <t xml:space="preserve"> </t>
        </is>
      </c>
      <c r="F24" s="5" t="n">
        <v>486</v>
      </c>
    </row>
    <row r="25">
      <c r="A25" s="4" t="inlineStr">
        <is>
          <t>Property, plant and equipment, net</t>
        </is>
      </c>
      <c r="B25" s="7" t="n">
        <v>2003.1</v>
      </c>
      <c r="C25" s="4" t="inlineStr">
        <is>
          <t xml:space="preserve"> </t>
        </is>
      </c>
      <c r="D25" s="7" t="n">
        <v>2003.1</v>
      </c>
      <c r="E25" s="4" t="inlineStr">
        <is>
          <t xml:space="preserve"> </t>
        </is>
      </c>
      <c r="F25" s="7" t="n">
        <v>1809.6</v>
      </c>
    </row>
    <row r="26">
      <c r="A26" s="4" t="inlineStr">
        <is>
          <t>Depreciation expense</t>
        </is>
      </c>
      <c r="B26" s="7" t="n">
        <v>54.4</v>
      </c>
      <c r="C26" s="6" t="n">
        <v>45.5</v>
      </c>
      <c r="D26" s="7" t="n">
        <v>106.3</v>
      </c>
      <c r="E26" s="6" t="n">
        <v>84.5</v>
      </c>
      <c r="F26" s="4" t="inlineStr">
        <is>
          <t xml:space="preserve"> </t>
        </is>
      </c>
    </row>
    <row r="27">
      <c r="A27" s="3" t="inlineStr">
        <is>
          <t>Accounts payable and accrued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t>
        </is>
      </c>
      <c r="B28" s="7" t="n">
        <v>129.5</v>
      </c>
      <c r="C28" s="4" t="inlineStr">
        <is>
          <t xml:space="preserve"> </t>
        </is>
      </c>
      <c r="D28" s="7" t="n">
        <v>129.5</v>
      </c>
      <c r="E28" s="4" t="inlineStr">
        <is>
          <t xml:space="preserve"> </t>
        </is>
      </c>
      <c r="F28" s="7" t="n">
        <v>159.1</v>
      </c>
    </row>
    <row r="29">
      <c r="A29" s="4" t="inlineStr">
        <is>
          <t>Accrued expenses</t>
        </is>
      </c>
      <c r="B29" s="7" t="n">
        <v>174.4</v>
      </c>
      <c r="C29" s="4" t="inlineStr">
        <is>
          <t xml:space="preserve"> </t>
        </is>
      </c>
      <c r="D29" s="7" t="n">
        <v>174.4</v>
      </c>
      <c r="E29" s="4" t="inlineStr">
        <is>
          <t xml:space="preserve"> </t>
        </is>
      </c>
      <c r="F29" s="7" t="n">
        <v>160.9</v>
      </c>
    </row>
    <row r="30">
      <c r="A30" s="4" t="inlineStr">
        <is>
          <t>Accrued inventory</t>
        </is>
      </c>
      <c r="B30" s="7" t="n">
        <v>140.7</v>
      </c>
      <c r="C30" s="4" t="inlineStr">
        <is>
          <t xml:space="preserve"> </t>
        </is>
      </c>
      <c r="D30" s="7" t="n">
        <v>140.7</v>
      </c>
      <c r="E30" s="4" t="inlineStr">
        <is>
          <t xml:space="preserve"> </t>
        </is>
      </c>
      <c r="F30" s="5" t="n">
        <v>260</v>
      </c>
    </row>
    <row r="31">
      <c r="A31" s="4" t="inlineStr">
        <is>
          <t>Accounts payable and accrued expenses</t>
        </is>
      </c>
      <c r="B31" s="6" t="n">
        <v>444.6</v>
      </c>
      <c r="C31" s="4" t="inlineStr">
        <is>
          <t xml:space="preserve"> </t>
        </is>
      </c>
      <c r="D31" s="6" t="n">
        <v>444.6</v>
      </c>
      <c r="E31" s="4" t="inlineStr">
        <is>
          <t xml:space="preserve"> </t>
        </is>
      </c>
      <c r="F31" s="9" t="n">
        <v>580</v>
      </c>
    </row>
    <row r="32">
      <c r="A32" s="4" t="inlineStr">
        <is>
          <t>Minimum | Buildings and leasehold improv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3 years</t>
        </is>
      </c>
      <c r="C34" s="4" t="inlineStr">
        <is>
          <t xml:space="preserve"> </t>
        </is>
      </c>
      <c r="D34" s="4" t="inlineStr">
        <is>
          <t>3 years</t>
        </is>
      </c>
      <c r="E34" s="4" t="inlineStr">
        <is>
          <t xml:space="preserve"> </t>
        </is>
      </c>
      <c r="F34" s="4" t="inlineStr">
        <is>
          <t xml:space="preserve"> </t>
        </is>
      </c>
    </row>
    <row r="35">
      <c r="A35" s="4" t="inlineStr">
        <is>
          <t>Minimum | Machinery an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5 years</t>
        </is>
      </c>
      <c r="C37" s="4" t="inlineStr">
        <is>
          <t xml:space="preserve"> </t>
        </is>
      </c>
      <c r="D37" s="4" t="inlineStr">
        <is>
          <t>5 years</t>
        </is>
      </c>
      <c r="E37" s="4" t="inlineStr">
        <is>
          <t xml:space="preserve"> </t>
        </is>
      </c>
      <c r="F37" s="4" t="inlineStr">
        <is>
          <t xml:space="preserve"> </t>
        </is>
      </c>
    </row>
    <row r="38">
      <c r="A38" s="4" t="inlineStr">
        <is>
          <t>Minimum | Furniture, computer hardware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t>
        </is>
      </c>
      <c r="B40" s="4" t="inlineStr">
        <is>
          <t>3 years</t>
        </is>
      </c>
      <c r="C40" s="4" t="inlineStr">
        <is>
          <t xml:space="preserve"> </t>
        </is>
      </c>
      <c r="D40" s="4" t="inlineStr">
        <is>
          <t>3 years</t>
        </is>
      </c>
      <c r="E40" s="4" t="inlineStr">
        <is>
          <t xml:space="preserve"> </t>
        </is>
      </c>
      <c r="F40" s="4" t="inlineStr">
        <is>
          <t xml:space="preserve"> </t>
        </is>
      </c>
    </row>
    <row r="41">
      <c r="A41" s="4" t="inlineStr">
        <is>
          <t>Minimum | Internal-use softw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useful life</t>
        </is>
      </c>
      <c r="B43" s="4" t="inlineStr">
        <is>
          <t>3 years</t>
        </is>
      </c>
      <c r="C43" s="4" t="inlineStr">
        <is>
          <t xml:space="preserve"> </t>
        </is>
      </c>
      <c r="D43" s="4" t="inlineStr">
        <is>
          <t>3 years</t>
        </is>
      </c>
      <c r="E43" s="4" t="inlineStr">
        <is>
          <t xml:space="preserve"> </t>
        </is>
      </c>
      <c r="F43" s="4" t="inlineStr">
        <is>
          <t xml:space="preserve"> </t>
        </is>
      </c>
    </row>
    <row r="44">
      <c r="A44" s="4" t="inlineStr">
        <is>
          <t>Minimum | Production mol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 useful life</t>
        </is>
      </c>
      <c r="B46" s="4" t="inlineStr">
        <is>
          <t>2 years</t>
        </is>
      </c>
      <c r="C46" s="4" t="inlineStr">
        <is>
          <t xml:space="preserve"> </t>
        </is>
      </c>
      <c r="D46" s="4" t="inlineStr">
        <is>
          <t>2 years</t>
        </is>
      </c>
      <c r="E46" s="4" t="inlineStr">
        <is>
          <t xml:space="preserve"> </t>
        </is>
      </c>
      <c r="F46" s="4" t="inlineStr">
        <is>
          <t xml:space="preserve"> </t>
        </is>
      </c>
    </row>
    <row r="47">
      <c r="A47" s="4" t="inlineStr">
        <is>
          <t>Maximum | Buildings and leasehold improve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ne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 useful life</t>
        </is>
      </c>
      <c r="B49" s="4" t="inlineStr">
        <is>
          <t>40 years</t>
        </is>
      </c>
      <c r="C49" s="4" t="inlineStr">
        <is>
          <t xml:space="preserve"> </t>
        </is>
      </c>
      <c r="D49" s="4" t="inlineStr">
        <is>
          <t>40 years</t>
        </is>
      </c>
      <c r="E49" s="4" t="inlineStr">
        <is>
          <t xml:space="preserve"> </t>
        </is>
      </c>
      <c r="F49" s="4" t="inlineStr">
        <is>
          <t xml:space="preserve"> </t>
        </is>
      </c>
    </row>
    <row r="50">
      <c r="A50" s="4" t="inlineStr">
        <is>
          <t>Maximum | Machinery and equi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useful life</t>
        </is>
      </c>
      <c r="B52" s="4" t="inlineStr">
        <is>
          <t>10 years</t>
        </is>
      </c>
      <c r="C52" s="4" t="inlineStr">
        <is>
          <t xml:space="preserve"> </t>
        </is>
      </c>
      <c r="D52" s="4" t="inlineStr">
        <is>
          <t>10 years</t>
        </is>
      </c>
      <c r="E52" s="4" t="inlineStr">
        <is>
          <t xml:space="preserve"> </t>
        </is>
      </c>
      <c r="F52" s="4" t="inlineStr">
        <is>
          <t xml:space="preserve"> </t>
        </is>
      </c>
    </row>
    <row r="53">
      <c r="A53" s="4" t="inlineStr">
        <is>
          <t>Maximum | Furniture, computer hardware and equip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ne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erty, plant and equipment, useful life</t>
        </is>
      </c>
      <c r="B55" s="4" t="inlineStr">
        <is>
          <t>5 years</t>
        </is>
      </c>
      <c r="C55" s="4" t="inlineStr">
        <is>
          <t xml:space="preserve"> </t>
        </is>
      </c>
      <c r="D55" s="4" t="inlineStr">
        <is>
          <t>5 years</t>
        </is>
      </c>
      <c r="E55" s="4" t="inlineStr">
        <is>
          <t xml:space="preserve"> </t>
        </is>
      </c>
      <c r="F55" s="4" t="inlineStr">
        <is>
          <t xml:space="preserve"> </t>
        </is>
      </c>
    </row>
    <row r="56">
      <c r="A56" s="4" t="inlineStr">
        <is>
          <t>Maximum | Internal-use softwar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ne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and equipment, useful life</t>
        </is>
      </c>
      <c r="B58" s="4" t="inlineStr">
        <is>
          <t>5 years</t>
        </is>
      </c>
      <c r="C58" s="4" t="inlineStr">
        <is>
          <t xml:space="preserve"> </t>
        </is>
      </c>
      <c r="D58" s="4" t="inlineStr">
        <is>
          <t>5 years</t>
        </is>
      </c>
      <c r="E58" s="4" t="inlineStr">
        <is>
          <t xml:space="preserve"> </t>
        </is>
      </c>
      <c r="F58" s="4" t="inlineStr">
        <is>
          <t xml:space="preserve"> </t>
        </is>
      </c>
    </row>
    <row r="59">
      <c r="A59" s="4" t="inlineStr">
        <is>
          <t>Maximum | Production mold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 ne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plant and equipment, useful life</t>
        </is>
      </c>
      <c r="B61" s="4" t="inlineStr">
        <is>
          <t>5 years</t>
        </is>
      </c>
      <c r="C61" s="4" t="inlineStr">
        <is>
          <t xml:space="preserve"> </t>
        </is>
      </c>
      <c r="D61" s="4" t="inlineStr">
        <is>
          <t>5 years</t>
        </is>
      </c>
      <c r="E61" s="4" t="inlineStr">
        <is>
          <t xml:space="preserve"> </t>
        </is>
      </c>
      <c r="F6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 decrease</t>
        </is>
      </c>
      <c r="B4" s="4" t="inlineStr">
        <is>
          <t xml:space="preserve"> </t>
        </is>
      </c>
      <c r="C4" s="4" t="inlineStr">
        <is>
          <t xml:space="preserve"> </t>
        </is>
      </c>
      <c r="D4" s="6" t="n">
        <v>50.8</v>
      </c>
      <c r="E4" s="4" t="inlineStr">
        <is>
          <t xml:space="preserve"> </t>
        </is>
      </c>
    </row>
    <row r="5">
      <c r="A5" s="4" t="inlineStr">
        <is>
          <t>Income tax (benefit) provision</t>
        </is>
      </c>
      <c r="B5" s="6" t="n">
        <v>-45.8</v>
      </c>
      <c r="C5" s="6" t="n">
        <v>2.9</v>
      </c>
      <c r="D5" s="9" t="n">
        <v>-50</v>
      </c>
      <c r="E5" s="6" t="n">
        <v>-12.8</v>
      </c>
    </row>
    <row r="6">
      <c r="A6" s="4" t="inlineStr">
        <is>
          <t>Effective tax rate</t>
        </is>
      </c>
      <c r="B6" s="4" t="inlineStr">
        <is>
          <t>(64.00%)</t>
        </is>
      </c>
      <c r="C6" s="10" t="n">
        <v>0.027</v>
      </c>
      <c r="D6" s="4" t="inlineStr">
        <is>
          <t>(54.10%)</t>
        </is>
      </c>
      <c r="E6" s="4" t="inlineStr">
        <is>
          <t>(7.10%)</t>
        </is>
      </c>
    </row>
    <row r="7">
      <c r="A7" s="4" t="inlineStr">
        <is>
          <t>Liability for income taxes associated with uncertain tax positions</t>
        </is>
      </c>
      <c r="B7" s="6" t="n">
        <v>27.4</v>
      </c>
      <c r="C7" s="4" t="inlineStr">
        <is>
          <t xml:space="preserve"> </t>
        </is>
      </c>
      <c r="D7" s="6" t="n">
        <v>27.4</v>
      </c>
      <c r="E7" s="4" t="inlineStr">
        <is>
          <t xml:space="preserve"> </t>
        </is>
      </c>
    </row>
    <row r="8">
      <c r="A8" s="4" t="inlineStr">
        <is>
          <t>Net amount of unrecognized tax benefit related to uncertain tax positions that would impact, if recognized, effective income tax rate</t>
        </is>
      </c>
      <c r="B8" s="6" t="n">
        <v>10.8</v>
      </c>
      <c r="C8" s="4" t="inlineStr">
        <is>
          <t xml:space="preserve"> </t>
        </is>
      </c>
      <c r="D8" s="6" t="n">
        <v>10.8</v>
      </c>
      <c r="E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mp; Contingencies (Details) $ in Millions</t>
        </is>
      </c>
      <c r="B1" s="2" t="inlineStr">
        <is>
          <t>Jun. 30, 2023 USD ($)</t>
        </is>
      </c>
    </row>
    <row r="2">
      <c r="A2" s="3" t="inlineStr">
        <is>
          <t>Commitments and Contingencies Disclosure [Abstract]</t>
        </is>
      </c>
      <c r="B2" s="4" t="inlineStr">
        <is>
          <t xml:space="preserve"> </t>
        </is>
      </c>
    </row>
    <row r="3">
      <c r="A3" s="4" t="inlineStr">
        <is>
          <t>Remainder of 2023</t>
        </is>
      </c>
      <c r="B3" s="6" t="n">
        <v>47.1</v>
      </c>
    </row>
    <row r="4">
      <c r="A4" s="4" t="inlineStr">
        <is>
          <t>2024</t>
        </is>
      </c>
      <c r="B4" s="7" t="n">
        <v>45.1</v>
      </c>
    </row>
    <row r="5">
      <c r="A5" s="4" t="inlineStr">
        <is>
          <t>2025</t>
        </is>
      </c>
      <c r="B5" s="7" t="n">
        <v>34.6</v>
      </c>
    </row>
    <row r="6">
      <c r="A6" s="4" t="inlineStr">
        <is>
          <t>2026</t>
        </is>
      </c>
      <c r="B6" s="7" t="n">
        <v>22.6</v>
      </c>
    </row>
    <row r="7">
      <c r="A7" s="4" t="inlineStr">
        <is>
          <t>2027</t>
        </is>
      </c>
      <c r="B7" s="7" t="n">
        <v>16.1</v>
      </c>
    </row>
    <row r="8">
      <c r="A8" s="4" t="inlineStr">
        <is>
          <t>Thereafter</t>
        </is>
      </c>
      <c r="B8" s="7" t="n">
        <v>29.6</v>
      </c>
    </row>
    <row r="9">
      <c r="A9" s="4" t="inlineStr">
        <is>
          <t>Unconditional purchase obligations</t>
        </is>
      </c>
      <c r="B9" s="6" t="n">
        <v>19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Payment Arrangement Activity (Details) - $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units, granted (in shares)</t>
        </is>
      </c>
      <c r="B4" s="7" t="n">
        <v>0.1</v>
      </c>
      <c r="C4" s="7" t="n">
        <v>0.1</v>
      </c>
      <c r="D4" s="7" t="n">
        <v>1.3</v>
      </c>
      <c r="E4" s="7" t="n">
        <v>1.2</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units, granted (in shares)</t>
        </is>
      </c>
      <c r="B7" s="7" t="n">
        <v>0.1</v>
      </c>
      <c r="C7" s="7" t="n">
        <v>0.1</v>
      </c>
      <c r="D7" s="7" t="n">
        <v>0.7</v>
      </c>
      <c r="E7" s="7" t="n">
        <v>0.7</v>
      </c>
    </row>
    <row r="8">
      <c r="A8" s="4" t="inlineStr">
        <is>
          <t>Stock units, weighted-average grant date fair value (in dollars per share)</t>
        </is>
      </c>
      <c r="B8" s="8" t="n">
        <v>19.26</v>
      </c>
      <c r="C8" s="8" t="n">
        <v>19.95</v>
      </c>
      <c r="D8" s="8" t="n">
        <v>22.96</v>
      </c>
      <c r="E8" s="8" t="n">
        <v>22.82</v>
      </c>
    </row>
    <row r="9">
      <c r="A9" s="4" t="inlineStr">
        <is>
          <t>Performance based restricted share unit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units, granted (in shares)</t>
        </is>
      </c>
      <c r="B11" s="5" t="n">
        <v>0</v>
      </c>
      <c r="C11" s="5" t="n">
        <v>0</v>
      </c>
      <c r="D11" s="7" t="n">
        <v>0.6</v>
      </c>
      <c r="E11" s="7" t="n">
        <v>0.5</v>
      </c>
    </row>
    <row r="12">
      <c r="A12" s="4" t="inlineStr">
        <is>
          <t>Stock units, weighted-average grant date fair value (in dollars per share)</t>
        </is>
      </c>
      <c r="B12" s="9" t="n">
        <v>0</v>
      </c>
      <c r="C12" s="8" t="n">
        <v>20.46</v>
      </c>
      <c r="D12" s="8" t="n">
        <v>36.58</v>
      </c>
      <c r="E12" s="8" t="n">
        <v>23.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Payment Arrangement Activity Expens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before tax</t>
        </is>
      </c>
      <c r="B4" s="6" t="n">
        <v>12.4</v>
      </c>
      <c r="C4" s="6" t="n">
        <v>13.2</v>
      </c>
      <c r="D4" s="6" t="n">
        <v>24.8</v>
      </c>
      <c r="E4" s="9" t="n">
        <v>27</v>
      </c>
    </row>
    <row r="5">
      <c r="A5" s="4" t="inlineStr">
        <is>
          <t>Income tax benefit</t>
        </is>
      </c>
      <c r="B5" s="5" t="n">
        <v>-3</v>
      </c>
      <c r="C5" s="7" t="n">
        <v>-3.2</v>
      </c>
      <c r="D5" s="5" t="n">
        <v>-6</v>
      </c>
      <c r="E5" s="7" t="n">
        <v>-6.5</v>
      </c>
    </row>
    <row r="6">
      <c r="A6" s="4" t="inlineStr">
        <is>
          <t>Total share-based compensation expense, after tax</t>
        </is>
      </c>
      <c r="B6" s="7" t="n">
        <v>9.4</v>
      </c>
      <c r="C6" s="5" t="n">
        <v>10</v>
      </c>
      <c r="D6" s="7" t="n">
        <v>18.8</v>
      </c>
      <c r="E6" s="7" t="n">
        <v>20.5</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hare-based compensation expense, before tax</t>
        </is>
      </c>
      <c r="B9" s="7" t="n">
        <v>0.2</v>
      </c>
      <c r="C9" s="7" t="n">
        <v>0.4</v>
      </c>
      <c r="D9" s="7" t="n">
        <v>0.3</v>
      </c>
      <c r="E9" s="7" t="n">
        <v>0.8</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hare-based compensation expense, before tax</t>
        </is>
      </c>
      <c r="B12" s="7" t="n">
        <v>4.9</v>
      </c>
      <c r="C12" s="7" t="n">
        <v>4.6</v>
      </c>
      <c r="D12" s="7" t="n">
        <v>9.5</v>
      </c>
      <c r="E12" s="7" t="n">
        <v>8.6</v>
      </c>
    </row>
    <row r="13">
      <c r="A13" s="4" t="inlineStr">
        <is>
          <t>Restricted stock award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hare-based compensation expense, before tax</t>
        </is>
      </c>
      <c r="B15" s="7" t="n">
        <v>0.1</v>
      </c>
      <c r="C15" s="7" t="n">
        <v>0.3</v>
      </c>
      <c r="D15" s="7" t="n">
        <v>0.3</v>
      </c>
      <c r="E15" s="7" t="n">
        <v>0.7</v>
      </c>
    </row>
    <row r="16">
      <c r="A16" s="4" t="inlineStr">
        <is>
          <t>Performance based restricted share unit awards</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hare-based compensation expense, before tax</t>
        </is>
      </c>
      <c r="B18" s="6" t="n">
        <v>7.2</v>
      </c>
      <c r="C18" s="6" t="n">
        <v>7.9</v>
      </c>
      <c r="D18" s="6" t="n">
        <v>14.7</v>
      </c>
      <c r="E18" s="6" t="n">
        <v>16.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mounts Recognized for Share-Based Compens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before tax</t>
        </is>
      </c>
      <c r="B4" s="6" t="n">
        <v>12.4</v>
      </c>
      <c r="C4" s="6" t="n">
        <v>13.2</v>
      </c>
      <c r="D4" s="6" t="n">
        <v>24.8</v>
      </c>
      <c r="E4" s="9" t="n">
        <v>27</v>
      </c>
    </row>
    <row r="5">
      <c r="A5" s="4" t="inlineStr">
        <is>
          <t>Income tax benefit</t>
        </is>
      </c>
      <c r="B5" s="5" t="n">
        <v>-3</v>
      </c>
      <c r="C5" s="7" t="n">
        <v>-3.2</v>
      </c>
      <c r="D5" s="5" t="n">
        <v>-6</v>
      </c>
      <c r="E5" s="7" t="n">
        <v>-6.5</v>
      </c>
    </row>
    <row r="6">
      <c r="A6" s="4" t="inlineStr">
        <is>
          <t>Total share-based compensation expense, after tax</t>
        </is>
      </c>
      <c r="B6" s="7" t="n">
        <v>9.4</v>
      </c>
      <c r="C6" s="5" t="n">
        <v>10</v>
      </c>
      <c r="D6" s="7" t="n">
        <v>18.8</v>
      </c>
      <c r="E6" s="7" t="n">
        <v>20.5</v>
      </c>
    </row>
    <row r="7">
      <c r="A7" s="4" t="inlineStr">
        <is>
          <t>Cost of product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hare-based compensation expense, before tax</t>
        </is>
      </c>
      <c r="B9" s="7" t="n">
        <v>0.5</v>
      </c>
      <c r="C9" s="7" t="n">
        <v>0.5</v>
      </c>
      <c r="D9" s="7" t="n">
        <v>0.9</v>
      </c>
      <c r="E9" s="5" t="n">
        <v>1</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hare-based compensation expense, before tax</t>
        </is>
      </c>
      <c r="B12" s="5" t="n">
        <v>11</v>
      </c>
      <c r="C12" s="7" t="n">
        <v>12.2</v>
      </c>
      <c r="D12" s="7" t="n">
        <v>21.8</v>
      </c>
      <c r="E12" s="5" t="n">
        <v>25</v>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hare-based compensation expense, before tax</t>
        </is>
      </c>
      <c r="B15" s="7" t="n">
        <v>0.1</v>
      </c>
      <c r="C15" s="7" t="n">
        <v>0.4</v>
      </c>
      <c r="D15" s="7" t="n">
        <v>0.6</v>
      </c>
      <c r="E15" s="7" t="n">
        <v>0.8</v>
      </c>
    </row>
    <row r="16">
      <c r="A16" s="4" t="inlineStr">
        <is>
          <t>Other venue expenses</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hare-based compensation expense, before tax</t>
        </is>
      </c>
      <c r="B18" s="6" t="n">
        <v>0.8</v>
      </c>
      <c r="C18" s="6" t="n">
        <v>0.1</v>
      </c>
      <c r="D18" s="6" t="n">
        <v>1.5</v>
      </c>
      <c r="E18" s="6" t="n">
        <v>0.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oreign Currency Exchange Contracts by Pricing Levels (Details) - Fair Value, Recurring - USD ($) $ in Million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fair value, net</t>
        </is>
      </c>
      <c r="B3" s="6" t="n">
        <v>16.3</v>
      </c>
      <c r="C3" s="9" t="n">
        <v>2</v>
      </c>
    </row>
    <row r="4">
      <c r="A4" s="4" t="inlineStr">
        <is>
          <t>Foreign currency forward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asset position</t>
        </is>
      </c>
      <c r="B6" s="7" t="n">
        <v>11.4</v>
      </c>
      <c r="C6" s="7" t="n">
        <v>0.2</v>
      </c>
    </row>
    <row r="7">
      <c r="A7" s="4" t="inlineStr">
        <is>
          <t>Derivative liability position</t>
        </is>
      </c>
      <c r="B7" s="7" t="n">
        <v>-4.6</v>
      </c>
      <c r="C7" s="7" t="n">
        <v>-5.4</v>
      </c>
    </row>
    <row r="8">
      <c r="A8" s="4" t="inlineStr">
        <is>
          <t>Interest rate swap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 position</t>
        </is>
      </c>
      <c r="B10" s="7" t="n">
        <v>9.5</v>
      </c>
      <c r="C10" s="7" t="n">
        <v>7.2</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fair value, net</t>
        </is>
      </c>
      <c r="B13" s="7" t="n">
        <v>16.3</v>
      </c>
      <c r="C13" s="5" t="n">
        <v>2</v>
      </c>
    </row>
    <row r="14">
      <c r="A14" s="4" t="inlineStr">
        <is>
          <t>Level 2 | Foreign currency forward contrac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 position</t>
        </is>
      </c>
      <c r="B16" s="7" t="n">
        <v>11.4</v>
      </c>
      <c r="C16" s="7" t="n">
        <v>0.2</v>
      </c>
    </row>
    <row r="17">
      <c r="A17" s="4" t="inlineStr">
        <is>
          <t>Derivative liability position</t>
        </is>
      </c>
      <c r="B17" s="7" t="n">
        <v>-4.6</v>
      </c>
      <c r="C17" s="7" t="n">
        <v>-5.4</v>
      </c>
    </row>
    <row r="18">
      <c r="A18" s="4" t="inlineStr">
        <is>
          <t>Level 2 | Interest rate swap contrac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asset position</t>
        </is>
      </c>
      <c r="B20" s="6" t="n">
        <v>9.5</v>
      </c>
      <c r="C20" s="6" t="n">
        <v>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Relating to Financial Assets and Liabilities (Details) - USD ($) $ in Million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1543.5</v>
      </c>
      <c r="C3" s="6" t="n">
        <v>1190.1</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vertible notes</t>
        </is>
      </c>
      <c r="B6" s="7" t="n">
        <v>258.3</v>
      </c>
      <c r="C6" s="7" t="n">
        <v>258.3</v>
      </c>
    </row>
    <row r="7">
      <c r="A7" s="4" t="inlineStr">
        <is>
          <t>Carrying Value | Secured Debt | 2023 Term Loan B</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7" t="n">
        <v>1246.9</v>
      </c>
      <c r="C9" s="5" t="n">
        <v>0</v>
      </c>
    </row>
    <row r="10">
      <c r="A10" s="4" t="inlineStr">
        <is>
          <t>Carrying Value | Secured Debt | Equipment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7" t="n">
        <v>23.4</v>
      </c>
      <c r="C12" s="7" t="n">
        <v>27.8</v>
      </c>
    </row>
    <row r="13">
      <c r="A13" s="4" t="inlineStr">
        <is>
          <t>Carrying Value | Secured Debt | Term Loan B</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0</v>
      </c>
      <c r="C15" s="5" t="n">
        <v>432</v>
      </c>
    </row>
    <row r="16">
      <c r="A16" s="4" t="inlineStr">
        <is>
          <t>Carrying Value | Secured Debt | Topgolf Term Loan</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5" t="n">
        <v>0</v>
      </c>
      <c r="C18" s="7" t="n">
        <v>336.9</v>
      </c>
    </row>
    <row r="19">
      <c r="A19" s="4" t="inlineStr">
        <is>
          <t>Carrying Value | Secured Debt | Topgolf Revolving Credit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t>
        </is>
      </c>
      <c r="B21" s="5" t="n">
        <v>0</v>
      </c>
      <c r="C21" s="5" t="n">
        <v>110</v>
      </c>
    </row>
    <row r="22">
      <c r="A22" s="4" t="inlineStr">
        <is>
          <t>Carrying Value | Topgolf Revolving Credit Fac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fair value</t>
        </is>
      </c>
      <c r="B24" s="7" t="n">
        <v>45.5</v>
      </c>
      <c r="C24" s="7" t="n">
        <v>45.9</v>
      </c>
    </row>
    <row r="25">
      <c r="A25" s="4" t="inlineStr">
        <is>
          <t>Carrying Value | U.S. Asset-Based Revolving Credit Facility</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redit facilities</t>
        </is>
      </c>
      <c r="B27" s="7" t="n">
        <v>54.9</v>
      </c>
      <c r="C27" s="7" t="n">
        <v>181.1</v>
      </c>
    </row>
    <row r="28">
      <c r="A28" s="4" t="inlineStr">
        <is>
          <t>Carrying Value | 2022 Japan ABL Facil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redit facilities</t>
        </is>
      </c>
      <c r="B30" s="7" t="n">
        <v>41.6</v>
      </c>
      <c r="C30" s="7" t="n">
        <v>38.2</v>
      </c>
    </row>
    <row r="31">
      <c r="A31" s="4" t="inlineStr">
        <is>
          <t>Fair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onvertible notes</t>
        </is>
      </c>
      <c r="B33" s="7" t="n">
        <v>334.9</v>
      </c>
      <c r="C33" s="7" t="n">
        <v>337.7</v>
      </c>
    </row>
    <row r="34">
      <c r="A34" s="4" t="inlineStr">
        <is>
          <t>Fair Value | Secured Debt | 2023 Term Loan B</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ng-term debt</t>
        </is>
      </c>
      <c r="B36" s="7" t="n">
        <v>1244.6</v>
      </c>
      <c r="C36" s="5" t="n">
        <v>0</v>
      </c>
    </row>
    <row r="37">
      <c r="A37" s="4" t="inlineStr">
        <is>
          <t>Fair Value | Secured Debt | Equipment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 fair value</t>
        </is>
      </c>
      <c r="B39" s="7" t="n">
        <v>20.2</v>
      </c>
      <c r="C39" s="7" t="n">
        <v>23.6</v>
      </c>
    </row>
    <row r="40">
      <c r="A40" s="4" t="inlineStr">
        <is>
          <t>Fair Value | Secured Debt | Term Loan B</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ng-term debt</t>
        </is>
      </c>
      <c r="B42" s="5" t="n">
        <v>0</v>
      </c>
      <c r="C42" s="7" t="n">
        <v>431.1</v>
      </c>
    </row>
    <row r="43">
      <c r="A43" s="4" t="inlineStr">
        <is>
          <t>Fair Value | Secured Debt | Topgolf Term Loan</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ng-term debt</t>
        </is>
      </c>
      <c r="B45" s="5" t="n">
        <v>0</v>
      </c>
      <c r="C45" s="7" t="n">
        <v>337.1</v>
      </c>
    </row>
    <row r="46">
      <c r="A46" s="4" t="inlineStr">
        <is>
          <t>Fair Value | Secured Debt | Topgolf Revolving Credit Facil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ng-term debt</t>
        </is>
      </c>
      <c r="B48" s="5" t="n">
        <v>0</v>
      </c>
      <c r="C48" s="5" t="n">
        <v>110</v>
      </c>
    </row>
    <row r="49">
      <c r="A49" s="4" t="inlineStr">
        <is>
          <t>Fair Value | Topgolf Revolving Credit Facility</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ong-term debt, fair value</t>
        </is>
      </c>
      <c r="B51" s="7" t="n">
        <v>51.8</v>
      </c>
      <c r="C51" s="7" t="n">
        <v>55.3</v>
      </c>
    </row>
    <row r="52">
      <c r="A52" s="4" t="inlineStr">
        <is>
          <t>Fair Value | U.S. Asset-Based Revolving Credit Facility</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redit facilities</t>
        </is>
      </c>
      <c r="B54" s="7" t="n">
        <v>54.9</v>
      </c>
      <c r="C54" s="7" t="n">
        <v>181.1</v>
      </c>
    </row>
    <row r="55">
      <c r="A55" s="4" t="inlineStr">
        <is>
          <t>Fair Value | 2022 Japan ABL Facility</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Credit facilities</t>
        </is>
      </c>
      <c r="B57" s="6" t="n">
        <v>41.6</v>
      </c>
      <c r="C57" s="6" t="n">
        <v>3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 width="15" customWidth="1" min="10" max="10"/>
  </cols>
  <sheetData>
    <row r="1">
      <c r="A1" s="1" t="inlineStr">
        <is>
          <t>CONDENSED CONSOLIDATED STATEMENTS OF SHARE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c r="J1" s="2" t="inlineStr">
        <is>
          <t>Treasury Stock</t>
        </is>
      </c>
    </row>
    <row r="2">
      <c r="A2" s="4" t="inlineStr">
        <is>
          <t>Balance at beginning of period (in shares) at Dec. 31, 2021</t>
        </is>
      </c>
      <c r="B2" s="4" t="inlineStr">
        <is>
          <t xml:space="preserve"> </t>
        </is>
      </c>
      <c r="C2" s="4" t="inlineStr">
        <is>
          <t xml:space="preserve"> </t>
        </is>
      </c>
      <c r="D2" s="7" t="n">
        <v>186.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1</t>
        </is>
      </c>
      <c r="B3" s="6" t="n">
        <v>3682.9</v>
      </c>
      <c r="C3" s="6" t="n">
        <v>-44.7</v>
      </c>
      <c r="D3" s="6" t="n">
        <v>1.9</v>
      </c>
      <c r="E3" s="6" t="n">
        <v>3051.6</v>
      </c>
      <c r="F3" s="6" t="n">
        <v>-57.1</v>
      </c>
      <c r="G3" s="6" t="n">
        <v>682.2</v>
      </c>
      <c r="H3" s="6" t="n">
        <v>12.4</v>
      </c>
      <c r="I3" s="6" t="n">
        <v>-27.3</v>
      </c>
      <c r="J3" s="6" t="n">
        <v>-25.5</v>
      </c>
    </row>
    <row r="4">
      <c r="A4" s="4" t="inlineStr">
        <is>
          <t>Treasury stock, balance at beginning of perio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quisition of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5</v>
      </c>
    </row>
    <row r="7">
      <c r="A7" s="4" t="inlineStr">
        <is>
          <t>Acquisition of treasury stock</t>
        </is>
      </c>
      <c r="B7" s="7" t="n">
        <v>-3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2</v>
      </c>
    </row>
    <row r="8">
      <c r="A8" s="4" t="inlineStr">
        <is>
          <t>Compensatory awards released from restric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row>
    <row r="9">
      <c r="A9" s="4" t="inlineStr">
        <is>
          <t>Compensatory awards released from restriction</t>
        </is>
      </c>
      <c r="B9" s="5" t="n">
        <v>0</v>
      </c>
      <c r="C9" s="4" t="inlineStr">
        <is>
          <t xml:space="preserve"> </t>
        </is>
      </c>
      <c r="D9" s="4" t="inlineStr">
        <is>
          <t xml:space="preserve"> </t>
        </is>
      </c>
      <c r="E9" s="5" t="n">
        <v>-24</v>
      </c>
      <c r="F9" s="4" t="inlineStr">
        <is>
          <t xml:space="preserve"> </t>
        </is>
      </c>
      <c r="G9" s="4" t="inlineStr">
        <is>
          <t xml:space="preserve"> </t>
        </is>
      </c>
      <c r="H9" s="4" t="inlineStr">
        <is>
          <t xml:space="preserve"> </t>
        </is>
      </c>
      <c r="I9" s="4" t="inlineStr">
        <is>
          <t xml:space="preserve"> </t>
        </is>
      </c>
      <c r="J9" s="9" t="n">
        <v>24</v>
      </c>
    </row>
    <row r="10">
      <c r="A10" s="4" t="inlineStr">
        <is>
          <t>Share-based compensation</t>
        </is>
      </c>
      <c r="B10" s="7" t="n">
        <v>13.8</v>
      </c>
      <c r="C10" s="4" t="inlineStr">
        <is>
          <t xml:space="preserve"> </t>
        </is>
      </c>
      <c r="D10" s="4" t="inlineStr">
        <is>
          <t xml:space="preserve"> </t>
        </is>
      </c>
      <c r="E10" s="7" t="n">
        <v>13.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adjustment from foreign currency translation</t>
        </is>
      </c>
      <c r="B11" s="7" t="n">
        <v>-1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3.4</v>
      </c>
      <c r="J11" s="4" t="inlineStr">
        <is>
          <t xml:space="preserve"> </t>
        </is>
      </c>
    </row>
    <row r="12">
      <c r="A12" s="4" t="inlineStr">
        <is>
          <t>Change in fair value of derivative instruments, net of tax</t>
        </is>
      </c>
      <c r="B12" s="7" t="n">
        <v>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9.4</v>
      </c>
      <c r="J12" s="4" t="inlineStr">
        <is>
          <t xml:space="preserve"> </t>
        </is>
      </c>
    </row>
    <row r="13">
      <c r="A13" s="4" t="inlineStr">
        <is>
          <t>Net income</t>
        </is>
      </c>
      <c r="B13" s="7" t="n">
        <v>86.7</v>
      </c>
      <c r="C13" s="4" t="inlineStr">
        <is>
          <t xml:space="preserve"> </t>
        </is>
      </c>
      <c r="D13" s="4" t="inlineStr">
        <is>
          <t xml:space="preserve"> </t>
        </is>
      </c>
      <c r="E13" s="4" t="inlineStr">
        <is>
          <t xml:space="preserve"> </t>
        </is>
      </c>
      <c r="F13" s="4" t="inlineStr">
        <is>
          <t xml:space="preserve"> </t>
        </is>
      </c>
      <c r="G13" s="7" t="n">
        <v>86.7</v>
      </c>
      <c r="H13" s="4" t="inlineStr">
        <is>
          <t xml:space="preserve"> </t>
        </is>
      </c>
      <c r="I13" s="4" t="inlineStr">
        <is>
          <t xml:space="preserve"> </t>
        </is>
      </c>
      <c r="J13" s="4" t="inlineStr">
        <is>
          <t xml:space="preserve"> </t>
        </is>
      </c>
    </row>
    <row r="14">
      <c r="A14" s="4" t="inlineStr">
        <is>
          <t>Balance at end of period (in shares) at Mar. 31, 2022</t>
        </is>
      </c>
      <c r="B14" s="4" t="inlineStr">
        <is>
          <t xml:space="preserve"> </t>
        </is>
      </c>
      <c r="C14" s="4" t="inlineStr">
        <is>
          <t xml:space="preserve"> </t>
        </is>
      </c>
      <c r="D14" s="7" t="n">
        <v>186.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end of period at Mar. 31, 2022</t>
        </is>
      </c>
      <c r="B15" s="7" t="n">
        <v>3700.5</v>
      </c>
      <c r="C15" s="4" t="inlineStr">
        <is>
          <t xml:space="preserve"> </t>
        </is>
      </c>
      <c r="D15" s="6" t="n">
        <v>1.9</v>
      </c>
      <c r="E15" s="7" t="n">
        <v>2984.3</v>
      </c>
      <c r="F15" s="4" t="inlineStr">
        <is>
          <t xml:space="preserve"> </t>
        </is>
      </c>
      <c r="G15" s="7" t="n">
        <v>781.3</v>
      </c>
      <c r="H15" s="4" t="inlineStr">
        <is>
          <t xml:space="preserve"> </t>
        </is>
      </c>
      <c r="I15" s="7" t="n">
        <v>-31.3</v>
      </c>
      <c r="J15" s="6" t="n">
        <v>-35.7</v>
      </c>
    </row>
    <row r="16">
      <c r="A16" s="4" t="inlineStr">
        <is>
          <t>Treasury stock, balance at end of period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5</v>
      </c>
    </row>
    <row r="17">
      <c r="A17" s="4" t="inlineStr">
        <is>
          <t>Balance at beginning of period (in shares) at Dec. 31, 2021</t>
        </is>
      </c>
      <c r="B17" s="4" t="inlineStr">
        <is>
          <t xml:space="preserve"> </t>
        </is>
      </c>
      <c r="C17" s="4" t="inlineStr">
        <is>
          <t xml:space="preserve"> </t>
        </is>
      </c>
      <c r="D17" s="7" t="n">
        <v>186.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period at Dec. 31, 2021</t>
        </is>
      </c>
      <c r="B18" s="7" t="n">
        <v>3682.9</v>
      </c>
      <c r="C18" s="6" t="n">
        <v>-44.7</v>
      </c>
      <c r="D18" s="6" t="n">
        <v>1.9</v>
      </c>
      <c r="E18" s="7" t="n">
        <v>3051.6</v>
      </c>
      <c r="F18" s="6" t="n">
        <v>-57.1</v>
      </c>
      <c r="G18" s="7" t="n">
        <v>682.2</v>
      </c>
      <c r="H18" s="6" t="n">
        <v>12.4</v>
      </c>
      <c r="I18" s="7" t="n">
        <v>-27.3</v>
      </c>
      <c r="J18" s="6" t="n">
        <v>-25.5</v>
      </c>
    </row>
    <row r="19">
      <c r="A19" s="4" t="inlineStr">
        <is>
          <t>Treasury stock, balance at beginning of period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7" t="n">
        <v>19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end of period (in shares) at Jun. 30, 2022</t>
        </is>
      </c>
      <c r="B22" s="4" t="inlineStr">
        <is>
          <t xml:space="preserve"> </t>
        </is>
      </c>
      <c r="C22" s="4" t="inlineStr">
        <is>
          <t xml:space="preserve"> </t>
        </is>
      </c>
      <c r="D22" s="7" t="n">
        <v>186.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end of period at Jun. 30, 2022</t>
        </is>
      </c>
      <c r="B23" s="7" t="n">
        <v>3790.2</v>
      </c>
      <c r="C23" s="4" t="inlineStr">
        <is>
          <t xml:space="preserve"> </t>
        </is>
      </c>
      <c r="D23" s="6" t="n">
        <v>1.9</v>
      </c>
      <c r="E23" s="7" t="n">
        <v>2995.7</v>
      </c>
      <c r="F23" s="4" t="inlineStr">
        <is>
          <t xml:space="preserve"> </t>
        </is>
      </c>
      <c r="G23" s="7" t="n">
        <v>886.7</v>
      </c>
      <c r="H23" s="4" t="inlineStr">
        <is>
          <t xml:space="preserve"> </t>
        </is>
      </c>
      <c r="I23" s="5" t="n">
        <v>-60</v>
      </c>
      <c r="J23" s="6" t="n">
        <v>-34.1</v>
      </c>
    </row>
    <row r="24">
      <c r="A24" s="4" t="inlineStr">
        <is>
          <t>Treasury stock, balance at end of period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4</v>
      </c>
    </row>
    <row r="25">
      <c r="A25" s="4" t="inlineStr">
        <is>
          <t>Balance at beginning of period (in shares) at Mar. 31, 2022</t>
        </is>
      </c>
      <c r="B25" s="4" t="inlineStr">
        <is>
          <t xml:space="preserve"> </t>
        </is>
      </c>
      <c r="C25" s="4" t="inlineStr">
        <is>
          <t xml:space="preserve"> </t>
        </is>
      </c>
      <c r="D25" s="7" t="n">
        <v>186.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beginning of period at Mar. 31, 2022</t>
        </is>
      </c>
      <c r="B26" s="7" t="n">
        <v>3700.5</v>
      </c>
      <c r="C26" s="4" t="inlineStr">
        <is>
          <t xml:space="preserve"> </t>
        </is>
      </c>
      <c r="D26" s="6" t="n">
        <v>1.9</v>
      </c>
      <c r="E26" s="7" t="n">
        <v>2984.3</v>
      </c>
      <c r="F26" s="4" t="inlineStr">
        <is>
          <t xml:space="preserve"> </t>
        </is>
      </c>
      <c r="G26" s="7" t="n">
        <v>781.3</v>
      </c>
      <c r="H26" s="4" t="inlineStr">
        <is>
          <t xml:space="preserve"> </t>
        </is>
      </c>
      <c r="I26" s="7" t="n">
        <v>-31.3</v>
      </c>
      <c r="J26" s="6" t="n">
        <v>-35.7</v>
      </c>
    </row>
    <row r="27">
      <c r="A27" s="4" t="inlineStr">
        <is>
          <t>Treasury stock, balance at beginning of period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of treasury stock</t>
        </is>
      </c>
      <c r="B29" s="7" t="n">
        <v>-0.3</v>
      </c>
      <c r="C29" s="4" t="inlineStr">
        <is>
          <t xml:space="preserve"> </t>
        </is>
      </c>
      <c r="D29" s="4" t="inlineStr">
        <is>
          <t xml:space="preserve"> </t>
        </is>
      </c>
      <c r="E29" s="7" t="n">
        <v>0.2</v>
      </c>
      <c r="F29" s="4" t="inlineStr">
        <is>
          <t xml:space="preserve"> </t>
        </is>
      </c>
      <c r="G29" s="4" t="inlineStr">
        <is>
          <t xml:space="preserve"> </t>
        </is>
      </c>
      <c r="H29" s="4" t="inlineStr">
        <is>
          <t xml:space="preserve"> </t>
        </is>
      </c>
      <c r="I29" s="4" t="inlineStr">
        <is>
          <t xml:space="preserve"> </t>
        </is>
      </c>
      <c r="J29" s="6" t="n">
        <v>-0.5</v>
      </c>
    </row>
    <row r="30">
      <c r="A30" s="4" t="inlineStr">
        <is>
          <t>Exercise of stock options</t>
        </is>
      </c>
      <c r="B30" s="7" t="n">
        <v>0.1</v>
      </c>
      <c r="C30" s="4" t="inlineStr">
        <is>
          <t xml:space="preserve"> </t>
        </is>
      </c>
      <c r="D30" s="4" t="inlineStr">
        <is>
          <t xml:space="preserve"> </t>
        </is>
      </c>
      <c r="E30" s="7" t="n">
        <v>-0.2</v>
      </c>
      <c r="F30" s="4" t="inlineStr">
        <is>
          <t xml:space="preserve"> </t>
        </is>
      </c>
      <c r="G30" s="4" t="inlineStr">
        <is>
          <t xml:space="preserve"> </t>
        </is>
      </c>
      <c r="H30" s="4" t="inlineStr">
        <is>
          <t xml:space="preserve"> </t>
        </is>
      </c>
      <c r="I30" s="4" t="inlineStr">
        <is>
          <t xml:space="preserve"> </t>
        </is>
      </c>
      <c r="J30" s="6" t="n">
        <v>0.3</v>
      </c>
    </row>
    <row r="31">
      <c r="A31" s="4" t="inlineStr">
        <is>
          <t>Compensatory awards released from restric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1</v>
      </c>
    </row>
    <row r="32">
      <c r="A32" s="4" t="inlineStr">
        <is>
          <t>Compensatory awards released from restriction</t>
        </is>
      </c>
      <c r="B32" s="5" t="n">
        <v>0</v>
      </c>
      <c r="C32" s="4" t="inlineStr">
        <is>
          <t xml:space="preserve"> </t>
        </is>
      </c>
      <c r="D32" s="4" t="inlineStr">
        <is>
          <t xml:space="preserve"> </t>
        </is>
      </c>
      <c r="E32" s="7" t="n">
        <v>-1.8</v>
      </c>
      <c r="F32" s="4" t="inlineStr">
        <is>
          <t xml:space="preserve"> </t>
        </is>
      </c>
      <c r="G32" s="4" t="inlineStr">
        <is>
          <t xml:space="preserve"> </t>
        </is>
      </c>
      <c r="H32" s="4" t="inlineStr">
        <is>
          <t xml:space="preserve"> </t>
        </is>
      </c>
      <c r="I32" s="4" t="inlineStr">
        <is>
          <t xml:space="preserve"> </t>
        </is>
      </c>
      <c r="J32" s="6" t="n">
        <v>1.8</v>
      </c>
    </row>
    <row r="33">
      <c r="A33" s="4" t="inlineStr">
        <is>
          <t>Share-based compensation</t>
        </is>
      </c>
      <c r="B33" s="7" t="n">
        <v>13.2</v>
      </c>
      <c r="C33" s="4" t="inlineStr">
        <is>
          <t xml:space="preserve"> </t>
        </is>
      </c>
      <c r="D33" s="4" t="inlineStr">
        <is>
          <t xml:space="preserve"> </t>
        </is>
      </c>
      <c r="E33" s="7" t="n">
        <v>13.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adjustment from foreign currency translation</t>
        </is>
      </c>
      <c r="B34" s="7" t="n">
        <v>-3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3.2</v>
      </c>
      <c r="J34" s="4" t="inlineStr">
        <is>
          <t xml:space="preserve"> </t>
        </is>
      </c>
    </row>
    <row r="35">
      <c r="A35" s="4" t="inlineStr">
        <is>
          <t>Change in fair value of derivative instruments, net of tax</t>
        </is>
      </c>
      <c r="B35" s="7" t="n">
        <v>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4.5</v>
      </c>
      <c r="J35" s="4" t="inlineStr">
        <is>
          <t xml:space="preserve"> </t>
        </is>
      </c>
    </row>
    <row r="36">
      <c r="A36" s="4" t="inlineStr">
        <is>
          <t>Net income</t>
        </is>
      </c>
      <c r="B36" s="7" t="n">
        <v>105.4</v>
      </c>
      <c r="C36" s="4" t="inlineStr">
        <is>
          <t xml:space="preserve"> </t>
        </is>
      </c>
      <c r="D36" s="4" t="inlineStr">
        <is>
          <t xml:space="preserve"> </t>
        </is>
      </c>
      <c r="E36" s="4" t="inlineStr">
        <is>
          <t xml:space="preserve"> </t>
        </is>
      </c>
      <c r="F36" s="4" t="inlineStr">
        <is>
          <t xml:space="preserve"> </t>
        </is>
      </c>
      <c r="G36" s="7" t="n">
        <v>105.4</v>
      </c>
      <c r="H36" s="4" t="inlineStr">
        <is>
          <t xml:space="preserve"> </t>
        </is>
      </c>
      <c r="I36" s="4" t="inlineStr">
        <is>
          <t xml:space="preserve"> </t>
        </is>
      </c>
      <c r="J36" s="4" t="inlineStr">
        <is>
          <t xml:space="preserve"> </t>
        </is>
      </c>
    </row>
    <row r="37">
      <c r="A37" s="4" t="inlineStr">
        <is>
          <t>Balance at end of period (in shares) at Jun. 30, 2022</t>
        </is>
      </c>
      <c r="B37" s="4" t="inlineStr">
        <is>
          <t xml:space="preserve"> </t>
        </is>
      </c>
      <c r="C37" s="4" t="inlineStr">
        <is>
          <t xml:space="preserve"> </t>
        </is>
      </c>
      <c r="D37" s="7" t="n">
        <v>186.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end of period at Jun. 30, 2022</t>
        </is>
      </c>
      <c r="B38" s="7" t="n">
        <v>3790.2</v>
      </c>
      <c r="C38" s="4" t="inlineStr">
        <is>
          <t xml:space="preserve"> </t>
        </is>
      </c>
      <c r="D38" s="6" t="n">
        <v>1.9</v>
      </c>
      <c r="E38" s="7" t="n">
        <v>2995.7</v>
      </c>
      <c r="F38" s="4" t="inlineStr">
        <is>
          <t xml:space="preserve"> </t>
        </is>
      </c>
      <c r="G38" s="7" t="n">
        <v>886.7</v>
      </c>
      <c r="H38" s="4" t="inlineStr">
        <is>
          <t xml:space="preserve"> </t>
        </is>
      </c>
      <c r="I38" s="5" t="n">
        <v>-60</v>
      </c>
      <c r="J38" s="6" t="n">
        <v>-34.1</v>
      </c>
    </row>
    <row r="39">
      <c r="A39" s="4" t="inlineStr">
        <is>
          <t>Treasury stock, balance at end of period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4</v>
      </c>
    </row>
    <row r="40">
      <c r="A40" s="4" t="inlineStr">
        <is>
          <t>Balance at beginning of period (in shares) at Dec. 31, 2022</t>
        </is>
      </c>
      <c r="B40" s="4" t="inlineStr">
        <is>
          <t xml:space="preserve"> </t>
        </is>
      </c>
      <c r="C40" s="4" t="inlineStr">
        <is>
          <t xml:space="preserve"> </t>
        </is>
      </c>
      <c r="D40" s="7" t="n">
        <v>186.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beginning of period at Dec. 31, 2022</t>
        </is>
      </c>
      <c r="B41" s="6" t="n">
        <v>3774.3</v>
      </c>
      <c r="C41" s="4" t="inlineStr">
        <is>
          <t xml:space="preserve"> </t>
        </is>
      </c>
      <c r="D41" s="6" t="n">
        <v>1.9</v>
      </c>
      <c r="E41" s="7" t="n">
        <v>3012.7</v>
      </c>
      <c r="F41" s="4" t="inlineStr">
        <is>
          <t xml:space="preserve"> </t>
        </is>
      </c>
      <c r="G41" s="7" t="n">
        <v>852.5</v>
      </c>
      <c r="H41" s="4" t="inlineStr">
        <is>
          <t xml:space="preserve"> </t>
        </is>
      </c>
      <c r="I41" s="7" t="n">
        <v>-61.5</v>
      </c>
      <c r="J41" s="6" t="n">
        <v>-31.3</v>
      </c>
    </row>
    <row r="42">
      <c r="A42" s="4" t="inlineStr">
        <is>
          <t>Treasury stock, balance at beginning of period (in shares) at Dec. 31, 2022</t>
        </is>
      </c>
      <c r="B42" s="7" t="n">
        <v>-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quisition of treasury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4</v>
      </c>
    </row>
    <row r="45">
      <c r="A45" s="4" t="inlineStr">
        <is>
          <t>Acquisition of treasury stock</t>
        </is>
      </c>
      <c r="B45" s="6" t="n">
        <v>-9.199999999999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199999999999999</v>
      </c>
    </row>
    <row r="46">
      <c r="A46" s="4" t="inlineStr">
        <is>
          <t>Exercise of stock op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0.2</v>
      </c>
    </row>
    <row r="47">
      <c r="A47" s="4" t="inlineStr">
        <is>
          <t>Exercise of stock options</t>
        </is>
      </c>
      <c r="B47" s="7" t="n">
        <v>3.6</v>
      </c>
      <c r="C47" s="4" t="inlineStr">
        <is>
          <t xml:space="preserve"> </t>
        </is>
      </c>
      <c r="D47" s="4" t="inlineStr">
        <is>
          <t xml:space="preserve"> </t>
        </is>
      </c>
      <c r="E47" s="7" t="n">
        <v>-1.2</v>
      </c>
      <c r="F47" s="4" t="inlineStr">
        <is>
          <t xml:space="preserve"> </t>
        </is>
      </c>
      <c r="G47" s="4" t="inlineStr">
        <is>
          <t xml:space="preserve"> </t>
        </is>
      </c>
      <c r="H47" s="4" t="inlineStr">
        <is>
          <t xml:space="preserve"> </t>
        </is>
      </c>
      <c r="I47" s="4" t="inlineStr">
        <is>
          <t xml:space="preserve"> </t>
        </is>
      </c>
      <c r="J47" s="6" t="n">
        <v>4.8</v>
      </c>
    </row>
    <row r="48">
      <c r="A48" s="4" t="inlineStr">
        <is>
          <t>Compensatory awards released from restric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9</v>
      </c>
    </row>
    <row r="49">
      <c r="A49" s="4" t="inlineStr">
        <is>
          <t>Compensatory awards released from restriction</t>
        </is>
      </c>
      <c r="B49" s="5" t="n">
        <v>0</v>
      </c>
      <c r="C49" s="4" t="inlineStr">
        <is>
          <t xml:space="preserve"> </t>
        </is>
      </c>
      <c r="D49" s="4" t="inlineStr">
        <is>
          <t xml:space="preserve"> </t>
        </is>
      </c>
      <c r="E49" s="7" t="n">
        <v>-21.3</v>
      </c>
      <c r="F49" s="4" t="inlineStr">
        <is>
          <t xml:space="preserve"> </t>
        </is>
      </c>
      <c r="G49" s="4" t="inlineStr">
        <is>
          <t xml:space="preserve"> </t>
        </is>
      </c>
      <c r="H49" s="4" t="inlineStr">
        <is>
          <t xml:space="preserve"> </t>
        </is>
      </c>
      <c r="I49" s="4" t="inlineStr">
        <is>
          <t xml:space="preserve"> </t>
        </is>
      </c>
      <c r="J49" s="6" t="n">
        <v>21.3</v>
      </c>
    </row>
    <row r="50">
      <c r="A50" s="4" t="inlineStr">
        <is>
          <t>Share-based compensation</t>
        </is>
      </c>
      <c r="B50" s="7" t="n">
        <v>12.4</v>
      </c>
      <c r="C50" s="4" t="inlineStr">
        <is>
          <t xml:space="preserve"> </t>
        </is>
      </c>
      <c r="D50" s="4" t="inlineStr">
        <is>
          <t xml:space="preserve"> </t>
        </is>
      </c>
      <c r="E50" s="7" t="n">
        <v>12.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ty adjustment from foreign currency translation</t>
        </is>
      </c>
      <c r="B51" s="7" t="n">
        <v>5.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5.3</v>
      </c>
      <c r="J51" s="4" t="inlineStr">
        <is>
          <t xml:space="preserve"> </t>
        </is>
      </c>
    </row>
    <row r="52">
      <c r="A52" s="4" t="inlineStr">
        <is>
          <t>Change in fair value of derivative instruments, net of tax</t>
        </is>
      </c>
      <c r="B52" s="7" t="n">
        <v>-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3</v>
      </c>
      <c r="J52" s="4" t="inlineStr">
        <is>
          <t xml:space="preserve"> </t>
        </is>
      </c>
    </row>
    <row r="53">
      <c r="A53" s="4" t="inlineStr">
        <is>
          <t>Net income</t>
        </is>
      </c>
      <c r="B53" s="5" t="n">
        <v>25</v>
      </c>
      <c r="C53" s="4" t="inlineStr">
        <is>
          <t xml:space="preserve"> </t>
        </is>
      </c>
      <c r="D53" s="4" t="inlineStr">
        <is>
          <t xml:space="preserve"> </t>
        </is>
      </c>
      <c r="E53" s="4" t="inlineStr">
        <is>
          <t xml:space="preserve"> </t>
        </is>
      </c>
      <c r="F53" s="4" t="inlineStr">
        <is>
          <t xml:space="preserve"> </t>
        </is>
      </c>
      <c r="G53" s="5" t="n">
        <v>25</v>
      </c>
      <c r="H53" s="4" t="inlineStr">
        <is>
          <t xml:space="preserve"> </t>
        </is>
      </c>
      <c r="I53" s="4" t="inlineStr">
        <is>
          <t xml:space="preserve"> </t>
        </is>
      </c>
      <c r="J53" s="4" t="inlineStr">
        <is>
          <t xml:space="preserve"> </t>
        </is>
      </c>
    </row>
    <row r="54">
      <c r="A54" s="4" t="inlineStr">
        <is>
          <t>Balance at end of period (in shares) at Mar. 31, 2023</t>
        </is>
      </c>
      <c r="B54" s="4" t="inlineStr">
        <is>
          <t xml:space="preserve"> </t>
        </is>
      </c>
      <c r="C54" s="4" t="inlineStr">
        <is>
          <t xml:space="preserve"> </t>
        </is>
      </c>
      <c r="D54" s="7" t="n">
        <v>186.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at end of period at Mar. 31, 2023</t>
        </is>
      </c>
      <c r="B55" s="7" t="n">
        <v>3811.1</v>
      </c>
      <c r="C55" s="4" t="inlineStr">
        <is>
          <t xml:space="preserve"> </t>
        </is>
      </c>
      <c r="D55" s="6" t="n">
        <v>1.9</v>
      </c>
      <c r="E55" s="7" t="n">
        <v>3002.6</v>
      </c>
      <c r="F55" s="4" t="inlineStr">
        <is>
          <t xml:space="preserve"> </t>
        </is>
      </c>
      <c r="G55" s="7" t="n">
        <v>877.5</v>
      </c>
      <c r="H55" s="4" t="inlineStr">
        <is>
          <t xml:space="preserve"> </t>
        </is>
      </c>
      <c r="I55" s="7" t="n">
        <v>-56.5</v>
      </c>
      <c r="J55" s="6" t="n">
        <v>-14.4</v>
      </c>
    </row>
    <row r="56">
      <c r="A56" s="4" t="inlineStr">
        <is>
          <t>Treasury stock, balance at end of period (in shares) at Mar.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6</v>
      </c>
    </row>
    <row r="57">
      <c r="A57" s="4" t="inlineStr">
        <is>
          <t>Balance at beginning of period (in shares) at Dec. 31, 2022</t>
        </is>
      </c>
      <c r="B57" s="4" t="inlineStr">
        <is>
          <t xml:space="preserve"> </t>
        </is>
      </c>
      <c r="C57" s="4" t="inlineStr">
        <is>
          <t xml:space="preserve"> </t>
        </is>
      </c>
      <c r="D57" s="7" t="n">
        <v>186.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beginning of period at Dec. 31, 2022</t>
        </is>
      </c>
      <c r="B58" s="6" t="n">
        <v>3774.3</v>
      </c>
      <c r="C58" s="4" t="inlineStr">
        <is>
          <t xml:space="preserve"> </t>
        </is>
      </c>
      <c r="D58" s="6" t="n">
        <v>1.9</v>
      </c>
      <c r="E58" s="7" t="n">
        <v>3012.7</v>
      </c>
      <c r="F58" s="4" t="inlineStr">
        <is>
          <t xml:space="preserve"> </t>
        </is>
      </c>
      <c r="G58" s="7" t="n">
        <v>852.5</v>
      </c>
      <c r="H58" s="4" t="inlineStr">
        <is>
          <t xml:space="preserve"> </t>
        </is>
      </c>
      <c r="I58" s="7" t="n">
        <v>-61.5</v>
      </c>
      <c r="J58" s="6" t="n">
        <v>-31.3</v>
      </c>
    </row>
    <row r="59">
      <c r="A59" s="4" t="inlineStr">
        <is>
          <t>Treasury stock, balance at beginning of period (in shares) at Dec. 31, 2022</t>
        </is>
      </c>
      <c r="B59" s="7" t="n">
        <v>-1.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t>
        </is>
      </c>
      <c r="B61" s="6" t="n">
        <v>142.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end of period (in shares) at Jun. 30, 2023</t>
        </is>
      </c>
      <c r="B62" s="4" t="inlineStr">
        <is>
          <t xml:space="preserve"> </t>
        </is>
      </c>
      <c r="C62" s="4" t="inlineStr">
        <is>
          <t xml:space="preserve"> </t>
        </is>
      </c>
      <c r="D62" s="7" t="n">
        <v>186.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t end of period at Jun. 30, 2023</t>
        </is>
      </c>
      <c r="B63" s="6" t="n">
        <v>3932.7</v>
      </c>
      <c r="C63" s="4" t="inlineStr">
        <is>
          <t xml:space="preserve"> </t>
        </is>
      </c>
      <c r="D63" s="6" t="n">
        <v>1.9</v>
      </c>
      <c r="E63" s="7" t="n">
        <v>3012.2</v>
      </c>
      <c r="F63" s="4" t="inlineStr">
        <is>
          <t xml:space="preserve"> </t>
        </is>
      </c>
      <c r="G63" s="7" t="n">
        <v>994.9</v>
      </c>
      <c r="H63" s="4" t="inlineStr">
        <is>
          <t xml:space="preserve"> </t>
        </is>
      </c>
      <c r="I63" s="7" t="n">
        <v>-46.7</v>
      </c>
      <c r="J63" s="6" t="n">
        <v>-29.6</v>
      </c>
    </row>
    <row r="64">
      <c r="A64" s="4" t="inlineStr">
        <is>
          <t>Treasury stock, balance at end of period (in shares) at Jun. 30, 2023</t>
        </is>
      </c>
      <c r="B64" s="7" t="n">
        <v>-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5</v>
      </c>
    </row>
    <row r="65">
      <c r="A65" s="4" t="inlineStr">
        <is>
          <t>Balance at beginning of period (in shares) at Mar. 31, 2023</t>
        </is>
      </c>
      <c r="B65" s="4" t="inlineStr">
        <is>
          <t xml:space="preserve"> </t>
        </is>
      </c>
      <c r="C65" s="4" t="inlineStr">
        <is>
          <t xml:space="preserve"> </t>
        </is>
      </c>
      <c r="D65" s="7" t="n">
        <v>186.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lance at beginning of period at Mar. 31, 2023</t>
        </is>
      </c>
      <c r="B66" s="6" t="n">
        <v>3811.1</v>
      </c>
      <c r="C66" s="4" t="inlineStr">
        <is>
          <t xml:space="preserve"> </t>
        </is>
      </c>
      <c r="D66" s="6" t="n">
        <v>1.9</v>
      </c>
      <c r="E66" s="7" t="n">
        <v>3002.6</v>
      </c>
      <c r="F66" s="4" t="inlineStr">
        <is>
          <t xml:space="preserve"> </t>
        </is>
      </c>
      <c r="G66" s="7" t="n">
        <v>877.5</v>
      </c>
      <c r="H66" s="4" t="inlineStr">
        <is>
          <t xml:space="preserve"> </t>
        </is>
      </c>
      <c r="I66" s="7" t="n">
        <v>-56.5</v>
      </c>
      <c r="J66" s="6" t="n">
        <v>-14.4</v>
      </c>
    </row>
    <row r="67">
      <c r="A67" s="4" t="inlineStr">
        <is>
          <t>Treasury stock, balance at beginning of period (in shares) at Mar. 3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0.6</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quisition of treasury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v>
      </c>
    </row>
    <row r="70">
      <c r="A70" s="4" t="inlineStr">
        <is>
          <t>Acquisition of treasury stock</t>
        </is>
      </c>
      <c r="B70" s="7" t="n">
        <v>-18.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8.1</v>
      </c>
    </row>
    <row r="71">
      <c r="A71" s="4" t="inlineStr">
        <is>
          <t>Exercise of stock options</t>
        </is>
      </c>
      <c r="B71" s="7" t="n">
        <v>0.1</v>
      </c>
      <c r="C71" s="4" t="inlineStr">
        <is>
          <t xml:space="preserve"> </t>
        </is>
      </c>
      <c r="D71" s="4" t="inlineStr">
        <is>
          <t xml:space="preserve"> </t>
        </is>
      </c>
      <c r="E71" s="7" t="n">
        <v>-0.4</v>
      </c>
      <c r="F71" s="4" t="inlineStr">
        <is>
          <t xml:space="preserve"> </t>
        </is>
      </c>
      <c r="G71" s="4" t="inlineStr">
        <is>
          <t xml:space="preserve"> </t>
        </is>
      </c>
      <c r="H71" s="4" t="inlineStr">
        <is>
          <t xml:space="preserve"> </t>
        </is>
      </c>
      <c r="I71" s="4" t="inlineStr">
        <is>
          <t xml:space="preserve"> </t>
        </is>
      </c>
      <c r="J71" s="6" t="n">
        <v>0.5</v>
      </c>
    </row>
    <row r="72">
      <c r="A72" s="4" t="inlineStr">
        <is>
          <t>Compensatory awards released from restriction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0.1</v>
      </c>
    </row>
    <row r="73">
      <c r="A73" s="4" t="inlineStr">
        <is>
          <t>Compensatory awards released from restriction</t>
        </is>
      </c>
      <c r="B73" s="5" t="n">
        <v>0</v>
      </c>
      <c r="C73" s="4" t="inlineStr">
        <is>
          <t xml:space="preserve"> </t>
        </is>
      </c>
      <c r="D73" s="4" t="inlineStr">
        <is>
          <t xml:space="preserve"> </t>
        </is>
      </c>
      <c r="E73" s="7" t="n">
        <v>-2.4</v>
      </c>
      <c r="F73" s="4" t="inlineStr">
        <is>
          <t xml:space="preserve"> </t>
        </is>
      </c>
      <c r="G73" s="4" t="inlineStr">
        <is>
          <t xml:space="preserve"> </t>
        </is>
      </c>
      <c r="H73" s="4" t="inlineStr">
        <is>
          <t xml:space="preserve"> </t>
        </is>
      </c>
      <c r="I73" s="4" t="inlineStr">
        <is>
          <t xml:space="preserve"> </t>
        </is>
      </c>
      <c r="J73" s="6" t="n">
        <v>2.4</v>
      </c>
    </row>
    <row r="74">
      <c r="A74" s="4" t="inlineStr">
        <is>
          <t>Share-based compensation</t>
        </is>
      </c>
      <c r="B74" s="7" t="n">
        <v>12.4</v>
      </c>
      <c r="C74" s="4" t="inlineStr">
        <is>
          <t xml:space="preserve"> </t>
        </is>
      </c>
      <c r="D74" s="4" t="inlineStr">
        <is>
          <t xml:space="preserve"> </t>
        </is>
      </c>
      <c r="E74" s="7" t="n">
        <v>12.4</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quity adjustment from foreign currency translation</t>
        </is>
      </c>
      <c r="B75" s="7" t="n">
        <v>-1.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1.7</v>
      </c>
      <c r="J75" s="4" t="inlineStr">
        <is>
          <t xml:space="preserve"> </t>
        </is>
      </c>
    </row>
    <row r="76">
      <c r="A76" s="4" t="inlineStr">
        <is>
          <t>Change in fair value of derivative instruments, net of tax</t>
        </is>
      </c>
      <c r="B76" s="7" t="n">
        <v>1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1.5</v>
      </c>
      <c r="J76" s="4" t="inlineStr">
        <is>
          <t xml:space="preserve"> </t>
        </is>
      </c>
    </row>
    <row r="77">
      <c r="A77" s="4" t="inlineStr">
        <is>
          <t>Net income</t>
        </is>
      </c>
      <c r="B77" s="7" t="n">
        <v>117.4</v>
      </c>
      <c r="C77" s="4" t="inlineStr">
        <is>
          <t xml:space="preserve"> </t>
        </is>
      </c>
      <c r="D77" s="4" t="inlineStr">
        <is>
          <t xml:space="preserve"> </t>
        </is>
      </c>
      <c r="E77" s="4" t="inlineStr">
        <is>
          <t xml:space="preserve"> </t>
        </is>
      </c>
      <c r="F77" s="4" t="inlineStr">
        <is>
          <t xml:space="preserve"> </t>
        </is>
      </c>
      <c r="G77" s="7" t="n">
        <v>117.4</v>
      </c>
      <c r="H77" s="4" t="inlineStr">
        <is>
          <t xml:space="preserve"> </t>
        </is>
      </c>
      <c r="I77" s="4" t="inlineStr">
        <is>
          <t xml:space="preserve"> </t>
        </is>
      </c>
      <c r="J77" s="4" t="inlineStr">
        <is>
          <t xml:space="preserve"> </t>
        </is>
      </c>
    </row>
    <row r="78">
      <c r="A78" s="4" t="inlineStr">
        <is>
          <t>Balance at end of period (in shares) at Jun. 30, 2023</t>
        </is>
      </c>
      <c r="B78" s="4" t="inlineStr">
        <is>
          <t xml:space="preserve"> </t>
        </is>
      </c>
      <c r="C78" s="4" t="inlineStr">
        <is>
          <t xml:space="preserve"> </t>
        </is>
      </c>
      <c r="D78" s="7" t="n">
        <v>186.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ance at end of period at Jun. 30, 2023</t>
        </is>
      </c>
      <c r="B79" s="6" t="n">
        <v>3932.7</v>
      </c>
      <c r="C79" s="4" t="inlineStr">
        <is>
          <t xml:space="preserve"> </t>
        </is>
      </c>
      <c r="D79" s="6" t="n">
        <v>1.9</v>
      </c>
      <c r="E79" s="6" t="n">
        <v>3012.2</v>
      </c>
      <c r="F79" s="4" t="inlineStr">
        <is>
          <t xml:space="preserve"> </t>
        </is>
      </c>
      <c r="G79" s="6" t="n">
        <v>994.9</v>
      </c>
      <c r="H79" s="4" t="inlineStr">
        <is>
          <t xml:space="preserve"> </t>
        </is>
      </c>
      <c r="I79" s="6" t="n">
        <v>-46.7</v>
      </c>
      <c r="J79" s="6" t="n">
        <v>-29.6</v>
      </c>
    </row>
    <row r="80">
      <c r="A80" s="4" t="inlineStr">
        <is>
          <t>Treasury stock, balance at end of period (in shares) at Jun. 30, 2023</t>
        </is>
      </c>
      <c r="B80" s="7" t="n">
        <v>-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Millions</t>
        </is>
      </c>
      <c r="B1" s="2" t="inlineStr">
        <is>
          <t>6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Impairment loss</t>
        </is>
      </c>
      <c r="B4" s="9" t="n">
        <v>0</v>
      </c>
      <c r="C4" s="9"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of Derivative Instruments by Contract Type and Location of Asset and/or Liability on Consolidated Condensed Balance Sheet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Fair Value of Asset Derivatives</t>
        </is>
      </c>
      <c r="B3" s="6" t="n">
        <v>20.9</v>
      </c>
      <c r="C3" s="6" t="n">
        <v>7.4</v>
      </c>
    </row>
    <row r="4">
      <c r="A4" s="4" t="inlineStr">
        <is>
          <t>Fair Value of Liability Derivatives</t>
        </is>
      </c>
      <c r="B4" s="7" t="n">
        <v>4.6</v>
      </c>
      <c r="C4" s="7" t="n">
        <v>5.4</v>
      </c>
    </row>
    <row r="5">
      <c r="A5" s="4" t="inlineStr">
        <is>
          <t>Not Designated as Hedging Instrument | Foreign currency forward contrac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Asset Derivatives</t>
        </is>
      </c>
      <c r="B7" s="7" t="n">
        <v>7.9</v>
      </c>
      <c r="C7" s="7" t="n">
        <v>0.1</v>
      </c>
    </row>
    <row r="8">
      <c r="A8" s="4" t="inlineStr">
        <is>
          <t>Not Designated as Hedging Instrument | Foreign currency forward contracts | Accounts payable and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Liability Derivatives</t>
        </is>
      </c>
      <c r="B10" s="7" t="n">
        <v>4.1</v>
      </c>
      <c r="C10" s="7" t="n">
        <v>2.8</v>
      </c>
    </row>
    <row r="11">
      <c r="A11" s="4" t="inlineStr">
        <is>
          <t>Cash Flow Hedging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Asset Derivatives</t>
        </is>
      </c>
      <c r="B13" s="5" t="n">
        <v>13</v>
      </c>
      <c r="C13" s="7" t="n">
        <v>7.3</v>
      </c>
    </row>
    <row r="14">
      <c r="A14" s="4" t="inlineStr">
        <is>
          <t>Cash Flow Hedging | Designated as Hedging Instrument | Foreign currency forward contrac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Asset Derivatives</t>
        </is>
      </c>
      <c r="B16" s="7" t="n">
        <v>3.5</v>
      </c>
      <c r="C16" s="7" t="n">
        <v>0.1</v>
      </c>
    </row>
    <row r="17">
      <c r="A17" s="4" t="inlineStr">
        <is>
          <t>Cash Flow Hedging | Designated as Hedging Instrument | Foreign currency forward contracts | Accounts payable and accrued expen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Liability Derivatives</t>
        </is>
      </c>
      <c r="B19" s="7" t="n">
        <v>0.5</v>
      </c>
      <c r="C19" s="7" t="n">
        <v>2.6</v>
      </c>
    </row>
    <row r="20">
      <c r="A20" s="4" t="inlineStr">
        <is>
          <t>Cash Flow Hedging | Designated as Hedging Instrument | Interest rate swap contract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Asset Derivatives</t>
        </is>
      </c>
      <c r="B22" s="7" t="n">
        <v>7.4</v>
      </c>
      <c r="C22" s="7" t="n">
        <v>4.4</v>
      </c>
    </row>
    <row r="23">
      <c r="A23" s="4" t="inlineStr">
        <is>
          <t>Cash Flow Hedging | Designated as Hedging Instrument | Interest rate swap contracts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Asset Derivatives</t>
        </is>
      </c>
      <c r="B25" s="6" t="n">
        <v>2.1</v>
      </c>
      <c r="C25" s="6"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Forward Currency Forward Contrac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ength of time, foreign currency cash flow hedge</t>
        </is>
      </c>
      <c r="B4" s="4" t="inlineStr">
        <is>
          <t xml:space="preserve"> </t>
        </is>
      </c>
      <c r="C4" s="4" t="inlineStr">
        <is>
          <t xml:space="preserve"> </t>
        </is>
      </c>
      <c r="D4" s="4" t="inlineStr">
        <is>
          <t>12 months</t>
        </is>
      </c>
      <c r="E4" s="4" t="inlineStr">
        <is>
          <t xml:space="preserve"> </t>
        </is>
      </c>
      <c r="F4" s="4" t="inlineStr">
        <is>
          <t xml:space="preserve"> </t>
        </is>
      </c>
    </row>
    <row r="5">
      <c r="A5" s="4" t="inlineStr">
        <is>
          <t>Maximum maturity for foreign currency cash flow hedge</t>
        </is>
      </c>
      <c r="B5" s="4" t="inlineStr">
        <is>
          <t xml:space="preserve"> </t>
        </is>
      </c>
      <c r="C5" s="4" t="inlineStr">
        <is>
          <t xml:space="preserve"> </t>
        </is>
      </c>
      <c r="D5" s="4" t="inlineStr">
        <is>
          <t>15 months</t>
        </is>
      </c>
      <c r="E5" s="4" t="inlineStr">
        <is>
          <t xml:space="preserve"> </t>
        </is>
      </c>
      <c r="F5" s="4" t="inlineStr">
        <is>
          <t xml:space="preserve"> </t>
        </is>
      </c>
    </row>
    <row r="6">
      <c r="A6" s="4" t="inlineStr">
        <is>
          <t>Forward points amortized on derivatives</t>
        </is>
      </c>
      <c r="B6" s="6" t="n">
        <v>0.9</v>
      </c>
      <c r="C6" s="4" t="inlineStr">
        <is>
          <t xml:space="preserve"> </t>
        </is>
      </c>
      <c r="D6" s="6" t="n">
        <v>1.9</v>
      </c>
      <c r="E6" s="4" t="inlineStr">
        <is>
          <t xml:space="preserve"> </t>
        </is>
      </c>
      <c r="F6" s="4" t="inlineStr">
        <is>
          <t xml:space="preserve"> </t>
        </is>
      </c>
    </row>
    <row r="7">
      <c r="A7" s="4" t="inlineStr">
        <is>
          <t>Designated as Hedging Instrument | Cash Flow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gain (loss) in accumulated other comprehensive loss related to foreign currency forward contracts</t>
        </is>
      </c>
      <c r="B9" s="7" t="n">
        <v>15.5</v>
      </c>
      <c r="C9" s="6" t="n">
        <v>4.4</v>
      </c>
      <c r="D9" s="5" t="n">
        <v>17</v>
      </c>
      <c r="E9" s="6" t="n">
        <v>12.5</v>
      </c>
      <c r="F9" s="4" t="inlineStr">
        <is>
          <t xml:space="preserve"> </t>
        </is>
      </c>
    </row>
    <row r="10">
      <c r="A10" s="4" t="inlineStr">
        <is>
          <t>Gains (losses) reclassified from AOCI into earnings</t>
        </is>
      </c>
      <c r="B10" s="5" t="n">
        <v>3</v>
      </c>
      <c r="C10" s="7" t="n">
        <v>0.3</v>
      </c>
      <c r="D10" s="7" t="n">
        <v>5.2</v>
      </c>
      <c r="E10" s="7" t="n">
        <v>-0.5</v>
      </c>
      <c r="F10" s="4" t="inlineStr">
        <is>
          <t xml:space="preserve"> </t>
        </is>
      </c>
    </row>
    <row r="11">
      <c r="A11" s="4" t="inlineStr">
        <is>
          <t>Foreign currency forward contract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7" t="n">
        <v>64.59999999999999</v>
      </c>
      <c r="C13" s="4" t="inlineStr">
        <is>
          <t xml:space="preserve"> </t>
        </is>
      </c>
      <c r="D13" s="7" t="n">
        <v>64.59999999999999</v>
      </c>
      <c r="E13" s="4" t="inlineStr">
        <is>
          <t xml:space="preserve"> </t>
        </is>
      </c>
      <c r="F13" s="9" t="n">
        <v>100</v>
      </c>
    </row>
    <row r="14">
      <c r="A14" s="4" t="inlineStr">
        <is>
          <t>Foreign currency forward contracts | Designated as Hedging Instrument | Cash Flow Hedg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gain (loss) in accumulated other comprehensive loss related to foreign currency forward contracts</t>
        </is>
      </c>
      <c r="B16" s="7" t="n">
        <v>4.7</v>
      </c>
      <c r="C16" s="7" t="n">
        <v>2.7</v>
      </c>
      <c r="D16" s="7" t="n">
        <v>7.1</v>
      </c>
      <c r="E16" s="7" t="n">
        <v>3.7</v>
      </c>
      <c r="F16" s="4" t="inlineStr">
        <is>
          <t xml:space="preserve"> </t>
        </is>
      </c>
    </row>
    <row r="17">
      <c r="A17" s="4" t="inlineStr">
        <is>
          <t>Gains (losses) reclassified from AOCI into earnings</t>
        </is>
      </c>
      <c r="B17" s="7" t="n">
        <v>1.1</v>
      </c>
      <c r="C17" s="6" t="n">
        <v>1.1</v>
      </c>
      <c r="D17" s="7" t="n">
        <v>2.4</v>
      </c>
      <c r="E17" s="6" t="n">
        <v>1.5</v>
      </c>
      <c r="F17" s="4" t="inlineStr">
        <is>
          <t xml:space="preserve"> </t>
        </is>
      </c>
    </row>
    <row r="18">
      <c r="A18" s="4" t="inlineStr">
        <is>
          <t>Interest rate cash flow hedge gain to be reclassified during next 12 months, net</t>
        </is>
      </c>
      <c r="B18" s="6" t="n">
        <v>2.3</v>
      </c>
      <c r="C18" s="4" t="inlineStr">
        <is>
          <t xml:space="preserve"> </t>
        </is>
      </c>
      <c r="D18" s="6" t="n">
        <v>2.3</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Interest Rate Swap Contract (Details) - Interest rate swap contracts - Designated as Hedging Instrument - Cash Flow Hedging - USD ($) $ in Millions</t>
        </is>
      </c>
      <c r="B1" s="2" t="inlineStr">
        <is>
          <t>6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Proceeds from termination of interest rate swap contract</t>
        </is>
      </c>
      <c r="B4" s="6" t="n">
        <v>5.6</v>
      </c>
      <c r="C4" s="4" t="inlineStr">
        <is>
          <t xml:space="preserve"> </t>
        </is>
      </c>
    </row>
    <row r="5">
      <c r="A5" s="4" t="inlineStr">
        <is>
          <t>Unrealized gain on derivatives</t>
        </is>
      </c>
      <c r="B5" s="6" t="n">
        <v>4.7</v>
      </c>
      <c r="C5" s="4" t="inlineStr">
        <is>
          <t xml:space="preserve"> </t>
        </is>
      </c>
    </row>
    <row r="6">
      <c r="A6" s="4" t="inlineStr">
        <is>
          <t>Derivative, fixed interest rate</t>
        </is>
      </c>
      <c r="B6" s="10" t="n">
        <v>0.0336</v>
      </c>
      <c r="C6" s="4" t="inlineStr">
        <is>
          <t xml:space="preserve"> </t>
        </is>
      </c>
    </row>
    <row r="7">
      <c r="A7" s="4" t="inlineStr">
        <is>
          <t>Derivative, notional amount</t>
        </is>
      </c>
      <c r="B7" s="9" t="n">
        <v>400</v>
      </c>
      <c r="C7" s="6" t="n">
        <v>192.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Location of Gains in Consolidated Condensed Statements of Operations that were Recognized and Derivative Contract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Flow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Change in derivative instruments</t>
        </is>
      </c>
      <c r="B5" s="6" t="n">
        <v>15.5</v>
      </c>
      <c r="C5" s="6" t="n">
        <v>4.4</v>
      </c>
      <c r="D5" s="9" t="n">
        <v>17</v>
      </c>
      <c r="E5" s="6" t="n">
        <v>12.5</v>
      </c>
    </row>
    <row r="6">
      <c r="A6" s="4" t="inlineStr">
        <is>
          <t>Gains (losses) reclassified from AOCI into earnings</t>
        </is>
      </c>
      <c r="B6" s="5" t="n">
        <v>3</v>
      </c>
      <c r="C6" s="7" t="n">
        <v>0.3</v>
      </c>
      <c r="D6" s="7" t="n">
        <v>5.2</v>
      </c>
      <c r="E6" s="7" t="n">
        <v>-0.5</v>
      </c>
    </row>
    <row r="7">
      <c r="A7" s="4" t="inlineStr">
        <is>
          <t>Foreign currency forward contracts | Cash Flow Hedging |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Change in derivative instruments</t>
        </is>
      </c>
      <c r="B9" s="7" t="n">
        <v>4.7</v>
      </c>
      <c r="C9" s="7" t="n">
        <v>2.7</v>
      </c>
      <c r="D9" s="7" t="n">
        <v>7.1</v>
      </c>
      <c r="E9" s="7" t="n">
        <v>3.7</v>
      </c>
    </row>
    <row r="10">
      <c r="A10" s="4" t="inlineStr">
        <is>
          <t>Gains (losses) reclassified from AOCI into earnings</t>
        </is>
      </c>
      <c r="B10" s="7" t="n">
        <v>1.1</v>
      </c>
      <c r="C10" s="7" t="n">
        <v>1.1</v>
      </c>
      <c r="D10" s="7" t="n">
        <v>2.4</v>
      </c>
      <c r="E10" s="7" t="n">
        <v>1.5</v>
      </c>
    </row>
    <row r="11">
      <c r="A11" s="4" t="inlineStr">
        <is>
          <t>Interest rate swap contracts | Cash Flow Hedging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Change in derivative instruments</t>
        </is>
      </c>
      <c r="B13" s="7" t="n">
        <v>-10.8</v>
      </c>
      <c r="C13" s="7" t="n">
        <v>1.7</v>
      </c>
      <c r="D13" s="7" t="n">
        <v>9.9</v>
      </c>
      <c r="E13" s="7" t="n">
        <v>8.800000000000001</v>
      </c>
    </row>
    <row r="14">
      <c r="A14" s="4" t="inlineStr">
        <is>
          <t>Gains (losses) reclassified from AOCI into earnings</t>
        </is>
      </c>
      <c r="B14" s="7" t="n">
        <v>1.9</v>
      </c>
      <c r="C14" s="7" t="n">
        <v>-0.8</v>
      </c>
      <c r="D14" s="7" t="n">
        <v>2.8</v>
      </c>
      <c r="E14" s="5" t="n">
        <v>-2</v>
      </c>
    </row>
    <row r="15">
      <c r="A15" s="4" t="inlineStr">
        <is>
          <t>Other income,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Foreign currency forward contracts</t>
        </is>
      </c>
      <c r="B17" s="6" t="n">
        <v>15.2</v>
      </c>
      <c r="C17" s="6" t="n">
        <v>25.4</v>
      </c>
      <c r="D17" s="6" t="n">
        <v>18.1</v>
      </c>
      <c r="E17" s="6" t="n">
        <v>38.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Foreign Currency Forward Contracts Not Designated as Hedging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maturity for foreign currency derivatives</t>
        </is>
      </c>
      <c r="B4" s="4" t="inlineStr">
        <is>
          <t xml:space="preserve"> </t>
        </is>
      </c>
      <c r="C4" s="4" t="inlineStr">
        <is>
          <t xml:space="preserve"> </t>
        </is>
      </c>
      <c r="D4" s="4" t="inlineStr">
        <is>
          <t>12 months</t>
        </is>
      </c>
      <c r="E4" s="4" t="inlineStr">
        <is>
          <t xml:space="preserve"> </t>
        </is>
      </c>
      <c r="F4" s="4" t="inlineStr">
        <is>
          <t xml:space="preserve"> </t>
        </is>
      </c>
    </row>
    <row r="5">
      <c r="A5" s="4" t="inlineStr">
        <is>
          <t>Foreign currency transaction losses</t>
        </is>
      </c>
      <c r="B5" s="6" t="n">
        <v>8.5</v>
      </c>
      <c r="C5" s="6" t="n">
        <v>14.3</v>
      </c>
      <c r="D5" s="9" t="n">
        <v>11</v>
      </c>
      <c r="E5" s="9" t="n">
        <v>20</v>
      </c>
      <c r="F5" s="4" t="inlineStr">
        <is>
          <t xml:space="preserve"> </t>
        </is>
      </c>
    </row>
    <row r="6">
      <c r="A6" s="4" t="inlineStr">
        <is>
          <t>Foreign currency forward contracts | 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6" t="n">
        <v>388.9</v>
      </c>
      <c r="C8" s="4" t="inlineStr">
        <is>
          <t xml:space="preserve"> </t>
        </is>
      </c>
      <c r="D8" s="6" t="n">
        <v>388.9</v>
      </c>
      <c r="E8" s="4" t="inlineStr">
        <is>
          <t xml:space="preserve"> </t>
        </is>
      </c>
      <c r="F8" s="6" t="n">
        <v>162.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Loss) (Details) - USD ($) $ in Millions</t>
        </is>
      </c>
      <c r="B1" s="2" t="inlineStr">
        <is>
          <t>3 Months Ended</t>
        </is>
      </c>
      <c r="C1" s="2" t="inlineStr">
        <is>
          <t>6 Months Ended</t>
        </is>
      </c>
    </row>
    <row r="2">
      <c r="B2" s="2" t="inlineStr">
        <is>
          <t>Jun. 30, 2023</t>
        </is>
      </c>
      <c r="C2" s="2" t="inlineStr">
        <is>
          <t>Jun. 30,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3811.1</v>
      </c>
      <c r="C4" s="6" t="n">
        <v>3774.3</v>
      </c>
    </row>
    <row r="5">
      <c r="A5" s="4" t="inlineStr">
        <is>
          <t>Balance at end of period</t>
        </is>
      </c>
      <c r="B5" s="7" t="n">
        <v>3932.7</v>
      </c>
      <c r="C5" s="7" t="n">
        <v>3932.7</v>
      </c>
    </row>
    <row r="6">
      <c r="A6" s="4" t="inlineStr">
        <is>
          <t>AOCI Attributable to Par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beginning of period</t>
        </is>
      </c>
      <c r="B8" s="7" t="n">
        <v>-56.5</v>
      </c>
      <c r="C8" s="7" t="n">
        <v>-61.5</v>
      </c>
    </row>
    <row r="9">
      <c r="A9" s="4" t="inlineStr">
        <is>
          <t>Change in derivative instruments</t>
        </is>
      </c>
      <c r="B9" s="7" t="n">
        <v>15.5</v>
      </c>
      <c r="C9" s="5" t="n">
        <v>17</v>
      </c>
    </row>
    <row r="10">
      <c r="A10" s="4" t="inlineStr">
        <is>
          <t>Income tax impact on derivative instruments</t>
        </is>
      </c>
      <c r="B10" s="5" t="n">
        <v>-1</v>
      </c>
      <c r="C10" s="7" t="n">
        <v>-0.6</v>
      </c>
    </row>
    <row r="11">
      <c r="A11" s="4" t="inlineStr">
        <is>
          <t>Foreign currency translation adjustments</t>
        </is>
      </c>
      <c r="B11" s="7" t="n">
        <v>-1.7</v>
      </c>
      <c r="C11" s="7" t="n">
        <v>3.6</v>
      </c>
    </row>
    <row r="12">
      <c r="A12" s="4" t="inlineStr">
        <is>
          <t>Balance at end of period</t>
        </is>
      </c>
      <c r="B12" s="7" t="n">
        <v>-46.7</v>
      </c>
      <c r="C12" s="7" t="n">
        <v>-46.7</v>
      </c>
    </row>
    <row r="13">
      <c r="A13" s="4" t="inlineStr">
        <is>
          <t>Derivative Instru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7" t="n">
        <v>4.6</v>
      </c>
      <c r="C15" s="7" t="n">
        <v>4.9</v>
      </c>
    </row>
    <row r="16">
      <c r="A16" s="4" t="inlineStr">
        <is>
          <t>Change in derivative instruments</t>
        </is>
      </c>
      <c r="B16" s="7" t="n">
        <v>15.5</v>
      </c>
      <c r="C16" s="5" t="n">
        <v>17</v>
      </c>
    </row>
    <row r="17">
      <c r="A17" s="4" t="inlineStr">
        <is>
          <t>Income tax impact on derivative instruments</t>
        </is>
      </c>
      <c r="B17" s="5" t="n">
        <v>-1</v>
      </c>
      <c r="C17" s="7" t="n">
        <v>-0.6</v>
      </c>
    </row>
    <row r="18">
      <c r="A18" s="4" t="inlineStr">
        <is>
          <t>Balance at end of period</t>
        </is>
      </c>
      <c r="B18" s="7" t="n">
        <v>16.1</v>
      </c>
      <c r="C18" s="7" t="n">
        <v>16.1</v>
      </c>
    </row>
    <row r="19">
      <c r="A19" s="4" t="inlineStr">
        <is>
          <t>Foreign Currency Translation</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alance at beginning of period</t>
        </is>
      </c>
      <c r="B21" s="7" t="n">
        <v>-61.1</v>
      </c>
      <c r="C21" s="7" t="n">
        <v>-66.40000000000001</v>
      </c>
    </row>
    <row r="22">
      <c r="A22" s="4" t="inlineStr">
        <is>
          <t>Foreign currency translation adjustments</t>
        </is>
      </c>
      <c r="B22" s="7" t="n">
        <v>-1.7</v>
      </c>
      <c r="C22" s="7" t="n">
        <v>3.6</v>
      </c>
    </row>
    <row r="23">
      <c r="A23" s="4" t="inlineStr">
        <is>
          <t>Balance at end of period</t>
        </is>
      </c>
      <c r="B23" s="7" t="n">
        <v>-62.8</v>
      </c>
      <c r="C23" s="7" t="n">
        <v>-62.8</v>
      </c>
    </row>
    <row r="24">
      <c r="A24" s="4" t="inlineStr">
        <is>
          <t>Cost of Goods Sold | AOCI Attributable to Parent</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Net gains reclassified</t>
        </is>
      </c>
      <c r="B26" s="7" t="n">
        <v>-1.1</v>
      </c>
      <c r="C26" s="7" t="n">
        <v>-2.4</v>
      </c>
    </row>
    <row r="27">
      <c r="A27" s="4" t="inlineStr">
        <is>
          <t>Cost of Goods Sold | Derivative Instrument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Net gains reclassified</t>
        </is>
      </c>
      <c r="B29" s="7" t="n">
        <v>-1.1</v>
      </c>
      <c r="C29" s="7" t="n">
        <v>-2.4</v>
      </c>
    </row>
    <row r="30">
      <c r="A30" s="4" t="inlineStr">
        <is>
          <t>Interest Expense | AOCI Attributable to Paren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Net gains reclassified</t>
        </is>
      </c>
      <c r="B32" s="7" t="n">
        <v>-1.9</v>
      </c>
      <c r="C32" s="7" t="n">
        <v>-2.8</v>
      </c>
    </row>
    <row r="33">
      <c r="A33" s="4" t="inlineStr">
        <is>
          <t>Interest Expense | Derivative Instruments</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Net gains reclassified</t>
        </is>
      </c>
      <c r="B35" s="6" t="n">
        <v>-1.9</v>
      </c>
      <c r="C35" s="6" t="n">
        <v>-2.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Utilized by Management to Evaluate its Operating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79.7</v>
      </c>
      <c r="C4" s="6" t="n">
        <v>1115.7</v>
      </c>
      <c r="D4" s="6" t="n">
        <v>2347.1</v>
      </c>
      <c r="E4" s="6" t="n">
        <v>2155.9</v>
      </c>
    </row>
    <row r="5">
      <c r="A5" s="4" t="inlineStr">
        <is>
          <t>Income from operations</t>
        </is>
      </c>
      <c r="B5" s="5" t="n">
        <v>116</v>
      </c>
      <c r="C5" s="5" t="n">
        <v>129</v>
      </c>
      <c r="D5" s="7" t="n">
        <v>196.5</v>
      </c>
      <c r="E5" s="7" t="n">
        <v>223.3</v>
      </c>
    </row>
    <row r="6">
      <c r="A6" s="4" t="inlineStr">
        <is>
          <t>Interest expense, net</t>
        </is>
      </c>
      <c r="B6" s="7" t="n">
        <v>-51.7</v>
      </c>
      <c r="C6" s="7" t="n">
        <v>-32.5</v>
      </c>
      <c r="D6" s="7" t="n">
        <v>-101.3</v>
      </c>
      <c r="E6" s="7" t="n">
        <v>-63.9</v>
      </c>
    </row>
    <row r="7">
      <c r="A7" s="4" t="inlineStr">
        <is>
          <t>Other income (expense), net</t>
        </is>
      </c>
      <c r="B7" s="7" t="n">
        <v>7.3</v>
      </c>
      <c r="C7" s="7" t="n">
        <v>11.8</v>
      </c>
      <c r="D7" s="7" t="n">
        <v>-2.8</v>
      </c>
      <c r="E7" s="7" t="n">
        <v>19.9</v>
      </c>
    </row>
    <row r="8">
      <c r="A8" s="4" t="inlineStr">
        <is>
          <t>Total income before income taxes</t>
        </is>
      </c>
      <c r="B8" s="7" t="n">
        <v>71.59999999999999</v>
      </c>
      <c r="C8" s="7" t="n">
        <v>108.3</v>
      </c>
      <c r="D8" s="7" t="n">
        <v>92.40000000000001</v>
      </c>
      <c r="E8" s="7" t="n">
        <v>179.3</v>
      </c>
    </row>
    <row r="9">
      <c r="A9" s="4" t="inlineStr">
        <is>
          <t>Additions to property, plant and equipment</t>
        </is>
      </c>
      <c r="B9" s="7" t="n">
        <v>133.3</v>
      </c>
      <c r="C9" s="7" t="n">
        <v>113.1</v>
      </c>
      <c r="D9" s="7" t="n">
        <v>273.3</v>
      </c>
      <c r="E9" s="7" t="n">
        <v>242.1</v>
      </c>
    </row>
    <row r="10">
      <c r="A10" s="4" t="inlineStr">
        <is>
          <t>Restructuring charges</t>
        </is>
      </c>
      <c r="B10" s="7" t="n">
        <v>3.1</v>
      </c>
      <c r="C10" s="4" t="inlineStr">
        <is>
          <t xml:space="preserve"> </t>
        </is>
      </c>
      <c r="D10" s="7" t="n">
        <v>3.1</v>
      </c>
      <c r="E10" s="4" t="inlineStr">
        <is>
          <t xml:space="preserve"> </t>
        </is>
      </c>
    </row>
    <row r="11">
      <c r="A11" s="4" t="inlineStr">
        <is>
          <t>Expected restructuring costs</t>
        </is>
      </c>
      <c r="B11" s="5" t="n">
        <v>8</v>
      </c>
      <c r="C11" s="4" t="inlineStr">
        <is>
          <t xml:space="preserve"> </t>
        </is>
      </c>
      <c r="D11" s="5" t="n">
        <v>8</v>
      </c>
      <c r="E11" s="4" t="inlineStr">
        <is>
          <t xml:space="preserve"> </t>
        </is>
      </c>
    </row>
    <row r="12">
      <c r="A12" s="4" t="inlineStr">
        <is>
          <t>Restructuring reserve</t>
        </is>
      </c>
      <c r="B12" s="7" t="n">
        <v>3.1</v>
      </c>
      <c r="C12" s="4" t="inlineStr">
        <is>
          <t xml:space="preserve"> </t>
        </is>
      </c>
      <c r="D12" s="7" t="n">
        <v>3.1</v>
      </c>
      <c r="E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come before income taxes</t>
        </is>
      </c>
      <c r="B15" s="7" t="n">
        <v>159.9</v>
      </c>
      <c r="C15" s="5" t="n">
        <v>167</v>
      </c>
      <c r="D15" s="7" t="n">
        <v>281.6</v>
      </c>
      <c r="E15" s="5" t="n">
        <v>301</v>
      </c>
    </row>
    <row r="16">
      <c r="A16" s="4" t="inlineStr">
        <is>
          <t>Corporate and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Income before income taxes</t>
        </is>
      </c>
      <c r="B18" s="7" t="n">
        <v>-43.9</v>
      </c>
      <c r="C18" s="5" t="n">
        <v>-38</v>
      </c>
      <c r="D18" s="7" t="n">
        <v>-85.09999999999999</v>
      </c>
      <c r="E18" s="7" t="n">
        <v>-77.7</v>
      </c>
    </row>
    <row r="19">
      <c r="A19" s="4" t="inlineStr">
        <is>
          <t>Topgolf</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7" t="n">
        <v>470.8</v>
      </c>
      <c r="C21" s="7" t="n">
        <v>403.7</v>
      </c>
      <c r="D21" s="7" t="n">
        <v>874.3</v>
      </c>
      <c r="E21" s="7" t="n">
        <v>725.7</v>
      </c>
    </row>
    <row r="22">
      <c r="A22" s="4" t="inlineStr">
        <is>
          <t>Additions to property, plant and equipment</t>
        </is>
      </c>
      <c r="B22" s="7" t="n">
        <v>123.3</v>
      </c>
      <c r="C22" s="7" t="n">
        <v>102.4</v>
      </c>
      <c r="D22" s="7" t="n">
        <v>256.5</v>
      </c>
      <c r="E22" s="7" t="n">
        <v>222.5</v>
      </c>
    </row>
    <row r="23">
      <c r="A23" s="4" t="inlineStr">
        <is>
          <t>Topgolf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come before income taxes</t>
        </is>
      </c>
      <c r="B25" s="5" t="n">
        <v>44</v>
      </c>
      <c r="C25" s="7" t="n">
        <v>44.2</v>
      </c>
      <c r="D25" s="7" t="n">
        <v>46.8</v>
      </c>
      <c r="E25" s="7" t="n">
        <v>50.7</v>
      </c>
    </row>
    <row r="26">
      <c r="A26" s="4" t="inlineStr">
        <is>
          <t>Golf Equip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51</v>
      </c>
      <c r="C28" s="7" t="n">
        <v>451.9</v>
      </c>
      <c r="D28" s="7" t="n">
        <v>894.7</v>
      </c>
      <c r="E28" s="7" t="n">
        <v>919.9</v>
      </c>
    </row>
    <row r="29">
      <c r="A29" s="4" t="inlineStr">
        <is>
          <t>Additions to property, plant and equipment</t>
        </is>
      </c>
      <c r="B29" s="7" t="n">
        <v>7.9</v>
      </c>
      <c r="C29" s="7" t="n">
        <v>3.5</v>
      </c>
      <c r="D29" s="7" t="n">
        <v>11.3</v>
      </c>
      <c r="E29" s="7" t="n">
        <v>8.800000000000001</v>
      </c>
    </row>
    <row r="30">
      <c r="A30" s="4" t="inlineStr">
        <is>
          <t>Golf Equipment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Income before income taxes</t>
        </is>
      </c>
      <c r="B32" s="7" t="n">
        <v>96.40000000000001</v>
      </c>
      <c r="C32" s="7" t="n">
        <v>100.3</v>
      </c>
      <c r="D32" s="5" t="n">
        <v>178</v>
      </c>
      <c r="E32" s="7" t="n">
        <v>201.1</v>
      </c>
    </row>
    <row r="33">
      <c r="A33" s="4" t="inlineStr">
        <is>
          <t>Active Lifestyl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7" t="n">
        <v>257.9</v>
      </c>
      <c r="C35" s="7" t="n">
        <v>260.1</v>
      </c>
      <c r="D35" s="7" t="n">
        <v>578.1</v>
      </c>
      <c r="E35" s="7" t="n">
        <v>510.3</v>
      </c>
    </row>
    <row r="36">
      <c r="A36" s="4" t="inlineStr">
        <is>
          <t>Additions to property, plant and equipment</t>
        </is>
      </c>
      <c r="B36" s="7" t="n">
        <v>2.1</v>
      </c>
      <c r="C36" s="7" t="n">
        <v>7.2</v>
      </c>
      <c r="D36" s="7" t="n">
        <v>5.5</v>
      </c>
      <c r="E36" s="7" t="n">
        <v>10.8</v>
      </c>
    </row>
    <row r="37">
      <c r="A37" s="4" t="inlineStr">
        <is>
          <t>Active Lifestyle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Income before income taxes</t>
        </is>
      </c>
      <c r="B39" s="6" t="n">
        <v>19.5</v>
      </c>
      <c r="C39" s="6" t="n">
        <v>22.5</v>
      </c>
      <c r="D39" s="6" t="n">
        <v>56.8</v>
      </c>
      <c r="E39" s="6" t="n">
        <v>49.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Topgolf Callaway Brands Corp. (together with its wholly-owned subsidiaries, referred to as “we,” “our,” “us,” or “Topgolf Callaway Brands” unless otherwise specified), a Delaware corporation, is a leading modern golf and active lifestyle company that provides world-class golf entertainment experiences, designs and manufactures premium golf equipment, and sells golf and active lifestyle apparel and other accessories through our family of brand names, which include Topgolf, Callaway Golf, Odyssey, TravisMathew, Jack Wolfskin, OGIO, Toptracer and World Golf Tour (“WGT”). Our products and brands are reported under three operating segments: Topgolf, which includes the operations of our company-operated Topgolf venues, Toptracer ball-flight tracking technology, and WGT digital golf game; Golf Equipment, which includes the operations of our golf clubs and golf balls business under the Callaway Golf and Odyssey brand names; and Active Lifestyle, which includes the operations of our soft goods business marketed under the Callaway, TravisMathew, Jack Wolfskin and OGIO brand names. Basis of Presentation The accompanying unaudited condensed consolidated financial statements have been prepared pursuant to the rules and regulations of the Securities and Exchange Commission (the “SEC”). Pursuant to these rules and regulations, we have condensed or omitted certain information and disclosures that are normally included in our annual consolidated financial statements prepared in accordance with accounting principles generally accepted in the United States of America (“GAAP”). In the opinion of management, these condensed consolidated financial statements include all of the normal and recurring adjustments necessary for the fair presentation of the financial position, results of operations and cash flows for the periods and dates presented. These unaudited condensed consolidated financial statements should be read in conjunction with the consolidated financial statements and notes thereto included in our Annual Report on Form 10-K for the year ended December 31, 2022, which was filed with the SEC on March 1, 2023. Interim operating results are not necessarily indicative of operating results that may be expected for the year ending December 31, 2023, or any other future periods.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 Our Topgolf subsidiary previously operated on a 52- or 53-week retail calendar year, which ended on the Sunday closest to December 31. As of April 4, 2022, Topgolf began operating on a fiscal year calendar ending on December 31. Therefore, Topgolf financial information included in our condensed consolidated financial statements for the three and six months ended June 30, 2022 was from April 4, 2022 through June 30, 2022, and January 3, 2022 through June 30, 2022, respectively. Beginning January 1, 2023, Topgolf financial information is reported on a calendar year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12:17Z</dcterms:created>
  <dcterms:modified xmlns:dcterms="http://purl.org/dc/terms/" xmlns:xsi="http://www.w3.org/2001/XMLSchema-instance" xsi:type="dcterms:W3CDTF">2023-08-08T21:12:17Z</dcterms:modified>
</cp:coreProperties>
</file>